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ORGANI" sheetId="8" state="visible" r:id="rId8"/>
    <sheet xmlns:r="http://schemas.openxmlformats.org/officeDocument/2006/relationships" name="BASIS OF PRESENTATION" sheetId="9" state="visible" r:id="rId9"/>
    <sheet xmlns:r="http://schemas.openxmlformats.org/officeDocument/2006/relationships" name="REORGANIZATION"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PROJECT CHANGES IN ESTIMATES" sheetId="13" state="visible" r:id="rId13"/>
    <sheet xmlns:r="http://schemas.openxmlformats.org/officeDocument/2006/relationships" name="ACCOUNTS RECEIVABLE-TRADE, NET" sheetId="14" state="visible" r:id="rId14"/>
    <sheet xmlns:r="http://schemas.openxmlformats.org/officeDocument/2006/relationships" name="GOODWILL AND OTHER INTANGIBLE A" sheetId="15" state="visible" r:id="rId15"/>
    <sheet xmlns:r="http://schemas.openxmlformats.org/officeDocument/2006/relationships" name="JOINT VENTURE AND CONSORTIUM AR" sheetId="16" state="visible" r:id="rId16"/>
    <sheet xmlns:r="http://schemas.openxmlformats.org/officeDocument/2006/relationships" name="RESTRUCTURING AND INTEGRATION C" sheetId="17" state="visible" r:id="rId17"/>
    <sheet xmlns:r="http://schemas.openxmlformats.org/officeDocument/2006/relationships" name="DEBT" sheetId="18" state="visible" r:id="rId18"/>
    <sheet xmlns:r="http://schemas.openxmlformats.org/officeDocument/2006/relationships" name="LEASE OBLIGATIONS" sheetId="19" state="visible" r:id="rId19"/>
    <sheet xmlns:r="http://schemas.openxmlformats.org/officeDocument/2006/relationships" name="PENSION AND POSTRETIREMENT BENE" sheetId="20" state="visible" r:id="rId20"/>
    <sheet xmlns:r="http://schemas.openxmlformats.org/officeDocument/2006/relationships" name="ACCRUED LIABILITIE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INCOME TAXES" sheetId="24" state="visible" r:id="rId24"/>
    <sheet xmlns:r="http://schemas.openxmlformats.org/officeDocument/2006/relationships" name="STOCKHOLDERS' EQUITY AND EQUITY" sheetId="25" state="visible" r:id="rId25"/>
    <sheet xmlns:r="http://schemas.openxmlformats.org/officeDocument/2006/relationships" name="REDEEMABLE PREFERRED STOCK"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BASIS OF PRESENTATION (Policies" sheetId="30" state="visible" r:id="rId30"/>
    <sheet xmlns:r="http://schemas.openxmlformats.org/officeDocument/2006/relationships" name="REORGANIZATION (Tables)"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ACCOUNTS RECEIVABLE-TRADE, NET " sheetId="34" state="visible" r:id="rId34"/>
    <sheet xmlns:r="http://schemas.openxmlformats.org/officeDocument/2006/relationships" name="GOODWILL AND OTHER INTANGIBLE_2" sheetId="35" state="visible" r:id="rId35"/>
    <sheet xmlns:r="http://schemas.openxmlformats.org/officeDocument/2006/relationships" name="JOINT VENTURE AND CONSORTIUM _2" sheetId="36" state="visible" r:id="rId36"/>
    <sheet xmlns:r="http://schemas.openxmlformats.org/officeDocument/2006/relationships" name="DEBT (Tables)" sheetId="37" state="visible" r:id="rId37"/>
    <sheet xmlns:r="http://schemas.openxmlformats.org/officeDocument/2006/relationships" name="LEASE OBLIGATIONS (Tables)" sheetId="38" state="visible" r:id="rId38"/>
    <sheet xmlns:r="http://schemas.openxmlformats.org/officeDocument/2006/relationships" name="PENSION AND POSTRETIREMENT BE_2" sheetId="39" state="visible" r:id="rId39"/>
    <sheet xmlns:r="http://schemas.openxmlformats.org/officeDocument/2006/relationships" name="ACCRUED LIABILITIES (Tables)"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STOCKHOLDERS' EQUITY AND EQUI_2" sheetId="43" state="visible" r:id="rId43"/>
    <sheet xmlns:r="http://schemas.openxmlformats.org/officeDocument/2006/relationships" name="EARNINGS PER SHARE (Tables)" sheetId="44" state="visible" r:id="rId44"/>
    <sheet xmlns:r="http://schemas.openxmlformats.org/officeDocument/2006/relationships" name="SEGMENT REPORTING (Tables)" sheetId="45" state="visible" r:id="rId45"/>
    <sheet xmlns:r="http://schemas.openxmlformats.org/officeDocument/2006/relationships" name="Nature of Operations and Orga_2" sheetId="46" state="visible" r:id="rId46"/>
    <sheet xmlns:r="http://schemas.openxmlformats.org/officeDocument/2006/relationships" name="Basis of Presentation - Additio" sheetId="47" state="visible" r:id="rId47"/>
    <sheet xmlns:r="http://schemas.openxmlformats.org/officeDocument/2006/relationships" name="Reorganization - Additional Inf" sheetId="48" state="visible" r:id="rId48"/>
    <sheet xmlns:r="http://schemas.openxmlformats.org/officeDocument/2006/relationships" name="Reorganization - Schedule of Re" sheetId="49" state="visible" r:id="rId49"/>
    <sheet xmlns:r="http://schemas.openxmlformats.org/officeDocument/2006/relationships" name="Reorganization - Schedule of Li" sheetId="50" state="visible" r:id="rId50"/>
    <sheet xmlns:r="http://schemas.openxmlformats.org/officeDocument/2006/relationships" name="Reorganization - Schedule of Co" sheetId="51" state="visible" r:id="rId51"/>
    <sheet xmlns:r="http://schemas.openxmlformats.org/officeDocument/2006/relationships" name="Reorganization - Schedule of _2" sheetId="52" state="visible" r:id="rId52"/>
    <sheet xmlns:r="http://schemas.openxmlformats.org/officeDocument/2006/relationships" name="Reorganization - Schedule of _3" sheetId="53" state="visible" r:id="rId53"/>
    <sheet xmlns:r="http://schemas.openxmlformats.org/officeDocument/2006/relationships" name="Discontinued Operations - Summa" sheetId="54" state="visible" r:id="rId54"/>
    <sheet xmlns:r="http://schemas.openxmlformats.org/officeDocument/2006/relationships" name="Discontinued Operations - Resul" sheetId="55" state="visible" r:id="rId55"/>
    <sheet xmlns:r="http://schemas.openxmlformats.org/officeDocument/2006/relationships" name="Discontinued Operations - Res_2" sheetId="56" state="visible" r:id="rId56"/>
    <sheet xmlns:r="http://schemas.openxmlformats.org/officeDocument/2006/relationships" name="Discontinued Operations - Addit" sheetId="57" state="visible" r:id="rId57"/>
    <sheet xmlns:r="http://schemas.openxmlformats.org/officeDocument/2006/relationships" name="Revenue Recognition - Summary o" sheetId="58" state="visible" r:id="rId58"/>
    <sheet xmlns:r="http://schemas.openxmlformats.org/officeDocument/2006/relationships" name="Revenue Recognition - Summary_2" sheetId="59" state="visible" r:id="rId59"/>
    <sheet xmlns:r="http://schemas.openxmlformats.org/officeDocument/2006/relationships" name="Revenue Recognition - Additiona" sheetId="60" state="visible" r:id="rId60"/>
    <sheet xmlns:r="http://schemas.openxmlformats.org/officeDocument/2006/relationships" name="Revenue Recognition - Summary_3" sheetId="61" state="visible" r:id="rId61"/>
    <sheet xmlns:r="http://schemas.openxmlformats.org/officeDocument/2006/relationships" name="Project Changes in Estimates - " sheetId="62" state="visible" r:id="rId62"/>
    <sheet xmlns:r="http://schemas.openxmlformats.org/officeDocument/2006/relationships" name="Accounts Receivable-Trade, Ne_2" sheetId="63" state="visible" r:id="rId63"/>
    <sheet xmlns:r="http://schemas.openxmlformats.org/officeDocument/2006/relationships" name="Accounts Receivable-Trade, Ne_3"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Goodwill and Other Intangible_8" sheetId="70" state="visible" r:id="rId70"/>
    <sheet xmlns:r="http://schemas.openxmlformats.org/officeDocument/2006/relationships" name="Goodwill and Other Intangible_9" sheetId="71" state="visible" r:id="rId71"/>
    <sheet xmlns:r="http://schemas.openxmlformats.org/officeDocument/2006/relationships" name="Goodwill and Other Intangibl_10" sheetId="72" state="visible" r:id="rId72"/>
    <sheet xmlns:r="http://schemas.openxmlformats.org/officeDocument/2006/relationships" name="Joint Venture and Consortium _3" sheetId="73" state="visible" r:id="rId73"/>
    <sheet xmlns:r="http://schemas.openxmlformats.org/officeDocument/2006/relationships" name="Joint Venture and Consortium _4" sheetId="74" state="visible" r:id="rId74"/>
    <sheet xmlns:r="http://schemas.openxmlformats.org/officeDocument/2006/relationships" name="Joint Venture and Consortium _5" sheetId="75" state="visible" r:id="rId75"/>
    <sheet xmlns:r="http://schemas.openxmlformats.org/officeDocument/2006/relationships" name="Joint Venture and Consortium _6" sheetId="76" state="visible" r:id="rId76"/>
    <sheet xmlns:r="http://schemas.openxmlformats.org/officeDocument/2006/relationships" name="Joint Venture and Consortium _7" sheetId="77" state="visible" r:id="rId77"/>
    <sheet xmlns:r="http://schemas.openxmlformats.org/officeDocument/2006/relationships" name="Restructuring and Integration_2" sheetId="78" state="visible" r:id="rId78"/>
    <sheet xmlns:r="http://schemas.openxmlformats.org/officeDocument/2006/relationships" name="Debt - Summary of Carrying Valu" sheetId="79" state="visible" r:id="rId79"/>
    <sheet xmlns:r="http://schemas.openxmlformats.org/officeDocument/2006/relationships" name="Debt - Additional Information (" sheetId="80" state="visible" r:id="rId80"/>
    <sheet xmlns:r="http://schemas.openxmlformats.org/officeDocument/2006/relationships" name="Debt - Schedule of Minimum Adju" sheetId="81" state="visible" r:id="rId81"/>
    <sheet xmlns:r="http://schemas.openxmlformats.org/officeDocument/2006/relationships" name="Debt - Schedule of Maximum Proj" sheetId="82" state="visible" r:id="rId82"/>
    <sheet xmlns:r="http://schemas.openxmlformats.org/officeDocument/2006/relationships" name="Debt - Schedule of Uncommitted " sheetId="83" state="visible" r:id="rId83"/>
    <sheet xmlns:r="http://schemas.openxmlformats.org/officeDocument/2006/relationships" name="Debt - Schedule of Uncommitte_2" sheetId="84" state="visible" r:id="rId84"/>
    <sheet xmlns:r="http://schemas.openxmlformats.org/officeDocument/2006/relationships" name="Lease Obligations - Summary of " sheetId="85" state="visible" r:id="rId85"/>
    <sheet xmlns:r="http://schemas.openxmlformats.org/officeDocument/2006/relationships" name="Lease Obligations - Additional " sheetId="86" state="visible" r:id="rId86"/>
    <sheet xmlns:r="http://schemas.openxmlformats.org/officeDocument/2006/relationships" name="Lease Obligations - Schedule of" sheetId="87" state="visible" r:id="rId87"/>
    <sheet xmlns:r="http://schemas.openxmlformats.org/officeDocument/2006/relationships" name="Pension and Post-retirement Ben" sheetId="88" state="visible" r:id="rId88"/>
    <sheet xmlns:r="http://schemas.openxmlformats.org/officeDocument/2006/relationships" name="Pension and Post-retirement B_2" sheetId="89" state="visible" r:id="rId89"/>
    <sheet xmlns:r="http://schemas.openxmlformats.org/officeDocument/2006/relationships" name="Accrued Liablities - Summary of" sheetId="90" state="visible" r:id="rId90"/>
    <sheet xmlns:r="http://schemas.openxmlformats.org/officeDocument/2006/relationships" name="Accrued Liabilities - Summary o" sheetId="91" state="visible" r:id="rId91"/>
    <sheet xmlns:r="http://schemas.openxmlformats.org/officeDocument/2006/relationships" name="Fair Value Measurements - Sched" sheetId="92" state="visible" r:id="rId92"/>
    <sheet xmlns:r="http://schemas.openxmlformats.org/officeDocument/2006/relationships" name="Fair Value Measurements - Addit"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Income Taxes - Additional Infor" sheetId="97" state="visible" r:id="rId97"/>
    <sheet xmlns:r="http://schemas.openxmlformats.org/officeDocument/2006/relationships" name="Stockholders' Equity and Equi_3" sheetId="98" state="visible" r:id="rId98"/>
    <sheet xmlns:r="http://schemas.openxmlformats.org/officeDocument/2006/relationships" name="Stockholders' Equity and Equi_4" sheetId="99" state="visible" r:id="rId99"/>
    <sheet xmlns:r="http://schemas.openxmlformats.org/officeDocument/2006/relationships" name="Stockholders' Equity and Equi_5" sheetId="100" state="visible" r:id="rId100"/>
    <sheet xmlns:r="http://schemas.openxmlformats.org/officeDocument/2006/relationships" name="Stockholders' Equity and Equi_6" sheetId="101" state="visible" r:id="rId101"/>
    <sheet xmlns:r="http://schemas.openxmlformats.org/officeDocument/2006/relationships" name="Redeemable Preferred Stock - Ad" sheetId="102" state="visible" r:id="rId102"/>
    <sheet xmlns:r="http://schemas.openxmlformats.org/officeDocument/2006/relationships" name="Earnings Per Share - Computatio" sheetId="103" state="visible" r:id="rId103"/>
    <sheet xmlns:r="http://schemas.openxmlformats.org/officeDocument/2006/relationships" name="Commitments and Contingencies -" sheetId="104" state="visible" r:id="rId104"/>
    <sheet xmlns:r="http://schemas.openxmlformats.org/officeDocument/2006/relationships" name="Segment Reporting - Additional " sheetId="105" state="visible" r:id="rId105"/>
    <sheet xmlns:r="http://schemas.openxmlformats.org/officeDocument/2006/relationships" name="Segment Reporting - Revenue and" sheetId="106" state="visible" r:id="rId106"/>
    <sheet xmlns:r="http://schemas.openxmlformats.org/officeDocument/2006/relationships" name="Segment Reporting - Revenue a_2" sheetId="107" state="visible" r:id="rId107"/>
    <sheet xmlns:r="http://schemas.openxmlformats.org/officeDocument/2006/relationships" name="Segment Reporting - Depreciatio" sheetId="108" state="visible" r:id="rId108"/>
    <sheet xmlns:r="http://schemas.openxmlformats.org/officeDocument/2006/relationships" name="Segment Reporting - Depreciat_2" sheetId="109" state="visible" r:id="rId109"/>
    <sheet xmlns:r="http://schemas.openxmlformats.org/officeDocument/2006/relationships" name="Segment Reporting - Segment Ass" sheetId="110" state="visible" r:id="rId110"/>
  </sheets>
  <definedNames/>
  <calcPr calcId="124519" fullCalcOnLoad="1"/>
</workbook>
</file>

<file path=xl/sharedStrings.xml><?xml version="1.0" encoding="utf-8"?>
<sst xmlns="http://schemas.openxmlformats.org/spreadsheetml/2006/main" uniqueCount="1097">
  <si>
    <t>Document and Entity Information - shares</t>
  </si>
  <si>
    <t>3 Months Ended</t>
  </si>
  <si>
    <t>Mar. 31, 2020</t>
  </si>
  <si>
    <t>May 06,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MDRIQ</t>
  </si>
  <si>
    <t>Entity Registrant Name</t>
  </si>
  <si>
    <t>McDERMOTT INTERNATIONAL, INC.</t>
  </si>
  <si>
    <t>Entity Central Index Key</t>
  </si>
  <si>
    <t>0000708819</t>
  </si>
  <si>
    <t>Entity Current Reporting Status</t>
  </si>
  <si>
    <t>Yes</t>
  </si>
  <si>
    <t>Current Fiscal Year End Date</t>
  </si>
  <si>
    <t>--12-31</t>
  </si>
  <si>
    <t>Entity Filer Category</t>
  </si>
  <si>
    <t>Large Accelerated Filer</t>
  </si>
  <si>
    <t>Entity Shell Company</t>
  </si>
  <si>
    <t>Entity Small Business</t>
  </si>
  <si>
    <t>Entity Emerging Growth Company</t>
  </si>
  <si>
    <t>Entity File Number</t>
  </si>
  <si>
    <t>001-08430</t>
  </si>
  <si>
    <t>Entity Tax Identification Number</t>
  </si>
  <si>
    <t>72-0593134</t>
  </si>
  <si>
    <t>Entity Address, Address Line One</t>
  </si>
  <si>
    <t>757 N. Eldridge Parkway</t>
  </si>
  <si>
    <t>Entity Address, City or Town</t>
  </si>
  <si>
    <t>Houston</t>
  </si>
  <si>
    <t>Entity Address, State or Province</t>
  </si>
  <si>
    <t>TX</t>
  </si>
  <si>
    <t>Entity Address, Postal Zip Code</t>
  </si>
  <si>
    <t>77079</t>
  </si>
  <si>
    <t>City Area Code</t>
  </si>
  <si>
    <t>(281)</t>
  </si>
  <si>
    <t>Local Phone Number</t>
  </si>
  <si>
    <t>870-5000</t>
  </si>
  <si>
    <t>Entity Common Stock, Shares Outstanding</t>
  </si>
  <si>
    <t>Entity Incorporation, State or Country Code</t>
  </si>
  <si>
    <t>R1</t>
  </si>
  <si>
    <t>Document Quarterly Report</t>
  </si>
  <si>
    <t>true</t>
  </si>
  <si>
    <t>Document Transition Report</t>
  </si>
  <si>
    <t>Entity Interactive Data Current</t>
  </si>
  <si>
    <t>Title of 12(b) Security</t>
  </si>
  <si>
    <t>Common stock, par value $1.00 per share</t>
  </si>
  <si>
    <t>CONDENSED CONSOLIDATED STATEMENTS OF OPERATIONS (Unaudited) - USD ($) shares in Millions, $ in Millions</t>
  </si>
  <si>
    <t>Mar. 31, 2019</t>
  </si>
  <si>
    <t>Income Statement [Abstract]</t>
  </si>
  <si>
    <t>Revenues</t>
  </si>
  <si>
    <t>Costs and Expenses:</t>
  </si>
  <si>
    <t>Cost of operations</t>
  </si>
  <si>
    <t>Project intangibles and inventory-related amortization</t>
  </si>
  <si>
    <t>Total cost of operations</t>
  </si>
  <si>
    <t>Selling, general and administrative expenses</t>
  </si>
  <si>
    <t>Research and development expenses</t>
  </si>
  <si>
    <t>Transaction costs</t>
  </si>
  <si>
    <t>Restructuring and integration costs</t>
  </si>
  <si>
    <t>Other intangibles amortization</t>
  </si>
  <si>
    <t>Property, plant and equipment impairment</t>
  </si>
  <si>
    <t>Goodwill impairment</t>
  </si>
  <si>
    <t>Intangible assets impairment</t>
  </si>
  <si>
    <t>Total expenses</t>
  </si>
  <si>
    <t>Loss from investments in unconsolidated affiliates</t>
  </si>
  <si>
    <t>Investment in unconsolidated affiliates-related amortization</t>
  </si>
  <si>
    <t>Operating loss from continuing operations</t>
  </si>
  <si>
    <t>Other expense:</t>
  </si>
  <si>
    <t>Interest expense, net</t>
  </si>
  <si>
    <t>Reorganization items, net</t>
  </si>
  <si>
    <t>Other non-operating income, net</t>
  </si>
  <si>
    <t>Total other expense, net</t>
  </si>
  <si>
    <t>Loss from continuing operations before provision for income taxes</t>
  </si>
  <si>
    <t>Income tax expense (benefit)</t>
  </si>
  <si>
    <t>Net loss from continuing operations</t>
  </si>
  <si>
    <t>Net (loss) income from discontinued operations</t>
  </si>
  <si>
    <t>Net loss</t>
  </si>
  <si>
    <t>Less: Net income (loss) attributable to noncontrolling interests</t>
  </si>
  <si>
    <t>Net loss attributable to McDermott</t>
  </si>
  <si>
    <t>Dividends on redeemable preferred stock</t>
  </si>
  <si>
    <t>Accretion of redeemable preferred stock</t>
  </si>
  <si>
    <t>Net loss attributable to common stockholders</t>
  </si>
  <si>
    <t>Continuing operations</t>
  </si>
  <si>
    <t>Basic</t>
  </si>
  <si>
    <t>Diluted</t>
  </si>
  <si>
    <t>Discontinued operations</t>
  </si>
  <si>
    <t>Shares used in the computation of net (loss) income per share</t>
  </si>
  <si>
    <t>CONDENSED CONSOLIDATED STATEMENTS OF COMPREHENSIVE INCOME (LOSS) (Unaudited) - USD ($) $ in Millions</t>
  </si>
  <si>
    <t>Statement Of Income And Comprehensive Income [Abstract]</t>
  </si>
  <si>
    <t>Other comprehensive loss from continuing operations, net of tax:</t>
  </si>
  <si>
    <t>Loss on derivatives</t>
  </si>
  <si>
    <t>Foreign currency translation</t>
  </si>
  <si>
    <t>Other comprehensive loss from discontinued operations, net of tax:</t>
  </si>
  <si>
    <t>Total comprehensive loss</t>
  </si>
  <si>
    <t>Less: Comprehensive income (loss) attributable to noncontrolling interests</t>
  </si>
  <si>
    <t>Comprehensive loss attributable to McDermott</t>
  </si>
  <si>
    <t>CONDENSED CONSOLIDATED BALANCE SHEETS (Unaudited) - USD ($) $ in Millions</t>
  </si>
  <si>
    <t>Dec. 31, 2019</t>
  </si>
  <si>
    <t>Current assets:</t>
  </si>
  <si>
    <t>Cash and cash equivalents ($239 and $213 related to variable interest entities ("VIEs"))</t>
  </si>
  <si>
    <t>Restricted cash and cash equivalents</t>
  </si>
  <si>
    <t>Accounts receivable—trade, net ($92 and $102 related to VIEs)</t>
  </si>
  <si>
    <t>Accounts receivable—other ($29 and $32 related to VIEs)</t>
  </si>
  <si>
    <t>Contracts in progress ($246 and $195 related to VIEs)</t>
  </si>
  <si>
    <t>Project-related intangible assets, net</t>
  </si>
  <si>
    <t>Current assets of discontinued operations held for sale</t>
  </si>
  <si>
    <t>Other current assets ($25 and $25 related to VIEs)</t>
  </si>
  <si>
    <t>Total current assets</t>
  </si>
  <si>
    <t>Property, plant and equipment, net</t>
  </si>
  <si>
    <t>Operating lease right-of-use assets</t>
  </si>
  <si>
    <t>Accounts receivable—long-term retainages</t>
  </si>
  <si>
    <t>Investments in unconsolidated affiliates</t>
  </si>
  <si>
    <t>Goodwill</t>
  </si>
  <si>
    <t>[1]</t>
  </si>
  <si>
    <t>Other intangibles, net</t>
  </si>
  <si>
    <t>Non-current assets of discontinued operations held for sale</t>
  </si>
  <si>
    <t>Other non-current assets</t>
  </si>
  <si>
    <t>Total assets</t>
  </si>
  <si>
    <t>Current liabilities:</t>
  </si>
  <si>
    <t>Debt</t>
  </si>
  <si>
    <t>Lease obligations</t>
  </si>
  <si>
    <t>Accounts payable ($149 and $182 related to VIEs)</t>
  </si>
  <si>
    <t>Advance billings on contracts ($504 and $542 related to VIEs)</t>
  </si>
  <si>
    <t>Project-related intangible liabilities, net</t>
  </si>
  <si>
    <t>Current liabilities of discontinued operations held for sale</t>
  </si>
  <si>
    <t>Accrued liabilities ($64 and $69 related to VIEs)</t>
  </si>
  <si>
    <t>Total current liabilities</t>
  </si>
  <si>
    <t>Long-term lease obligations</t>
  </si>
  <si>
    <t>Deferred income taxes</t>
  </si>
  <si>
    <t>Non-current liabilities of discontinued operations held for sale</t>
  </si>
  <si>
    <t>Other non-current liabilities</t>
  </si>
  <si>
    <t>Total liabilities not subject to compromise</t>
  </si>
  <si>
    <t>Liabilities subject to compromise</t>
  </si>
  <si>
    <t>Mezzanine equity:</t>
  </si>
  <si>
    <t>Redeemable preferred stock</t>
  </si>
  <si>
    <t>Stockholders' equity:</t>
  </si>
  <si>
    <t>Common stock, par value $1.00 per share, authorized 255 shares; issued 196 shares</t>
  </si>
  <si>
    <t>Capital in excess of par value</t>
  </si>
  <si>
    <t>Accumulated deficit</t>
  </si>
  <si>
    <t>Accumulated other comprehensive loss</t>
  </si>
  <si>
    <t>Treasury stock, at cost: 3 and 3 shares, respectively</t>
  </si>
  <si>
    <t>Total McDermott Stockholders' Equity</t>
  </si>
  <si>
    <t>Noncontrolling interest</t>
  </si>
  <si>
    <t>Total stockholders' equity</t>
  </si>
  <si>
    <t>Total liabilities and stockholders' equity</t>
  </si>
  <si>
    <t>As of January 1, 2020, we had approximately $3.5 billion of cumulative impairment charges recorded in conjunction with our impairment assessments performed during 2019 and 2018, as previously described in the 2019 Form 10-K</t>
  </si>
  <si>
    <t>CONDENSED CONSOLIDATED BALANCE SHEETS (Unaudited) (Parenthetical) - USD ($) $ in Millions</t>
  </si>
  <si>
    <t>Cash and cash equivalents</t>
  </si>
  <si>
    <t>Accounts receivable—trade, net</t>
  </si>
  <si>
    <t>Accounts receivable—other</t>
  </si>
  <si>
    <t>Contracts in progress</t>
  </si>
  <si>
    <t>Other current assets</t>
  </si>
  <si>
    <t>Accounts payable</t>
  </si>
  <si>
    <t>Advance billings on contracts</t>
  </si>
  <si>
    <t>Accrued liabilities, current</t>
  </si>
  <si>
    <t>Common stock, par value</t>
  </si>
  <si>
    <t>Common stock, shares authorized</t>
  </si>
  <si>
    <t>Common stock, shares issued</t>
  </si>
  <si>
    <t>Treasury stock, shares</t>
  </si>
  <si>
    <t>Variable Interest Entities ("VIEs") [Member]</t>
  </si>
  <si>
    <t>CONDENSED CONSOLIDATED STATEMENTS OF CASH FLOWS (Unaudited) - USD ($) $ in Millions</t>
  </si>
  <si>
    <t>Cash flows from operating activities:</t>
  </si>
  <si>
    <t>Adjustments to reconcile net loss to cash flows from operating activities:</t>
  </si>
  <si>
    <t>Depreciation and amortization</t>
  </si>
  <si>
    <t>Debt issuance cost amortization</t>
  </si>
  <si>
    <t>Debt discount and make-whole accretion</t>
  </si>
  <si>
    <t>Reorganization items, net - Claims valuation adjustments</t>
  </si>
  <si>
    <t>Reorganization items, net - DIP Credit Facility fees</t>
  </si>
  <si>
    <t>Stock-based compensation charges</t>
  </si>
  <si>
    <t>Other non-cash items</t>
  </si>
  <si>
    <t>Changes in operating assets and liabilities, net of effects of businesses acquired (disposed):</t>
  </si>
  <si>
    <t>Accounts receivable</t>
  </si>
  <si>
    <t>Contracts in progress, net of advance billings on contracts</t>
  </si>
  <si>
    <t>Other current and non-current assets</t>
  </si>
  <si>
    <t>Other current and non-current liabilities</t>
  </si>
  <si>
    <t>Total cash used in operating activities</t>
  </si>
  <si>
    <t>Cash flows from investing activities:</t>
  </si>
  <si>
    <t>Purchases of property, plant and equipment</t>
  </si>
  <si>
    <t>Advances related to proportionately consolidated consortiums</t>
  </si>
  <si>
    <t>Total cash used in investing activities</t>
  </si>
  <si>
    <t>Cash flows from financing activities:</t>
  </si>
  <si>
    <t>DIP Term Facility borrowings</t>
  </si>
  <si>
    <t>Revolving credit facility borrowings, net</t>
  </si>
  <si>
    <t>Repayment of debt and finance lease obligations</t>
  </si>
  <si>
    <t>Advances related to equity method joint ventures and proportionately consolidated consortiums</t>
  </si>
  <si>
    <t>DIP Credit Facility fees</t>
  </si>
  <si>
    <t>Repurchase of common stock</t>
  </si>
  <si>
    <t>Distributions to joint venture members</t>
  </si>
  <si>
    <t>Total cash provided by financing activities</t>
  </si>
  <si>
    <t>Effects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ash, cash equivalents and restricted cash at end of period, discontinued operations</t>
  </si>
  <si>
    <t>Cash, cash equivalents and restricted cash at end of period, continuing operations</t>
  </si>
  <si>
    <t>CONDENSED CONSOLIDATED STATEMENTS OF STOCKHOLDERS' EQUITY (Unaudited) - USD ($) $ in Millions</t>
  </si>
  <si>
    <t>Total</t>
  </si>
  <si>
    <t>Common Stock Par Value [Member]</t>
  </si>
  <si>
    <t>Capital in Excess of Par Value [Member]</t>
  </si>
  <si>
    <t>Retained Earnings/(Accumulated Deficit) [Member]</t>
  </si>
  <si>
    <t>Accumulated Other Comprehensive Loss ("AOCI") [Member]</t>
  </si>
  <si>
    <t>Treasury Stock [Member]</t>
  </si>
  <si>
    <t>Stockholder's Equity [Member]</t>
  </si>
  <si>
    <t>Noncontrolling Interest ("NCI") [Member]</t>
  </si>
  <si>
    <t>Beginning Balance at Dec. 31, 2018</t>
  </si>
  <si>
    <t>Other comprehensive loss, net of tax</t>
  </si>
  <si>
    <t>Common stock issued</t>
  </si>
  <si>
    <t>Accretion and dividends on redeemable preferred stock</t>
  </si>
  <si>
    <t>Conversion of noncontrolling interest</t>
  </si>
  <si>
    <t>Purchase of treasury shares</t>
  </si>
  <si>
    <t>Retirement of common stock</t>
  </si>
  <si>
    <t>Other</t>
  </si>
  <si>
    <t>Ending Balance at Mar. 31, 2019</t>
  </si>
  <si>
    <t>Beginning Balance at Dec. 31, 2019</t>
  </si>
  <si>
    <t>Adoption of ASU 2016-13 at Dec. 31, 2019</t>
  </si>
  <si>
    <t>Ending Balance at Mar. 31, 2020</t>
  </si>
  <si>
    <t>NATURE OF OPERATIONS AND ORGANIZATION</t>
  </si>
  <si>
    <t>Organization Consolidation And Presentation Of Financial Statements [Abstract]</t>
  </si>
  <si>
    <t>NOTE 1—NATURE OF OPERATIONS AND ORGANIZATION Nature of Operations McDermott International, Inc. (“McDermott,” “we” or “us”), a corporation incorporated under the laws of the Republic of Panama in 1959, is a fully integrated provider of engineering, procurement, construction and installation (“EPCI”) solutions to the energy industry. We design and build end-to-end infrastructure solutions to transport and transform oil and gas into a variety of products. Our proprietary technologies, integrated expertise and comprehensive solutions are utilized for offshore, subsea, power, liquefied natural gas (“LNG”) and downstream energy projects around the world. Our customers include national, major integrated and other oil and gas companies as well as producers of petrochemicals and electric power, and we operate in most major energy-producing regions throughout the world. We execute our contracts through a variety of methods, principally fixed-price, but also including cost-reimbursable, cost-plus, day-rate and unit-rate basis or some combination of those methods. Organization On May 10, 2018, we completed our business combination with Chicago Bridge &amp; Iron Company N.V. (“CB&amp;I”) through a series of transactions (the “Combination”). Following completion of the Combination, during the second quarter of 2018, we reorganized our operations into five business segments, which represented our reporting segments and were: North, Central and South America (“NCSA”); Europe, Africa, Russia and Caspian (“EARC”); the Middle East and North Africa (“MENA”); Asia Pacific (“APAC”); and Technology. In 2019, we performed a review of our business portfolio, which included businesses acquired in the Combination. Our review sought to determine if any portions of our business were non-core for purposes of our vertically integrated offering model. This review initially identified our pipe fabrication and industrial storage tank businesses as non-core. W e completed the sale of , a portion of the pipe fabrication business, terminated the previously announced As a result of our decision to retain this business, starting January 1, 2020, we changed the structure of our internal organization and formed a new reporting segment for our industrial storage tank business (“Storage Solutions”). We now report financial results under five Basis of Presentation Discontinued Operations Previously reported financial information has been adjusted to reflect the above changes. See Note 22, Segment Reporting, for further discussion. Recent Developments Affecting Industry Conditions and Our Business On March 11, 2020, the World Health Organization declared the ongoing coronavirus (COVID-19) outbreak a pandemic and recommended containment and mitigation measures worldwide. The pandemic has reached more than 200 countries We have experienced some resulting disruptions to our business operations, as the pandemic has continued to spread through most of our markets, including negative impact on our ongoing projects and the expected detrimental impacts on awards of new projects by our customers. We cannot predict the full impact that COVID-19 or the significant disruption and volatility currently being experienced in the oil and natural gas markets will have on numerous uncertainties. The ultimate impacts workforce availability,</t>
  </si>
  <si>
    <t>BASIS OF PRESENTATION</t>
  </si>
  <si>
    <t>Accounting Policies [Abstract]</t>
  </si>
  <si>
    <t>NOTE 2—BASIS OF PRESENTATION Basis of Presentation The accompanying Condensed Consolidated Financial Statements (the “Financial Statements”) are unaudited and have been prepared in accordance with Rule 10-1 of Regulation S-X for interim financial information. Accordingly, they do not include all of the information and notes required by accounting principles generally accepted in the United States (“U.S. GAAP”) for complete financial statements and are not necessarily indicative of results of operations for a full year. Therefore, they should be read in conjunction with the Financial Statements and Notes thereto included in our Annual Report on Form 10-K for the year ended December 31, 2019 (the “2019 Form 10-K”). The Financial Statements reflect all wholly owned subsidiaries and those entities we are required to consolidate. See the “Joint Venture and Consortium Arrangements” section of Note 2, Basis of Presentation and Significant Accounting Policies On January 21, 2020 (the “Petition Date”), McDermott and certain of its subsidiaries (collectively, the “Debtors”): (1) entered into a Restructuring Support Agreement (together with all exhibits and schedules thereto, the “RSA”) with certain of their lenders, letter of credit issuers and holders of the 10.625% senior notes due 2024 (the “Senior Notes”) issued by certain of the Debtors and guaranteed by McDermott and certain of the other Debtors (such lenders, letter of credit issuers and holders of the Senior Notes are referred to as the “Consenting Parties”); and (2) filed voluntary petitions (the “Bankruptcy Petitions”) for reorganization under Chapter 11 of the United States Bankruptcy Code (the “Bankruptcy Code”) in the United States Bankruptcy Court for the Southern District of Texas (the “Bankruptcy Court”) to pursue a joint prepackaged Chapter 11 Plan of Reorganization of the Debtors (the “Plan of Reorganization”). The Chapter 11 cases are being jointly administered under the caption In re McDermott International, Inc. ASC 852 requires that the financial statements for periods subsequent to the filing of the Chapter 11 Cases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our Condensed Consolidated Statement of Operations (“Statement of Operations”) for the quarter ended March 31, 2020. In addition, prepetition unsecured or undersecured obligations that may be impacted by the bankruptcy reorganization process have been classified as “Liabilities subject to compromise” on our Condensed Consolidated Balance Sheet (“Balance Sheet”) as of March 31, 2020. These liabilities are reported at the amounts allowed or expected to be allowed by the Bankruptcy Court, even if they may be settled for lesser amounts. In accordance with ASC 852, we anticipate we will be required to adopt fresh-start accounting upon our emergence from the Chapter 11 proceedings, becoming a new entity for financial reporting purposes (“successor”). In order to adopt fresh-start accounting, we will have to meet the following conditions: (1) holders of existing shares of the predecessor entity immediately before the effective date of the consummation of the Plan of Reorganization (the “Effective Date”) received, collectively, less than 50 percent of the voting shares of the successor entity and (2) the reorganization value of the successor is less than its postpetition liabilities and estimated allowed claims immediately before the Effective Date. As of March 31, 2020, we expect that these conditions will be met. See Note 3, Reorganization, Going Concern The Financial Statements have been prepared assuming that we will continue as a going concern and contemplate the realization of assets and the satisfaction of liabilities in the normal course of business. As a result of the Chapter 11 Cases, the realization of assets and the satisfaction of liabilities are subject to uncertainty. While operating as debtors-in-possession under Chapter 11, we may sell or otherwise dispose of or liquidate assets or settle liabilities, subject to the approval of the Bankruptcy Court or as otherwise permitted in the ordinary course of business, for amounts other than those reflected in the Financial Statements. Further, the Plan of Reorganization and the adoption of the fresh-start accounting could materially change the amounts and classifications of assets and liabilities reported in these Financial Statements. The accompanying Financial Statements do not include any adjustments related to the recoverability and classification of assets or the amounts and classification of liabilities or any other adjustments that might be necessary should we be unable to continue as a going concern. As a result of our financial condition, the defaults under our debt agreements and the risks and uncertainties surrounding the Chapter 11 Cases, substantial doubt exists regarding our ability to continue as a going concern. We believe that, once we complete the Lummus Technology sale and successfully implement the Plan of Reorganization, among other factors, the currently existing substantial doubt regarding our ability to continue as a going concern would be alleviated. Discontinued Operations The Plan of Reorganization requires that, on or prior to the Effective Date, the Debtors will complete the Lummus Technology sale (primarily represented by our Technology reporting segment). Under the terms of the Share and Asset Purchase Agreement for the sale transaction (the “SAPA”), the buyer party thereto agreed, subject to certain conditions, to acquire the Lummus Technology business for a purchase price of $2.725 billion, subject to certain adjustments. On February 24, 2020, the Bankruptcy Court approved the selection of the buyer and the contractual protections provided to the buyer under the SAPA, as well as the bidding procedures for the ultimate sale process. In connection with the entry of the Confirmation Order, the Bankruptcy Court approved the Lummus Technology sale. The sale is expected to be completed on or prior to the Effective Date. As of March 31, 2020, pursuant to the SAPA, the buyer has deposited $200 million in a third-party escrow account. We considered the operations of the Technology segment to be a discontinued operation in the first quarter of 2020, as the anticipated sale represents a strategic shift and will have a material effect on our operations and financial results. Operating results of the Technology reporting segment have been classified as a discontinued operation within the Statements of Operations for the three months ended March 31, 2020 and 2019. Further, the assets and liabilities of the Technology segment have been classified as assets and liabilities of discontinued operations within our March 31, 2020 and December 31, 2019 Balance Sheets, with all balances reported as current on our March 31, 2020 Balance Sheet. Cash flows of the Technology segment are not reported separately within our Condensed Consolidated Statement of Cash Flows (“Statement of Cash Flows”). Unless otherwise noted, the footnotes to the Financial Statements relate to our continuing operations. See Note 4, Discontinued Operations 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
revenue recognition for our contracts, including estimating costs to complete each contract and the recognition of incentive fees and unapproved change orders and claims;
•
assessment of our ability to continue as a going concern;
•
estimation of the allowed claims associated with liabilities subject to compromise;
•
classification of all of our long-term debt obligations, including finance lease obligations, as current;
•
fair value and recoverability assessments that must be periodically performed with respect to long-lived tangible assets, goodwill and other intangible assets;
•
valuation of deferred tax assets and financial instruments;
•
the determination of liabilities related to loss contingencies, self-insurance programs and income taxes;
•
the determination of pension-related obligations; and
•
consolidation determinations with respect to our joint venture and consortium arrangements. Actual amounts may differ from those included in the Financial Statements if the underlying estimates and assumptions change in the future. Significant Accounting Policies See Note 2, Basis of Presentation and Significant Accounting Policies, Reclassifications Certain prior-year balances have been reclassified to conform to the current year’s presentation. Recently Adopted Accounting Guidance Financial Instruments —In June 2016, the FASB issued ASU 2016-13, . This ASU requires a financial asset measured at amortized cost basis to be presented at the net amount expected to be collected. Effective January 1, 2020, we adopted ASU 2016-13, which amends the impairment model to utilize an expected loss methodology in place of the incurred loss methodology for financial assets and off-balance-sheet credit exposures. The amendment requires entities to consider a broader range of information to estimate expected credit losses, which may result in earlier recognition of losses. Under the modified retrospective transition method, we recorded a cumulative effect adjustment of $7 million to opening Accumulated Deficit, primarily related to our Accounts receivable – trade and Contracts in Progress assets. The associated income tax impact was not material. The adoption of this ASU did not have a material impact on our Statement of Operations or Statement of Cash Flows for the three months ended March 31, 2020. See Note 7, — , for more information on our presentation of credit losses Consolidation —In October 2018, the FASB issued ASU No. 2018-17, . This ASU amends the guidance for determining whether a decision-making fee is a variable interest, which requires companies to consider indirect interests held through related parties under common control on a proportional basis rather than as the equivalent of a direct interest in its entirety. The ASU is effective for annual and interim periods beginning after December 15, 2019. We adopted the new standard effective January 1, 2020. The adoption of this ASU did not have a material impact on the Financial Statements and related disclosures Collaborative Arrangements —In November 2018, the FASB issued ASU No. 2018-18, . This ASU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ssessing whether the collaborative arrangement or a part of the arrangement is within the scope of Topic 606. This ASU is effective for interim and annual periods beginning after December 15, 2019. We adopted the new standard effective January 1, 2020. The adoption of this ASU did not have a material impact on the Financial Statements and related disclosures. Accounting Guidance Issued but Not Adopted as of March 31, 2020 Income Taxes —In December 2019, the FASB issued ASU 2019-12, (“ASU 2019-12”). This ASU simplifies the accounting for income taxes by removing exceptions:
•
to the incremental approach for intra-period tax allocation when there is a loss from continuing operations and income or a gain from other items (for example, discontinued operations or other comprehensive income);
•
to the requirement to recognize a deferred tax liability for equity-method investments when a foreign subsidiary becomes an equity-method investment;
•
to the ability not to recognize a deferred tax liability for a foreign subsidiary when a foreign equity - method investm ent becomes a subsidiary; and
•
to the general methodology for calculating income taxes in an interim period when a year-to-date loss exceeds the anticipated loss for the year. In addition, ASU 2019-12 does not require that an entity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applicable taxing authority. The standard does require that an entity:
•
recognize a franchise tax (or similar tax) that is partially based on income as an income-based tax and account for any incremental amount incurred as a non-income-based tax;
•
evaluate when a step up in the tax basis of goodwill should be considered part of the business combination in which the book goodwill was originally recognized and when it should be considered a separate transaction; and
•
reflect the effect of an enacted change in tax laws or rates in the annual effective tax rate computation in the interim period that includes the enactment date. ASU 2019-12 is effective for fiscal years ending after December 15, 2020, with early adoption permitted. We are evaluating the impact of the new guidance on our future disclosures. Defined Benefit Pension Plans —In August 2018, the FASB issued ASU No. 2018-14, — — — . This ASU eliminates, modifies and adds disclosure requirements for employers that sponsor defined benefit pension or other postretirement plans. This ASU is effective for fiscal years ending after December 15, 2020, with early adoption permitted. We are evaluating the impact of the new guidance on our future disclosures.</t>
  </si>
  <si>
    <t>REORGANIZATION</t>
  </si>
  <si>
    <t>Reorganizations [Abstract]</t>
  </si>
  <si>
    <t>Reorganization</t>
  </si>
  <si>
    <t>NOTE 3—REORGANIZATION Restructuring Support Agreement and Plan of Reorganization The key terms of the RSA include the following:
•
access to an aggregate $2.81 billion of debtor-in-possession financing, described below;
•
equitization of funded debt held by senior secured term lenders for 94% of the equity of the reorganized McDermott;
•
commitments from certain of our lenders to provide letter of credit capacity during the Chapter 11 proceedings and upon emergence from the Chapter 11 proceedings in an exit facility;
•
sale of the Lummus Technology business for approximately $2.725 billion (subject to certain adjustments), the proceeds of which will fund a minimum cash balance of $820 million for the Debtors’ go-forward business and the repayment of the funded obligations under the DIP Credit Agreement, as defined and described below;
•
recovery to the holders of the Senior Notes of 6% of the equity of the reorganized McDermott (subject to certain dilution adjustments such as the New Warrants (as defined in the RSA) and the Management Incentive Plan (as defined in the RSA)), Warrants and the right to participate in an equity rights offering;
•
reinstatement and assumption of all unsecured bi-lateral letter of credit facility obligations and surety obligations;
•
repayment in full or reinstatement of all unsecured trade claims;
•
assumption of all project-related executory contracts, with limited amendments;
•
payment in full of all administrative and priority claims; and
•
cancellation of all existing preferred and common equity interests. The Debtors filed the Bankruptcy Petitions and the initial Plan of Reorganization on January 21, 2020 to implement the key terms of the RSA. On January 22, 2020, we submitted our amended Plan of Reorganization, and on January 30, 2020, we served a combined notice, which contained the RSA, a summary of the Plan of Reorganization, and information regarding key dates, to all known parties in interest, which informed recipients of (1) the commencement of Chapter 11 proceedings and (2) the Debtors’ intention to request a combined hearing to consider approval of the disclosure statement and confirmation of the Plan of Reorganization. On February 29, 2020, we filed a supplement to the amended Plan of Reorganization (the “Plan Supplement”). The Plan Supplement included, among other things, a post-emergence governance term sheet, an assumed executory contract and unexpired lease list, a schedule of retained causes of action, and an exit facility term sheet. On March 11, 2020, we filed the second amended joint prepackaged Plan of Reorganization and an amended Plan Supplement, which included drafts of the amended assumed executory contract and unexpired lease list and an amended schedule of retained causes of action. On March 12, 2020, we filed a second amended Plan Supplement, which included drafts of an amended governance term sheet, a management incentive plan term sheet, a restructuring transactions memorandum, and a form of warrant agreement for the new Warrants. On March 12, 2020, the Bankruptcy Court issued a confirmation order and, on March 14, 2020, issued an amended order approving the Debtors’ disclosure statement and approving the second amended joint prepackaged Plan of Reorganization. While the Debtors received their binding court confirmation order, they will not exit from the Chapter 11 proceedings until they meet all of the conditions precedent to emergence from the Chapter 11 proceedings as described in the Plan of Reorganization. The remaining conditions to emergence from the Chapter 11 proceedings are summarized as follows:
•
the Debtors shall have achieved the target threshold of projected gross profit, letter of credit relief and project costs savings through employment of specified risk mitigation strategies (as defined in the Plan of Reorganization);
•
the Debtors shall have obtained all authorizations, consents, regulatory approvals, rulings or documents that are necessary to implement and effectuate the Plan of Reorganization;
•
the final version of each of the Plan of Reorganization, the Definitive Documents (as defined in the Plan of Reorganization), and all documents contained in any supplement to the Plan of Reorganization shall not be modified in any manner inconsistent with the RSA;
•
the definitive documents in respect of the Lloyds LC Exit Facility (as defined in the Plan of Reorganization) and the Exit Facility Documents (as defined in the Plan of Reorganization) shall have been duly executed and delivered by all of the entities that are parties thereto and all conditions precedent (other than any conditions related to the occurrence of the Effective Date) to the effectiveness of the Exit Facilities (as defined below) shall have been satisfied or duly waived in writing in accordance with the terms of each of the Exit Facilities and the closing of each of the Exit Facilities and the Lloyds LC Exit Facility shall have occurred;
•
the final order approving the DIP Credit Facility (as defined in the Plan of Reorganization) shall remain in full force and effect and no event of default shall have occurred and be continuing thereunder;
•
no more than $50 million principal amount of Prepetition Secured Letters of Credit, the Lloyds Letters of Credit (as defined in the Plan of Reorganization) or the DIP Letters of Credit (other than cash collateralized letters of credit) shall have been drawn and unreimbursed in full in cash;
•
Reorganized McDermott shall have a minimum of $820 million of cash on its balance sheet (which amount shall not include cash held by the Debtors’ joint-venture affiliates or cash collateral securing the Cash Secured Letters of Credit, the Lloyds Letters of Credit and the DIP Cash Secured Letters of Credit (as defined in the Plan of Reorganization)) assuming normal working capital;
•
all professional fees and expenses of retained professionals that require the Bankruptcy Court’s approval shall have been paid in full or amounts sufficient to pay such fees and expenses after the Effective Date shall have been placed in a professional fee escrow account pending the Bankruptcy Court’s approval of such fees and expenses;
•
the Lummus Technology sale shall have been consummated;
•
the Debtors’ shall have filed a Notice of Anticipated Effective Date at least five days in advance of the Effective Date;
•
to the extent invoiced in accordance with the terms of the Plan of Reorganization, the payment in cash in full of the Restructuring Expenses; and
•
the Debtors shall have implemented the Restructuring Transactions and all transactions contemplated in the Restructuring Term Sheet in a manner consistent with the RSA (and subject to, and in accordance with, the consent rights set forth therein), the Restructuring Term Sheet and the Plan of Reorganization. The confirmed Plan of Reorganization provides for, among other things, that the following holders of claims receive the following recovery on the Effective Date (unless such holder agrees to less favorable treatment):
•
holders of claims arising under the DIP Credit Agreement (as defined below) shall be paid in full, in cash, on the Effective Date, from the proceeds of the Lummus Technology sale or, to the extent not paid in full from the proceeds of the Lummus Technology sale:
•
holders of claims arising under the DIP Term Loans (as defined in the Plan of Reorganization) other than the Make-Whole Amount (as defined in the Plan of Reorganization) shall receive cash on hand and proceeds from the Exit Facilities;
•
holders of claims arising under the DIP Term Loans constituting the Make-Whole Amount shall receive their respective pro rata shares of the term loans arising under the Make-Whole Tranche (as defined in the Plan of Reorganization); and
•
holders of claims arising under the drawn DIP Letters of Credit (as defined in the Plan of Reorganization) that have not been reimbursed in full in cash as of the Effective Date shall receive payment in full in cash;
•
holders of DIP Cash Secured Letters of Credit (as defined in the Plan of Reorganization) shall receive participation in the Cash Secured LC Exit Facility (as defined below) in amounts equal to their respective DIP Cash Secured Letter of Credit Claims (as defined in the Plan of Reorganization; provided that any such cash collateral in the DIP Cash Secured LC Account (as defined in the DIP Credit Facility) shall collateralize the Cash Secured LC Exit Facility);
•
holders of claims arising under the DIP Letters of Credit (other than the DIP Cash Secured Letters of Credit) shall receive participation in the Super Senior Exit Facility (as defined below) in amounts equal to their respective DIP Letter of Credit Facility commitments;
•
holders of claims arising under the (1) 2021 LC Facility (as defined in the Plan of Reorganization), (2) the 2023 LC Facility (as defined in the Plan of Reorganization), (3) the Revolving Credit Facility (as defined in the Plan of Reorganization) and (4) the Lloyds’ LC Facility (as defined in the Plan of Reorganization) shall receive participation rights in the Roll-Off LC Exit Facility (as defined below) or receive their respective pro rata shares of the Secured Creditor Funded Debt Distribution (as defined in the Plan of Reorganization), depending upon the nature of such claims;
•
holders of claims arising under the Term Loan Facility and Credit Agreement Hedging Claims (as defined in the Plan of Reorganization), other than hedging obligations rolled into the DIP Facilities and the Exit Facilities, will receive pro rata shares of the Secured Creditor Funded Debt Distribution;
•
holders of claims arising under the Senior Notes will receive their pro rata shares of (a) 6% of the new common equity interests in the reorganized McDermott (the “New Common Stock”), plus additional shares of New Common Stock as a result of the Prepetition Funded Secured Claims Excess Cash Adjustment (as defined in the Plan of Reorganization), subject to dilution on account of the new Warrants and the Management Incentive Plan; and (b) the Warrants;
•
holders of general unsecured claims shall either (1) have their claims reinstated or (2) be paid in full in cash;
•
each existing equity interest in any of the Debtors other than McDermott shall be reinstated or cancelled, released and extinguished without any distribution at the Debtors’ election and with the consent of the Required Consenting Lenders (as defined in the Plan of Reorganization); and
•
each existing equity interest in McDermott will be cancelled, released and extinguished without any distribution. The RSA contains certain covenants on the part of the Debtors and the Consenting Parties, including that the Consenting Parties, among other things, (1) vote in favor of the Plan of Reorganization in the Chapter 11 Cases and (2) otherwise support and take all actions that are necessary and appropriate to facilitate the confirmation of the Plan of Reorganization and consummation of the Debtors’ restructuring in accordance with the RSA. The RSA further provides that the Consenting Parties shall have the right, but not the obligation, to terminate the RSA upon the occurrence of certain events, including the failure of the Debtors to achieve certain milestones. The RSA also contemplates that, on or prior to the Effective Date, we will complete the Lummus Technology sale (primarily represented by our Technology reporting segment, which is now reported as a discontinued operation). In order to pursue the satisfaction of that requirement, we entered into the SAPA with the buyer party thereto as a “stalking horse” bidder. On February 24, 2020, the Bankruptcy Court approved the selection of the stalking horse bidder and the contractual protections provided to that bidder, as well as the bidding procedures for the ultimate sale process. Under the terms of the SAPA, the stalking horse bidder agreed, absent any higher or otherwise better bid, to acquire the Lummus Technology business from us for a purchase price of $2.725 billion, subject to certain adjustments. If we had received any bids that were higher or otherwise better than the terms reflected in the SAPA, we were to conduct an auction for the Lummus Technology business. However, as we did not receive any qualified bid by the court-approved deadline, March 2, 2020, the auction was cancelled and we designated the stalking horse bid as the successful bid, thereby requiring the buyer to fund an additional deposit under the SAPA. The Lummus Technology sale pursuant to the SAPA was approved as part of the Confirmation Order. DIP Credit Agreement In connection with the RSA and the Chapter 11 Cases, certain Consenting Parties or their affiliates provided the Debtors with superpriority debtor-in-possession financing pursuant to a new credit agreement (the “DIP Credit Agreement”). The DIP Credit Agreement provides for, among other things, term loans and letters of credit in an aggregate principal amount of up to $2.81 billion, including: (1) up to $2,065 million under a term loan facility consisting of (a) a $550 million tranche made available on January 23, 2020, (b) a $650 million tranche made available upon entry of the Final DIP Order (as defined in the RSA) on February 26, 2020, (c) an $800 million tranche consisting of the principal amount of term loans outstanding under the New Term Facility under our Superpriority Credit Agreement (defined and described in Note 11, Debt $44 Debt See Note 11, Debt Exit Facilities In addition to the DIP Facilities, the RSA contemplates that the Debtors will (a) conduct a non-backstopped equity rights offering to holders of the Senior Notes (the “Rights Offering”) and (b) on the Effective Date, enter into new exit credit facilities (the “Exit Facilities”), consisting of: (1) a super senior exit facility comprised of a letter of credit facility in the amount of $743 million (the “Super Senior Exit Facility”); (2) a super senior term loan facility in the amount of any portion of the Make-Whole Amount (as defined in the RSA) outstanding and not repaid as of the Effective Date (the “Make-Whole Exit Facility”); (3) a senior secured letter of credit exit facility in an amount up to $1.326 billion for new letters of credit (the “Senior LC Exit Facility”); (4) a senior secured letter of credit exit facility reflecting existing letters of credit (the “Roll-Off LC Exit Facility” and, together with the Super Senior Exit Facility and the Senior LC Exit Facility, the “LC Exit Facilities”); (5) a senior secured term loan facility in the amount of $500 million of take-back debt (the “Term Loan Exit Facility”); and (6) a cash secured letter of credit exit facility in an amount up to $371 million (the “Cash Secured LC Exit Facility”). The aggregate amount of commitments under the LC Exit Facilities and the Cash Secured LC Exit Facility will be approximately $2.4 billion. Accordingly, consummation of the Plan of Reorganization will require that the Debtors meet all of the conditions to completion of the Exit Facilities. The foregoing descriptions of the RSA, the Plan of Reorganization, the DIP Facilities and the SAPA are not complete and are qualified in their entirety by reference to the full text of each of those documents, copies of which are filed as exhibits to the 2019 Form 10-K report. Rights Offering As required under the RSA, the Debtors were required to conduct the Rights Offering. Upon filing the Bankruptcy Petitions, the Rights Offering procedures and related materials were also filed. On February 7, 2020, we commenced the Rights Offering, which had an expiration date of February 19, 2020. However, as no subscriptions were made, no shares of the Reorganized Debtors were scheduled to be issued in connection with the Rights Offering. The costs associated with the offering were not material and were expensed, as no further benefit will be recognized. Employee Compensation and Benefit Programs Subject to the provisions of the Plan of Reorganization, all compensation and benefits programs will be treated as executory contracts under the Plan of Reorganization and deemed assumed on the Effective Date pursuant to the relevant provisions of the Bankruptcy Code, except for: (1) all employee equity or equity-based incentive plans, and any provisions set forth in the compensation and benefits program that provide for rights to acquire existing equity interests in any of the Debtors; (2) the change-in-control agreements entered into with current employees, unless otherwise determined by the Required Consenting Lenders prior to the Effective Date; (3) compensation and benefits programs that have been rejected pursuant to an order of a Bankruptcy Court; and (4) compensation and benefits programs that, as of the entry of the Confirmation Order, have been specifically waived by the beneficiaries of any employee benefit plan or contract. Any assumption of compensation and benefits programs pursuant to the terms described above will be deemed not to (1) trigger any applicable change-in-control, immediate vesting or termination rights (or any similar provisions) or (2) constitute an event of “Good Reason” (or a term of like import), in each case as a result of the consummation of the restructuring transactions as described in the Plan of Reorganization. No counterparty shall have rights under a compensation and benefits program assumed pursuant to the Plan of Reorganization other than those applicable immediately prior to such assumption. On the Effective Date, the Debtors shall enter into severance and change-in-control arrangements with senior executives in amounts and on terms and conditions to be agreed with and approved by the Required Consenting Lenders. Workers’ Compensation Programs As of the Effective Date, except as set forth in the Plan Supplement, the Debtors will continue to honor their obligations under: (a) applicable workers’ compensation laws; and (b) written contracts, agreements, agreements of indemnity, self-insured workers’ compensation bonds, policies, programs, and plans for workers’ compensation and workers’ compensation insurance. Executory contracts On February 29, 2020, March 11, 2020, and March 12, 2020 the Plan Supplement, Amended Plan Supplement, and Second Amended Plan Supplement, respectively, were filed with the Court. On March 17, 2020, we filed the third amended Plan Supplement (the “Third Amended Plan Supplement”), which included a second amended assumed executory contract and unexpired lease list. These filings included the listings for assumed and rejected executory contracts and unexpired leases. The listing of rejected executory contracts and leases included no executory contracts or leases. Therefore, no amount related to contract or lease obligations was subject to compromise. The foregoing descriptions of the RSA, the Plan of Reorganization, the DIP Credit Agreement, and the SAPA are not complete and are qualified in their entirety by reference to the full text of each of those documents, copies of which are filed as exhibits to the 2019 Form 10-K. Prepetition Charges Professional and other fees and expenses incurred prior to the Petition Date related to the Lummus Technology sale process and prepetition charges related to the preparation of the Chapter 11 reorganization are reflected in “Transaction Costs” in our Statements of Operations. Reorganization Items In accordance with ASC 852, any incremental expenses, gains and losses that are realized or incurred as of or subsequent to the Petition Date and as a direct result of the Chapter 11 Proceedings are recorded under reorganization items. In the Plan of Reorganization, the completion of the Lummus Technology sale is a condition precedent to emergence from the Chapter 11 proceedings. After the Petition Date, incremental costs directly related to the Lummus Technology sale, totaling approximately $19 million, were also included in reorganization items and were allocated to discontinued operations, as further disclosed in Note 4, Discontinued Operations For the period ended March 31, 2020, reorganization items pertaining to continuing operations were $246 million and consisted of the following items:
March 31, 2020
(In millions)
Claims valuation adjustments
$
96
DIP Credit Facility fees
87
Professional fees and other
63
Total reorganization items, net
$
246
Payments of DIP Credit Facility fees ($87 million) and professional fees ($58 million) were included in cash outflows from financing and operating activities, respectively, in our Statement of Cash Flows for the three months ended March 31, 2020. Liabilities Subject to Compromise Liabilities subject to compromise distinguish prepetition liabilities which may be affected by the Chapter 11 proceedings from those that are not (such as fully secured liabilities that are not impaired or expected to be compromised) and those that are postpetition liabilities. These amounts represent our best estimate of allowed claims that will be resolved as part of the Chapter 11 Cases. There are no claims not subject to reasonable estimation. Liabilities subject to compromise are reported at the amounts expected to be allowed as claims by the Bankruptcy Court, although they may be settled for less. Based on an assessment of each claim’s impairment and projected recovery under the Plan of Reorganization, four classes of prepetition liabilities were subject to compromise as they were impaired, were projected to receive less than 100% of the claim and were unsecured and/or undersecured. Those classes included claims under the Term Facility, Senior Notes and Revolving Credit Facility (defined in Note 11, Debt amended and restated approved by the Court (see Note 16, Derivative Financial Instruments ) At March 31, 2020, liabilities subject to compromise consisted of the following balances:
March 31, 2020
(In millions)
Term facility
$
2,220
10.625% Senior Notes
1,300
Revolving credit facility
801
Accrued and unpaid interest
114
Allowed claims on Term facility and Revolving credit facility
96
Interest rate derivative
47
Total liabilities subject to compromise
$
4,578
The principal balance on the Term Facility, Senior Notes and Revolving Credit Facility have been reclassified from “Debt” in current liabilities to “Liabilities subject to compromise” in our Balance Sheet as of March 31, 2020. Accrued and unpaid interest through the Petition Date on our Term Facility, Revolving Credit Facility and Senior Notes and liability associated with our interest rate derivative were reclassified from “Accrued liabilities” in current liabilities to “Liabilities subject to compromise” in our Balance Sheet as of March 31, 2020. In addition, the Plan of Reorganization includes the allowance of all accrued and unpaid interest associated with the Term Facility and the Revolving Credit Facility through the Effective Date. Accordingly, we have assessed and included in “Liabilities subject to compromise” allowed claims of $72 million for the Term Facility and $24 million for the Revolving Credit Facility, which are calculated as interest, at the default rates, for the period subsequent to the Petition Date and through the Effective Date. Those allowed claims are recorded in the “Reorganization items, net” in our Statement of Operations for the three months ended March 31, 2020. The contractual interest expense on the Senior Notes, from the Petition Date to the Effective Date, not reflected in our Statement of Operations for the three months ended March 31, 2020 was $27 million. We discontinued accruing interest on the Senior Notes as of the Petition Date as part of the automatic stay enforced as part of the Chapter 11 Cases. Creditor classes not classified as “Liabilities subject to compromise” are expected to receive full recovery under the Plan of Reorganization. Debtor financial statements The followings are the consolidated financial statements of the entities included in the Chapter 11 Cases (all intercompany balances due between Debtor entities have been eliminated): McDERMOTT INTERNATIONAL, INC. DEBTOR ENTITIES (DEBTOR IN POSSESSION) CONDENSED CONSOLIDATED STATEMENT OF OPERATIONS (UNAUDITED)
Three months ended,
March 31, 2020
(In millions)
Revenues
$
1,757
Costs and Expenses:
Cost of operations
1,732
Other operating expenses, net
1,087
Total operating expenses, net
2,819
Operating loss
(1,062
)
Other expense:
Interest expense, net
(58
)
Intercompany charges for interest
5
Reorganization items
(246
)
Other non-operating expense, net
(6
)
Total other expense, net
(305
)
Loss before provision for income taxes
(1,367
)
Income tax expense
6
Loss from continuing operations
(1,373
)
Loss from discontinued operations
(14
)
Net loss
(1,387
)
Less: Net income attributable to noncontrolling interests
6
Net loss attributable to Debtor entities
$
(1,393
) McDERMOTT INTERNATIONAL , INC . DEBTOR ENTITIES (DEBTOR IN POSSESSION) CONDENSED CONSOLIDATED BALANCE SHEET (UNAUDITED)
March 31, 2020
(In millions)
Assets
Current assets:
Cash and cash equivalents
$
990
Restricted cash and cash equivalents
397
Current assets of discontinued operations
2,451
Other current assets
2,015
Total current assets
5,853
Property, plant and equipment, net
1,171
Other non-current assets
1,695
Total assets
$
8,719
Liabilities, Mezzanine Equity and Stockholders' Equity
Current liabilities:
Debt
$
2,038
Current liabilities of discontinued operations
426
Advance billings on contracts, accounts payable, accrued and other current liabilities
3,149
Total current liabilities
5,613
Intercompany accounts payable
727
Other non-current liabilities
1,051
Total liabilities not subject to compromise
7,391
Liabilities subject to compromise
4,578
Mezzanine equity: Redeemable preferred stock
294
Debtor entities total McDermott stockholders' equity
(3,551
)
Noncontrolling interest
7
Debtor entities total stockholders' equity
(3,544
)
Debtor entities total liabilities and stockholders' equity
$
8,719
McDERMOTT INTERNATIONAL , INC . DEBTOR ENTITIES (DEBTOR IN POSSESSION) CONDENSED CONSOLIDATED STATEMENT OF CASH FLOWS (UNAUDITED)
Three months ended
March 31, 2020
(In millions)
Cash flows from operating activities:
Net loss
$
(1,387
)
Adjustments to reconcile net loss to cash flows from operating activities:
Reorganization items, net - Claims valuation adjustments
96
Reorganization items, net - DIP Credit Facility fees
87
Property, plant and equipment impairment
884
Goodwill and intangible assets impairment
94
Charges from parent of subsidiary
5
Other current and non-current assets and liabilities, net
(465
)
Total cash used in operating activities
(686
)
Cash flows from investing activities:
Purchases of property, plant and equipment
(25
)
Advances related to proportionately consolidated consortiums
(57
)
Other investing activities
(4
)
Total cash used in investing activities
(86
)
Cash flows from financing activities:
DIP Term Facility borrowings
1,200
DIP Credit Facility fees
(87
)
Advances related to equity method joint ventures and proportionately consolidated consortiums
69
Other financing activities among subsidiaries
(47
)
Other financing activities
(5
)
Total cash provided by financing activities
1,130
Effect of exchange rate changes on cash, cash equivalents and restricted cash
(3
)
Net Increase in cash, cash equivalents and restricted cash
355
Cash, cash equivalents and restricted cash at beginning of period
1,032
Cash, cash equivalents and restricted cash at end of period
$
1,387</t>
  </si>
  <si>
    <t>DISCONTINUED OPERATIONS</t>
  </si>
  <si>
    <t>Discontinued Operations And Disposal Groups [Abstract]</t>
  </si>
  <si>
    <t>NOTE 4—DISCONTINUED OPERATIONS As discussed in Note 2, Basis of Presentation Assets and Liabilities Held for Sale —The carrying values of the major classes of assets and liabilities of the discontinued operations of the Lummus Technology business included within our Balance Sheets as of March 31, 2020 and December 31, 2019 were as follows:
March 31, 2020
December 31, 2019
(In millions)
Assets
Current assets:
Cash and cash equivalents
$
11
$
10
Restricted cash and cash equivalents
2
-
Accounts receivabl e
148
144
Accounts receivable—other
4
6
Contracts in progress
92
92
Project-related intangible assets, net
13
15
Inventory
22
33
Other current assets
4
6
Property, plant and equipment, net
59
-
Operating lease right-of-use assets
14
-
Investments in unconsolidated affiliates
384
-
Goodwill
1,137
-
Other intangibles, net
561
-
Total current assets of discontinued operations held for sale
$
2,451
$
306
Property, plant and equipment, net
-
62
Operating lease right-of-use assets
-
15
Investments in unconsolidated affiliates
-
381
Goodwill
-
1,140
Other intangibles, net
-
573
Other non-current assets
-
2
Total assets of discontinued operations held for sale
$
2,451
$
2,479
Liabilities
Current liabilities:
Lease obligations
5
5
Accounts payable
15
21
Advance billings on contracts
217
228
Long-term lease obligations
9
-
Accrued and other liabilities
180
129
Total current liabilities of discontinued operations held for sale
426
383
Long-term lease obligations
-
10
Other non-current liabilities
-
66
Total liabilities of discontinued operations held for sale
$
426
$
459
Accumulated other comprehensive loss
$
(14
)
$
(11
) Results of Operations —The results of discontinued operations of Lummus Technology , which have been reflected within discontinued operations in our Statements of Operations for the three months ended March 31, 2020 and 2019, were as follows:
Three months ended March 31,
2020
2019
(In millions)
Revenues
$
150
$
148
Costs and Expenses:
Cost of operations
90
89
Project intangibles and inventory-related amortization
2
4
Total cost of operations
92
93
Research and development expenses
7
6
Selling, general and administrative expenses
6
5
Other intangibles amortization
11
11
Total expenses
116
115
Income from investments in unconsolidated affiliates
5
8
Investment in unconsolidated affiliates-related amortization
(2
)
(2
)
Operating income from discontinued operations
37
39
Interest expense, net (1)
(26
)
(1
)
Reorganization items, net (2)
(19
)
-
(Loss) income from discontinued operations before provision for income taxes
(8
)
38
Income tax expense
6
-
Net (loss) income from discontinued operations
(14
)
38
(1)
Debt $11
(2)
Cash Flows —Cash flows provided by the operating activities of the discontinued operations of Lummus Technology for the three months ended March 31, 2020 and 2019 were $31 million and $54 million, respectively. Cash flows associated with investing activities were not significant for either period. Partnering Arrangements — Lummus Technology has a 50%/50% joint venture with a unit of Chevron Corporation (“Chevron-Lummus Global”), which provides proprietary process technology licenses and associated engineering services and catalysts, primarily for the refining industry. The venture is accounted for using the equity method.</t>
  </si>
  <si>
    <t>REVENUE RECOGNITION</t>
  </si>
  <si>
    <t>Revenue Recognition [Abstract]</t>
  </si>
  <si>
    <t>NOTE 5—REVENUE RECOGNITION Remaining Performance Obligations (“RPOs”) Our RPOs, attributable to continuing operations, by segment, were as follows:
March 31, 2020
December 31, 2019
(Dollars in millions)
NCSA
$
5,527
34
%
$
6,250
35
%
EARC
2,830
17
%
3,089
17
%
MENA
5,507
33
%
5,890
33
%
APAC
1,230
8
%
1,450
8
%
Storage Solutions
1,281
8
%
1,340
7
%
Total
$
16,375
100
%
$
18,019
100
% Of the March 31, 2020 RPOs, we expect to recognize revenues as follows:
2020
2021
Thereafter
(In millions)
Total RPOs
$
5,854
$
5,766
$
4,755
RPOs associated with our discontinued operations as of March 31, 2020 and December 31, 2019 were $610 million and $619 million, respectively. Revenue Disaggregation Our revenue, attributable to continuing operations, by product offering, contract types and revenue recognition methodology was as follows:
Three Months Ended March 31,
2020
2019
(In millions)
Revenue by product offering:
Offshore and subsea
$
821
$
605
LNG
419
421
Downstream
522
714
Power
144
323
Total
$
1,906
$
2,063
Revenue by contract type:
Fixed price
$
1,572
$
1,599
Reimbursable
117
286
Hybrid
145
109
Unit-basis and other
72
69
Total
$
1,906
$
2,063
Revenue by recognition methodology:
Over time
$
1,885
$
2,043
At a point in time
21
20
Total
$
1,906
$
2,063
Intercompany amounts have been eliminated in consolidation. Other For the three months ended March 31, 2020, we recognized approximately $2 million of revenues resulting from changes in transaction prices associated with performance obligations satisfied in prior periods, primarily in our NCSA segment. For the three months ended March 31, 2019, we recognized approximately $22 million of revenues resulting from changes in transaction prices associated with performance obligations satisfied in prior periods, primarily in our NCSA segment. Revenues recognized during the three months March 31, 2020, with respect to amounts included in our Advance billings on contracts balance as of December 31, 2019, were approximately $663 million. Unapproved Change Orders, Claims and Incentives Unapproved Change Orders and Claims —As of March 31, 2020, we had unapproved change orders and claims included in transaction prices for our projects aggregating to approximately $170 million, of which approximately $65 million was included in our RPO balance. As of December 31, 2019, we had unapproved change orders and claims included in transaction prices for our projects aggregating to approximately $231 million, of which approximately $60 million was included in our RPO balance. Incentives —As of March 31, 2020, we had incentives included in transaction prices for our projects aggregating to approximately $312 million, primarily associated with our Cameron LNG project, of which approximately $18 million was included in our RPO balance. Approximately $165 million related to the Cameron LNG incentives has been collected as of March 31, 2020. As of December 31, 2019, we had incentives included in transaction prices for our projects aggregating to approximately $218 million, primarily associated with our Cameron LNG project, of which approximately $28 million was included in our RPO balance. The amounts recorded in contract prices and recognized as revenues reflect our best estimates of recovery; however, the ultimate resolution and amounts received could differ from these estimates, which could have a material adverse effect on our results of operations, financial position and cash flow. Loss Projects Our accrual of provisions for In addition to loss projects previously reported in the 2019 Form 10-K, our ethane cracker project for a subsidiary of Total S.A., located in Port Arthur, Texas (the “Total ethane cracker project”), our Tyra Redevelopment EPCI project for another subsidiary of Total S.A., in the Danish sector of the North Sea (the “Total Tyra redevelopment project”), and Summary information for our significant ongoing loss projects as of March 31, 2020 is as follows: Cameron LNG ―At March 31, 2020, our U.S. LNG export facility project in Hackberry, Louisiana for Cameron LNG (being performed by our NCSA operating group) was approximately 94% complete on a post-Combination basis (approximately 98% on a cumulative basis) and had an accrued provision for estimated losses of approximately $20 million. In the first quarter of 2020, project operating margin was positively impacted by recognition of approximately $100 million of incentives related to the projected achievement of progress milestones. This improvement was partially offset by increases in cost estimates of approximately $12 million, primarily resulting from poor labor productivity and increases in construction and subcontractor costs, partially driven by schedule prolongations caused by the COVID-19 pandemic. Freeport LNG ―At March 31, 2020, Trains 1 &amp; 2 of our U.S. LNG export facility project in Freeport, Texas for Freeport LNG (being performed by our NCSA operating group) were approximately 98.6% complete on a post-Combination basis (approximately 99.6% on a cumulative basis) and had an accrued provision for estimated losses of approximately $4 million. During the three months ended March 31, 2020, the project was negatively impacted by $13 million due to changes in cost estimates resulting from increases in construction and subcontractor costs. Total ethane cracker project ―At March 31, 2020, this project (being performed by our NCSA operating group) was approximately 86% complete and had an accrued provision for estimated losses of approximately $8 million . During the first quarter of 2020, the project was negatively impacted by changes in cost estimates of $47 million, partially driven by schedule prolongations caused by the COVID-19 pandemic. Total Tyra redevelopment project ―At March 31, 2020, this project (being performed by our EARC operating group) was approximately 62% complete and had an accrued provision for estimated losses of approximately $19 million . During the first quarter of 2020, the project was negatively impacted by changes in cost estimates of $9 million, primarily resulting from poor labor productivity and increases in construction and subcontractor costs driven by the impacts of the COVID-19 pandemic. Reliance subsea field development project ―At March 31, 2020, this project (being performed by our APAC operating group) was approximately 74% complete and had an accrued provision for estimated losses of approximately $11 million . During the first quarter of 2020, the project was negatively impacted by changes in cost estimates of $13 million, primarily resulting from poor labor productivity and increases in construction and subcontractor costs driven by the impacts of the COVID-19 pandemic. Rota 3 pipeline project ―At March 31, 2020, our project in Brazil involving the design and detailed engineering, procurement, construction and installation of a rigid concrete coated gas pipeline export system (being performed by our NCSA operating group) was approximately 75% complete and had an accrued provision for estimated losses of approximately $20 million. During the first quarter of 2020, the project was negatively impacted by charges of $8 million, due to changes in cost estimates ($6 million) and foreign exchange losses ($2 million). The project is expected to be completed in the second quarter of 2020. Summary information for our significant loss projects previously reported in the 2019 Form 10-K that are substantially complete as of March 31, 2020 is as follows: Asheville power plant project ―As of March 31, 2020, our power project located in Arden, North Carolina (being performed by our NCSA operating group) was approximately 99% complete, and the remaining accrued provision for estimated losses was not significant Line 1 and Line 10 ―As of March 31, 2020, our subsea pipeline flowline installation project in support of the Ayatsil field offshore Mexico (being performed by our NCSA operating group) was approximately 99% complete, and the remaining accrued provision for estimated losses was not significant.</t>
  </si>
  <si>
    <t>PROJECT CHANGES IN ESTIMATES</t>
  </si>
  <si>
    <t xml:space="preserve">NOTE 6—PROJECT CHANGES IN ESTIMATES Our RPOs for each of our operating groups generally consist of several hundred contracts, and our results may be impacted by changes in estimated margins. The following is a discussion of our most significant changes in cost estimates that impacted segment operating income for the three months ended March 31, 2020 and 2019. For a discussion of significant changes in estimates resulting from changes in transaction prices, see Note 5, Revenue Recognition Three months ended March 31, 2020 Segment operating results for the three months ended March 31, 2020 were impacted by net unfavorable changes in estimates totaling approximately $150 million, including negative impacts from the COVID-19 pandemic of approximately $79 million. The estimated negative impact the COVID-19 pandemic had on our segment operating results was approximately $39 million, $11 million, $17 million and $12 million in our NCSA, EARC, MENA and APAC segments, respectively. Our Storage Solutions Unfavorable changes in estimates in our EARC segment (primarily on the Total Tyra redevelopment project), MENA (various projects not material individually) and APAC (primarily on the Reliance subsea field development project ) Our NCSA segment results in the first quarter were negatively impacted by net unfavorable changes in cost estimates aggregating approximately $115 million and included estimated $39 million of unfavorable changes attributable to the COVID-19 pandemic. The net unfavorable changes were primarily due to cost increases on:
•
LNG projects – $11 million, including the Cameron LNG and Freeport LNG project, as a whole;
•
Downstream petrochemical projects – $54 million, including the Total ethane cracker project;
•
Offshore and subsea projects– $68 million, including the Rota 3 pipeline and other projects; and
•
various other projects. See Note 5, Revenue Recognition, for further discussion of our projects that were in the substantial loss position as of March 31, 2020. Three months ended March 31, 2019 Segment operating income for the three months ended March 31, 2019 was impacted by net favorable changes in estimates totaling approximately $19 million, primarily in our NCSA, EARC, MENA and APAC segments. Changes in cost estimates in our Storage Solutions NCSA —Our segment results for the three months ended March 31, 2019 were negatively impacted by net unfavorable changes in estimates aggregating approximately $24 million. The net unfavorable changes were due to cost increases on the Freeport LNG Trains 1 &amp; 2 project and a subsea pipeline flowline installation project, partially offset by savings on our ethane projects in Texas and Louisiana and our Freeport LNG Train 3 project. EARC —Our segment results for the three months ended March 31, 2019 were positively impacted by net favorable changes in estimates aggregating approximately $4 million. MENA —Our segment results for the three months ended March 31, 2019 were positively impacted by net favorable changes in estimates aggregating approximately $33 million. The net favorable changes were primarily due to reductions in costs on various projects in the Middle East. APAC —Our segment results for the three months ended March 31, 2019 were positively impacted by net favorable changes in estimates aggregating approximately $6 million. The net favorable changes were due to reductions in cost to complete several projects, partially offset by cost increases and weather downtime on various projects. </t>
  </si>
  <si>
    <t>ACCOUNTS RECEIVABLE-TRADE, NET</t>
  </si>
  <si>
    <t>Receivables [Abstract]</t>
  </si>
  <si>
    <t>NOTE 7—ACCOUNTS RECEIVABLE—TRADE, NET Our trade receivable balances at March 31, 2020 and December 31, 2019 included the following:
March 31, 2020
December 31, 2019
(In millions)
Contract receivables (1)
$
745
$
823
Retainages
120
146
Less allowances
(33
)
(27
)
Accounts receivable —
$
832
$
942
( 1 ) — As of March 31, 2020, our allowance for doubtful accounts related to trade accounts receivable included $6 million associated with the adoption of ASU 2016-13, discussed in Note 2, Basis of Presentation</t>
  </si>
  <si>
    <t>GOODWILL AND OTHER INTANGIBLE ASSETS</t>
  </si>
  <si>
    <t>Goodwill And Intangible Assets Disclosure [Abstract]</t>
  </si>
  <si>
    <t xml:space="preserve">NOTE 8—GOODWILL AND OTHER INTANGIBLE ASSETS Goodwill Our goodwill balance is attributable to the excess of the purchase price over the fair value of net assets acquired in connection with the Combination. As discussed in Note 1, Nature of Operations and Organization Segment Reporting n the third quarter of 2019, we terminated the previously announced sale process for our industrial storage tank business. As a result of our decision to retain that business, starting January 1, 2020, we changed the structure of our internal organization and formed a new segment for our industrial storage tank business (“ Storage Solutions ”). Previously disclosed reporting segment financial information has been recast to reflect the above change. Goodwill attributable to the reporting segment, which also represents a reporting unit, was allocated from our EARC and MENA reporting units based on the relative fair values of the operations transferred pursuant to the reorganization. The goodwill allocated to was $9 million as of January 1, 2020. The changes in the carrying amount of goodwill during the three months ended March 31, 2020 were as follows:
EARC
MENA
Storage Solutions
Total
(In millions)
Balance as of January 1, 2020 (1)
$
91
$
47
$
9
$
147
Goodwill impairment
(91
)
-
-
(91
)
Balance as of March 31, 2020
$
-
$
47
$
9
$
56
(1)
As of January 1, 2020, we had approximately $3.5 billion of cumulative impairment charges recorded in conjunction with our impairment assessments performed during 2019 and 2018, as previously described in the 2019 Form 10-K. Discontinued Operations — In connection with the entry of the Confirmation Order, the Lummus Technology sale, primarily represented by our Technology reporting segment, was approved by the Bankruptcy Court, as discussed in Note 3, . During the first quarter of 2020, we classified our Technology reporting segment as a discontinued operation. Goodwill associated with our Technology reporting segment was approximately $1.1 billion as of March 31, 2020 and December 31, 2019. Impairment Assessment — Following our reorganization and new reporting structure with Storage Solutions as a reporting unit as of January 1, 2020, goodwill impairment assessments were performed on our EARC, MENA and Storage Solutions reporting units. Based on our quantitative assessments, we determined that, as of March 31, 2020, the goodwill associated with our EARC reporting unit was fully impaired, primarily due to updates to the 2020 management budget. We determined the goodwill associated with our MENA and Storage Solutions reporting units was not impaired, as the fair value of each such reporting unit exceeded its net book value by 219% and 143%, respectively. The EARC goodwill impairment did not have a net tax benefit. Key assumptions used in deriving the reporting units’ fair values included the use of significant unobservable inputs, representative of a Level 3 fair value measurement, and included,
Discount rate
Compound annual growth rate
Terminal growth rate
EARC
35.5
%
41.3
%
2
%
MENA
37.0
%
24.0
%
2
%
Storage Solutions
18.5
%
39.7
%
2
% Project-Related and Other Intangibles During the first quarter of 2020, we determined there were indicators of impairment related to our NCSA trade names intangible asset, resulting from incremental unfavorable changes in estimates to complete certain key projects (see Note 5, Revenue Recognition , and Note 6, Project Changes in Estimates, for discussion). This determination resulted in a decrease in our future attributable cash flow expectations . A test of recoverability was performed as of March 31, 2020, indicating that the NCSA trade names intangible asset had an undiscounted value below carrying value. As a result, we determined the fair value of the trade names intangible asset, resulting in an impairment of $3 million. Key inputs leading to the impairment included updated estimated attributable cash flows based on revenue obsolescence assumptions and reductions in management’s budget. The fair value of the impaired intangible asset was determined using an income approach and was estimated based on the present value of projected future cash flows attributable to the asset. These estimates were based on unobservable inputs requiring significant judgment and were representative of a Level 3 fair value measurement. Our other intangible assets associated with our reporting segments included in continuing operations as of March 31, 2020 and December 31, 2019, including the weighted-average useful lives as of March 31, 2020, were as follows:
March 31, 2020
December 31, 2019
Weighted Average Useful Life
Gross Carrying Amount
Accumulated Amortization
Net Carrying Amount
Gross Carrying Amount
Accumulated Amortization
Net Carrying Amount
(In years)
(In millions)
Process technologies
10
$
80
$
(15
)
$
65
$
80
$
(13
)
$
67
Trade names
10
121
(26
)
95
125
(22
)
103
Customer relationships
5
14
(9
)
5
14
(8
)
6
Trademarks
10
4
(1
)
3
4
(1
)
3
Total (1)
$
219
$
(51
)
$
168
$
223
$
(44
)
$
179
(1)
Amortization expense is anticipated Our project-related intangibles as of March 31, 2020 and December 31, 2019, including the weighted-average useful lives as of March 31, 2020, were as follows:
March 31, 2020
December 31, 2019
Weighted Average Useful Life
Gross Carrying Amount
Accumulated Amortization
Net Carrying Amount
Gross Carrying Amount
Accumulated Amortization
Net Carrying Amount
(In years)
(In millions)
Project-related intangible assets
3
$
166
$
(139
)
$
27
$
166
$
(133
)
$
33
Project-related intangible liabilities
2
(109
)
101
(8
)
(109
)
99
(10
)
Total (1)
$
57
$
(38
)
$
19
$
57
$
(34
)
$
23
(1)
Other intangible assets and project-related intangibles associated with discontinued operations, primarily represented by our Technology segment, were $561 million and $13 million as of March 31, 2020, and $573 million and $15 million as of December 31, 2019, respectively. </t>
  </si>
  <si>
    <t>JOINT VENTURE AND CONSORTIUM ARRANGEMENTS</t>
  </si>
  <si>
    <t>Equity Method Investments And Joint Ventures [Abstract]</t>
  </si>
  <si>
    <t>NOTE 9—JOINT VENTURE AND CONSORTIUM ARRANGEMENTS We account for our unconsolidated joint ventures or consortiums using either proportionate consolidation, when we meet the applicable accounting criteria to do so, or the equity method. Further, we consolidate any joint venture or consortium that is determined to be a VIE for which we are the primary beneficiary or which we otherwise effectively control. Proportionately Consolidated Consortiums The following is a summary description of our significant consortiums that have been deemed to be VIEs where we are not the primary beneficiary and are accounted for using proportionate consolidation:
•
McDermott/Zachry Industrial Inc. (“Zachry”) — We have a 50%/50% consortium with Zachry to perform engineering, procurement and construction (“EPC”) work for two LNG liquefaction trains in Freeport, Texas. In addition, we have subcontract and risk-sharing arrangements with a unit of Chiyoda Corporation (“Chiyoda”) to support our responsibilities to the venture. The costs of these arrangements are recorded in Cost of operations
•
McDermott/Zachry/Chiyoda —We have a consortium with Zachry and Chiyoda (MDR—33.3% / Zachry—33.3% / Chiyoda—33.3%) to perform EPC work for an additional LNG liquefaction train at the project site in Freeport, Texas referred to above.
•
McDermott/Chiyoda —We have a 50%/50% consortium with Chiyoda to perform EPC work for three LNG liquefaction trains in Hackberry, Louisiana.
•
McDermott/CTCI —We have a 42.5%/57.5% consortium with a unit of CTCI Corporation (“CTCI”) to perform EPC work for a mono-ethylene glycol facility in Gregory, Texas.
•
CCS JV s.c.a.r.l.— We have a joint venture with Saipem and Chiyoda (MDR—24.983% / Saipem— 74.949% / Chiyoda— 0.068%) for the turnkey construction of two LNG liquefaction trains and the relevant supporting structures to be built in the Republic of Mozambique. The following table presents summarized balance sheet information for our share of our proportionately consolidated consortiums:
March 31, 2020
December 31, 2019
(In millions)
Current assets (1)
$
593
$
529
Non-current assets
9
6
Total assets
$
602
$
535
Current liabilities
$
609
$
671
(1 )
— As of March 31, 2020 and December 31, 2019, Accrued liabilities reflected on the Balance Sheets included $20 million and $29 million, respectively, related to advances from these consortiums. The following is a summary description of our significant consortium that has been deemed a collaborative arrangement, in which we are not the primary beneficiary and we record our share of the consortium’s revenues, costs and profits:
•
McDermott/Zachry/Chiyoda —We have a consortium with Zachry and Chiyoda to perform EPC work for a natural gas liquefaction facility in Sabine Pass, Texas. The collaborative arrangement includes an underlying primary consortium with all three parties sharing equal voting interests. This primary consortium has subcontract relationships with a separate consortium between Zachry and McDermott, with equal voting interests and separate scopes of work to be executed by each consortium party. The following table presents summarized balance sheet information for our share of that proportionately consolidated collaborative arrangement:
March 31, 2020
December 31, 2019
(In millions)
Current assets
$
220
$
180
Non-current assets
7
-
Total assets
$
227
$
180
Current liabilities
$
219
$
175
Equity Method Joint Ventures —The following is a summary description of our significant joint ventures accounted for using the equity method:
•
NET Power, LLC (“NET Power”) —We have a joint venture with a unit of Exelon Corporation (“Exelon”), 8 Rivers Capital and Oxy Low Carbon Ventures LLC, a subsidiary of Occidental Petroleum Corporation (“Oxy”), (MDR—32.2% / Exelon—32.2% / 8 Rivers Capital—29.3% / Oxy— 6.3%) to commercialize a new natural gas power generation system that recovers the carbon dioxide produced during combustion. NET Power is building a first-of-its-kind demonstration plant which is being funded by contributions and services from the joint venture participants and other parties. On November 8, 2018, NET Power signed an investment agreement for Oxy to purchase 10% of the company for $60 million over a three-year period. On March 8, 2019, September 30, 2019, and March 2, 2020 Oxy paid $20 million, $11 million, and $5 million, respectively, and received a 6.3% interest in NET Power. We have determined the joint venture to be a VIE; however, we are not the primary beneficiary and therefore do not consolidate it.
•
McDermott/CTCI —We have a 50%/50% joint venture with CTCI to perform EPC work for a liquids ethylene cracker and associated units at Sohar, Oman. We have determined the joint venture to be a VIE; however, we are not the primary beneficiary and therefore do not consolidate it. Our joint venture arrangement allows for excess working capital of the joint venture to be advanced to the joint venture participants. Such advances are returned to the joint venture for working capital needs as necessary. As of March 31, 2020 and December 31, 2019, Accrued liabilities on the Balance Sheets included $95 million related to advances from this joint venture.
•
io Oil and Gas —We co-own several 50%/50% joint venture entities with Baker Hughes, a GE company. These joint venture entities focus on the pre-FEED phases of projects in offshore markets, bring comprehensive field development expertise and provide technically advanced solutions in new full field development concept selection and evaluation.
•
Qingdao McDermott Wuchuan Offshore Engineering Company Ltd .—We have a 50%/50% joint venture with Wuhan Wuchuan Investment Holding Co., Ltd., a leading shipbuilder in China. This joint venture provides project management, procurement, engineering, fabrication, construction and pre-commissioning of onshore and offshore oil and gas structures, including onshore modules, topsides, floating production storage, off-loading modules, subsea structures and manifolds. Consolidated Joint Ventures— The following is a summary description of our significant joint ventures we consolidate due to their designation as VIEs for which we are the primary beneficiary:
•
McDermott/Orano — We have a joint venture with Orano, of which we own 70% and Orano owns 30%, relating to a mixed oxide fuel fabrication facility in Aiken, South Carolina. In addition, we have a profit sharing agreement to transfer to Orano 18% of the profits attributable to us. The project is substantially complete.
•
McDermott/Kentz— We have a venture with Kentz Engineers &amp; Constructors, a unit of SNC-Lavalin Group “Kentz” (McDermott—65% / Kentz—35%), to perform the structural, mechanical, piping, electrical and instrumentation work on, and to provide commissioning support for, three LNG trains, including associated utilities and a gas processing and compression plant, for the Gorgon LNG project, located on Barrow Island, Australia. The project is substantially complete. The joint venture remains in operation to complete various post-project activities. The following table presents summarized balance sheet information for our consolidated joint ventures, including other consolidated joint ventures that are not individually material to our financial results:
March 31, 2020
December 31, 2019
(In millions)
Current assets
$
42
$
39
Non-current assets
16
16
Total assets
$
58
$
55
Current liabilities
$
109
$
120
Other —The use of joint ventures and consortiums exposes us to a number of risks, including the risk that the third-party joint venture or consortium participants may be unable or unwilling to provide their share of capital investment to fund the operations of the joint venture or consortium or complete their obligations to us, the joint venture or consortium, or ultimately, our customer. Differences in opinions or views among joint venture or consortium participants could also result in delayed decision-making or failure to agree on material issues, which could adversely affect the business and operations of a joint venture or consortium. In addition, agreement terms may subject us to joint and several liability for the third-party participants in our joint ventures or consortiums, and the failure of any of those third parties to perform their obligations could impose additional performance and financial obligations on us. These factors could result in unanticipated costs to complete the projects, liquidated damages or contract disputes.</t>
  </si>
  <si>
    <t>RESTRUCTURING AND INTEGRATION COSTS AND TRANSACTION COSTS</t>
  </si>
  <si>
    <t>Restructuring And Related Activities [Abstract]</t>
  </si>
  <si>
    <t>RESTRUCTURING AND INTEGRATION COSTS AND TRANSACTIONS COSTS</t>
  </si>
  <si>
    <t>NOTE 10—RESTRUCTURING AND INTEGRATION COSTS AND TRANSACTION COSTS Restructuring and Integration Costs Restructuring and integration costs for the three months ended March 31, 2020 were $14 million and primarily included stock compensation expense and accruals for management incentive and retention programs implemented as a result of the Chapter 11 Cases. Stock compensation is associated with our equity compensation plans. The provisions of the RSA and the Plan of Reorganization contemplate that the obligations to issue securities under our equity compensation plans will be cancelled and discharged in connection with the Chapter 11 Cases. For further discussion see Note 18, Stockholders’ Equity and Equity-Based Incentive Plans. Restructuring and integration costs for the three months ended March 31, 2019 were $69 million and primarily related to costs associated with our Combination profitability initiative, launched in the second quarter of 2018, with the goal of realizing cost savings across the combined business. Restructuring and integration costs are recorded within our Corporate operating results. Transaction Costs Transaction costs for the three months ended March 31, 2020 were $35 million and primarily related to professional and other fees associated with the Chapter 11 Cases and the Lummus technology business sale incurred prior to the Petition Date, as well as legal and other professional fees associated with the sale process for the pipe fabrication business. As of March 31, 2020, we had approximately $8 million of accrued liabilities associated with transaction costs incurred in the three months ended March 31, 2020. Transaction costs for the three months ended March 31, 2019 were $4 million and primarily related to professional fees associated with the development of plans to sell our non-core industrial storage tank and pipe fabrication businesses. We subsequently terminated our plans to sell our industrial storage tank business. Transaction costs are recorded within our Corporate operating results.</t>
  </si>
  <si>
    <t>DEBT</t>
  </si>
  <si>
    <t>Debt Disclosure [Abstract]</t>
  </si>
  <si>
    <t>NOTE 11—DEBT The carrying values of our debt obligations are as follows:
March 31,
December 31,
2020
2019
(In millions)
Debtor-in-Possession Term Facility
$
2,032
$
-
New Term Facility
-
800
Discount on New Term Facility
(37
)
(54
)
Structured equipment financing
35
32
North Ocean 105 construction financing
8
8
Term Facility
-
2,220
10.625% senior notes
-
1,300
Revolving credit facility
-
801
Debt
$
2,038
$
5,107
Debtor-in-Possession Financing In connection with the RSA and the Chapter 11 Cases, certain Consenting Parties or their affiliates provided the Debtors with superpriority debtor-in-possession financing pursuant to a new credit agreement (the “DIP Credit Agreement”). The DIP Credit Agreement provides for, among other things, term loans and letters of credit in an aggregate principal amount of up to $2.81 billion, including (1) up to $2,065 million under a term loan facility, consisting of (a) a $550 million tranche made available on January 23, 2020, (b) a $650 million tranche made available upon entry of the Final DIP Order (as defined in the RSA) on February 26, 2020, (c) an $800 million tranche consisting of the principal amount of term loans outstanding under the New Term Facility (defined below) under our Superpriority Credit Agreement (defined below) and $21 million of accrued interest and fees related to term loans outstanding under the New Term Facility under our Superpriority Credit Agreement and the New LC Facility (defined below) under our Superpriority Credit Agreement, in each case that was rolled up from the Superpriority Credit Agreement and deemed issued under the DIP Credit Agreement upon entry of the Final DIP Order and (d) a $44 million tranche consisting of the make-whole amount owed to the lenders under our Superpriority Credit Agreement that was rolled up from the Superpriority Credit Agreement and deemed issued under the DIP Credit Agreement upon entry of the Final DIP Order (the “DIP Term Facility”) and (2) up to $743 million under a letter of credit facility consisting of (a) $300 million made available at closing on January 23, 2020, (b) $243 million that was made available upon entry of the Final DIP Order on February 26, 2020 and (c) $200 million amount of term loans outstanding under Tranche A and Tranche B of the New LC Facility under our Superpriority Credit Agreement that was rolled up from the Superpriority Credit Agreement and deemed issued under the DIP Credit Agreement upon entry of the Final DIP Order (the “DIP LC Facility” and, together with the DIP Term Facility, the “DIP Facilities”). The Final DIP Order was entered by the Bankruptcy Court on February 24, 2020. We intend to use proceeds from the DIP Facilities to, among other things: (1) pay certain fees, interest, payments and expenses related to the Chapter 11 Cases; (2) pay adequate protection payments; (3) fund our working capital needs and expenditures during the Chapter 11 proceedings; (4) fund the Carve-Out (as defined below), which accounts for certain administrative, court and legal fees payable in connection with the Chapter 11 Cases; and (5) pay fees and expenses related to the transactions contemplated by the DIP Facilities. The make-whole amount of $44 million referred to above was recognized at the accreted value using the effective interest method and was approximately $11 million as of March 31, 2020. As of March 31, 2020, there was approximately $350 million in aggregate face amount of letters of credit outstanding under the DIP LC Facility. In the first quarter of 2020, All loans outstanding under the DIP Term Facility bear interest at an adjusted LIBOR rate plus 9.00% per annum. All undrawn letters of credit under the DIP LC Facility (other than cash secured letters of credit) bear interest at a rate of 9.00% per annum. During the continuance of an event of default, the outstanding amounts under the DIP Facilities would bear interest at an additional 2.00% per annum above the interest rate otherwise applicable. The lenders under the DIP Facility, Crédit Agricole Corporate and Investment Bank (“CACIB”), as collateral agent and revolving administrative agent under the DIP Facilities, and Barclays Bank PLC (“Barclays”), as term loan administrative agent under the DIP Term Facility, subject to the Carve-Out (as defined below) and the terms of the Interim DIP Order (as defined in the RSA), at all times: (1) are entitled to joint and several super-priority administrative expense claim status in the Chapter 11 Cases; (2) have a first priority lien on substantially all assets of the Debtors; (3) have a junior lien on any assets of the Debtors subject to a valid, perfected and non-avoidable lien as of the Petition Date, other than such liens securing the obligations under the Credit Agreement, the Superpriority Credit Agreement, the Lloyds’ LC Facility and the 2021 LC Facility; and (4) have a first priority pledge of 100% of the stock and other equity interests in each of McDermott’s direct and indirect subsidiaries. The Debtors’ obligations to the DIP Lenders and the liens and superpriority claims are subject in each case to a carve out (the “Carve-Out”) that accounts for certain administrative, court and legal fees payable in connection with the Chapter 11 Cases. The DIP Facilities are subject to certain affirmative and negative covenants, including, among other covenants we believe to be customary in debtor-in-possession financings, reporting by the Debtors in the form of a budget and rolling 13-week cash flow forecasts, together with a reasonably detailed written explanation of all material variances from the budget. Debtor-in-Possession Financial Covenants —The DIP Facilities include the following financial covenants:
•
as of any Variance Testing Date (as defined in the DIP Facilities , we shall not allow (1) our aggregate cumulative actual total receipts for such variance testing period to be less than the projected amount therefor set forth in the most recently delivered Approved Budget (as defined in the by more than 15%, (2) our aggregate cumulative actual total disbursements (A) for the variance testing period to exceed the projected amount therefor set forth in the most recently delivered Approved Budget by more than 15% and (B) for each week within such variance testing period, to exceed the projected amount therefor set forth in the most recently delivered Approved Budget by more than (x) 20%, with respect to each of the first week and on a cumulative basis for the two-week period ending with the second week of such variance testing and (y) 15% on a cumulative basis with respect to the three-week period ending with the third week and the four week period ending with the fourth week, in each case of such variance testing period, and (3) our aggregate cumulative actual vendor disbursements and JV infusions with respect to the Specified Projects (as defined in the DIP Facilities) o exceed the projected amount therefore set forth in the most recently delivered Approved Budget by more than 15% for such variance testing period and for each week within such variance testing period by more than (x) 20% with respect to each of the first week and on a cumulative basis for the two-week period ending with the second week of such variance testing and (y) 15% on a cumulative basis with respect to the three-week period ending with the third week and the four week period ending with the fourth week, in each case of such variance testing period.
•
beginning with the fiscal quarter ended June 30, 2020, our adjusted EBITDA (as defined in the DIP Facilities DIP Facilities
Test Period End Date
Adjusted EBITDA (In millions)
June 30, 2020
$
230
September 30, 2020
410
December 31, 2020
640
•
beginning with the fiscal quarter ended December 31, 2019, the Project Charges ( for specific projects as defined in the DIP Facilities) for the most recently ended fiscal quarter for which consolidated financial statements have been delivered pursuant to the DIP Facilities shall not be more than the maximum amount set for the below as set forth opposite such ended fiscal quarter:
Test Period End Date
Maximum Project Charges (In millions)
December 31, 2019
$
260
March 31, 2020
50
June 30, 2020
50
September 30, 2020
40
December 31, 2020
30
As of March 31, 2020 and December 31, 2019, we were in compliance with our maximum project charges covenant under the DIP Facilities. The DIP Facilities contain certain events of default we believe to be customary in debtor-in-possession financings, including: (1) conversion of the Chapter 11 Cases to a Chapter 7 case; (2) appointment of a trustee, examiner or receiver in the Chapter 11 Cases; and (3) the final order not being entered by the Bankruptcy Court within 35 days of the interim order relating to the DIP Facilities. The DIP Facilities will mature on the earliest of (1) nine months after the Petition Date, which date shall be extended automatically by an additional 90 days if certain conditions are satisfied, (2) the Effective Date and (3) the date of acceleration of the obligations under the DIP Facilities following an event of default. Superpriority Credit Agreement On October 21, 2019, McDermott, as a guarantor, , as co-borrowers (collectively, the “Borrowers”) The Superpriority Credit Agreement provided for borrowings and letters of credit in an aggregate principal amount of $1.7 billion, consisting of (1) a $1.3 billion term loan facility (the “New Term Facility”) and (2) a $400 million letter of credit facility (the “New LC Facility”). As of December 31, 2019, we had $800 million in borrowings outstanding under the New Term facility and there were $200 million of letters of credit issued (or deemed issued) under the New LC Facility. As discussed in “—Debtor-in-Possession Financing” above, these amounts were rolled up from the Superpriority Credit Agreement and deemed issued under the DIP Credit Agreement upon entry of the Final DIP Order. Certain features within the Superpriority Credit Agreement were identified as embedded derivatives and, therefore, bifurcated as of December 31, 2019. The fair value of the embedded derivatives, which was determined using a discounted cash flow approach, was $60 million as of October 21, 2019. The embedded derivatives were recognized as a reduction to the debt outstanding under the Superpriority Credit Agreement and recorded in accrued liabilities. The reduction of $60 million to the debt is being accreted using the effective interest rate method and was approximately $37 million as of March 31, 2020. The change in the value of the discount of $17 million was recognized in “Interest expense, net” in our Statement of Operations for the three months ended March 31, 2020. The fair value of the embedded derivatives, re-measured as of March 31, 2020, was de minimis Discontinued Operations Credit Agreement On May 10, 2018, we entered into a Credit Agreement (as amended to date, the “Credit Agreement”) with a syndicate of lenders and letter of credit issuers, Barclays Bank PLC, as administrative agent for a term facility under the Credit Agreement, and Crédit Agricole Corporate and Investment Bank, as administrative agent for the other facilities under the Credit Agreement. The Credit Agreement provides for borrowings and letters of credit in the aggregate principal amount of $ 4.7 billion, consisting of the following:
•
a $2.26 billion senior secured, seven-year
•
a $1.0 billion senior secured revolving credit facility (the “Revolving Credit Facility”); and
•
a $1.44 billion senior secured letter of credit facility (the “LC Facility”), which includes a $50 million increase pursuant to an Increase and Joinder Agreement we entered into with Morgan Stanley Senior Funding, Inc. as of May 24, 2019. The Credit Agreement provided that:
•
Term Facility Letters of Credit could be issued in an amount up to the amount on deposit in the LC Account ($319.7 million at December 31, 2019), less an amount equal to approximately 3% of such amount on deposit (to be held as a reserve for related letter of credit fees), not to exceed $310 million;
•
subject to compliance with the financial covenants in the Credit Agreement, the full amount of the Revolving Credit Facility was available for revolving loans;
•
subject to our utilization in full of our capacity to issue Term Facility Letters of Credit, the full amount of the Revolving Credit Facility was available for the issuance of performance letters of credit and up to $200 million of the Revolving Credit Facility was available for the issuance of financial letters of credit; and
•
the full unused amount of the LC Facility was available for the issuance of performance letters of credit. Term Facility and Revolving Credit Facility post-Petition Date status —As of March 31, 2020, we had $2.2 billion of borrowings outstanding under the Term Facility and $801 million outstanding under the Revolving Credit Facility. The commencement of the Chapter 11 Cases, discussed in Note 2, Basis of Presentation , constituted events of default that accelerated our obligations under the Credit Agreement. However, the ability of the lenders to exercise remedies was stayed upon commencement of the Chapter 11 Cases and continues to be stayed. In accordance with Plan of Reorganization provisions, the Term Facility are subject to compromise as the lenders are projected to receive less than 100% of their claim. quitization of funded debt held by senior secured term lenders for 94% of the reorganized McDermott As of March 31, 2020, the Term Facility and Revolving Credit Facility and associated accrued and unpaid interest and allowed claims have been included in “Liabilities subject to compromise” in our Balance Sheet (see Note 3, Reorganization ). Term Facility Letters of Credit, Revolving Credit Facility Letters of Credit and LC Facility post-Petition Date status —As of March 31, 2020, there were approximately $280 million letter of credit (including $55 million of financial letters of credit), $194 million of letters of credit outstanding (including $49 million of financial letters of credit) and approximately $1.146 billion of letters of credit outstanding under the Term Facility Letters of Credit, Revolving Credit Facility and LC facility, respectively. We are charged a 5% participation fee on any outstanding letter of credit for any newly issued letter of credit and with respect to any increase in the amount of any existing letter of credit. We are also required to pay customary issuance fees and other fees and expenses in connection with the issuance of letters of credit under the Credit Agreement. Pursuant to the plan of Reorganization, holders of claims under these letter of credit facilities will receive participation rights in the Roll-Off LC Exit Facility (defined in Note 3, Reorganization ) or receive their respective pro rata shares of the Secured Creditor Funded Debt Distribution (as defined in the Plan of Reorganization). Letter of Credit Agreement On October 30, 2018, we, as a guarantor, entered into a Letter of Credit Agreement (the “Letter of ” obligations under the Letter of Credit Agreement are unconditionally guaranteed on a senior secured basis by us and substantially all of our wholly owned subsidiaries, other than the co-applicants (which are directly obligated thereunder) and several captive insurance subsidiaries and certain other designated or immaterial subsidiaries. The liens securing the $ 230 Million LC Facility will rank equal in priority with the liens securing obligations under the Credit Agreement. The Letter of Credit Agreement includes financial and other covenants and provisions relating to events of default that are substantially the same as those in the Credit Agreement. As of March 31, 2020, there were approximately $ 228 million of letters of credit issued (or deemed issued) under the Letter of Credit Agreement . Pursuant to the Plan of Reorganization, holders of claims under the Letter of Credit Agreement shall receive participation rights in the Roll-Off LC Exit Facility (defined in Note 3, Reorganization ) or receive their respective pro rata shares of the Secured Creditor Funded Debt Distribution (as defined in the Plan of Reorganization). Senior Notes On April 18, 2018, we issued $1.3 billion in aggregate principal of 10.625% senior notes due 2024 (the “Senior Notes”), pursuant to an indenture we entered into with Wells Fargo Bank, National Association, as trustee. Interest on the Senior Notes was payable semi-annually in arrears, and the Senior Notes were scheduled to mature in May 2024. The commencement of the Chapter 11 Cases, discussed in Note 2, Basis of Presentation ecovery to the holders of the Senior Notes of 6% of the equity of the reorganized McDermott (subject to certain dilution adjustments, such as for the Warrants and the Management Incentive Compensation Plan) and the right to participate in the Rights Offering. The Senior Notes and the associated accrued and unpaid interest as of the Petition Date have been included in the “Liabilities subject to compromise” in our Balance Sheet as of March 31, 2020. Other Financing Arrangements North Ocean (“NO”) Financing ―On September 30, 2010, McDermott International, Inc., as guarantor, and NO 105 AS, one of our subsidiaries, as borrower, entered into a financing agreement to pay a portion of the construction costs of the NO 105. Borrowings under the agreement are secured by, among other things, a pledge of all of the equity of NO 105 AS, a mortgage on the NO 105 , and a lien on substantially all of the other assets of NO 105 AS. As of March 31, 2020, the outstanding borrowing under this facility was approximately $8 million and is scheduled to mature in October 2020. Structured Equipment Financing ―In the second quarter of 2019, we entered into a $37 million uncommitted revolving re-invoicing facility for the settlement of certain equipment supplier invoices. As of March 31, 2020, we had approximately $35 million outstanding under this arrangement, with original repayment obligations maturing in January 2020. In March 2020, we entered into an agreement to modify the repayment schedule and expect to settle approximately $5.7 million monthly, beginning June 2020, with full settlement expected in November 2020. Uncommitted Facilities —We are party to a number of short-term uncommitted bilateral credit facilities and surety bond arrangements (the “Uncommitted Facilities”) across several geographic regions, as follows:
March 31, 2020
December 31, 2019
Uncommitted Line Capacity
Utilized
Uncommitted Line Capacity
Utilized
(In millions)
Bank Guarantee and Bilateral Letter of Credit (1)
$
1,688
$
1,098
$
1,842
$
1,293
Surety Bonds (2)
747
625
835
601
(1)
Approximately $175 million of this capacity is available only upon provision of an equivalent amount of cash collateral.
(2)
Excludes approximately $272 million of surety bonds maintained on behalf of CB&amp;I’s former Capital Services Operations, which were sold to CSVC Acquisition Corp (“CSVC”) in June 2017. We also continue to maintain guarantees on behalf of CB&amp;I’s former Capital Services Operations business, and we are entitled to an indemnity from CSVC for the surety bonds and guarantees . The financial institutions that provide the Uncommitted Facilities have no obligation to issue letters of credit or bank guarantees, or to post surety bonds, on our behalf, and they may be able to demand that we provide them with cash or other collateral to backstop these liabilities.</t>
  </si>
  <si>
    <t>LEASE OBLIGATIONS</t>
  </si>
  <si>
    <t>Leases [Abstract]</t>
  </si>
  <si>
    <t>NOTE 12—LEASE OBLIGATIONS The following tables summarize our leased assets and lease liability obligations:
March 31, 2020
December 31, 2019
Balance Sheet classification
(In millions)
Assets
Operating lease assets
Operating lease right-of-use assets
$
330
$
349
Finance lease assets
Property, plant and equipment, net
50
50
Total leased assets
380
399
Current liabilities
Operating leases
Current portion of long-term lease obligations
93
93
Finance leases (1)
Finance lease obligation
45
47
Current lease obligations
138
140
Noncurrent liabilities
Operating leases
Long-term lease obligations
279
294
Total lease obligations
$
417
$
434
(1)
As a result of the debt compliance matters, we determined that the classification of our finance lease obligations was current and, accordingly, we recorded those obligations within Current Liabilities on the Balance Sheets as of March 31, 2020 and December 31, 2019. Our finance leases as of March 31, 2020 and December 31, 2019, included the lease of the Amazon Amazon Amazon The commencement of the Chapter 11 Cases constituted events of default under the Amazon Our lease cost was as follows:
Three months ended March 31,
2020
2019
Statements of Operations classification
(In millions)
Operating lease cost (1)
SG&amp;A expenses
$
11
$
12
Operating lease cost (1)
Cost of operations
22
24
Finance lease cost
Amortization of leased assets
Cost of operations
-
2
Interest on lease liabilities
Net interest expense
1
1
Net lease cost
$
34
$
39
(1)
Includes short-term leases and immaterial variable lease costs.</t>
  </si>
  <si>
    <t>PENSION AND POSTRETIREMENT BENEFITS</t>
  </si>
  <si>
    <t>Compensation And Retirement Disclosure [Abstract]</t>
  </si>
  <si>
    <t xml:space="preserve">NOTE 13—PENSION AND POSTRETIREMENT BENEFITS We sponsor various defined benefit pension plans covering eligible employees and provide specific postretirement benefits for eligible retired U.S. employees and their dependents through health care and life insurance benefit programs. These plans may be changed or terminated by us at any time. Contributions and net periodic benefit cost for our post-retirement benefit plans were not material during the three months ended March 31, 2020 and 2019. Additionally, contributions and net periodic benefit cost associated with our discontinued operations were not material during the three months ended March 31, 2020 and 2019. The following table provides contribution information for our plans at March 31, 2020:
U.S. Pension Plans
Non-U.S. Pension Plans
(In millions)
Contributions made through March 31, 2020
$
-
$
6
Contributions expected for the remainder of 2020
1
7
Total contributions expected for 2020
$
1
$
13
The following table provides a breakdown of the components of the net periodic benefit cost (income) associated with our defined benefit pension plans of our continuing operations for the three months ended March 31, 2020 and 2019:
Three Months Ended March 31,
2020
2019
(In millions)
U.S. pension plans:
Interest cost
$
4
$
5
Expected return on plan assets
(5
)
(4
)
Net periodic benefit cost (income) (1)
$
(1
)
$
1
Non-U.S. pension plans:
Service cost
$
3
$
3
Interest cost
3
4
Expected return on plan assets
(5
)
(6
)
Net periodic benefit cost (1)
$
1
$
1
(1) The components of net periodic benefit cost (income) other than the service cost component are included in Other non-operating (income) expense, net in our Statements of Operations. The service cost component is included in Cost of operations and SG&amp;A in our Statements of Operations, along with other compensation costs rendered by the participating employees. We recognize mark-to-market fair value adjustments on defined benefit pension and other postretirement plans in Other non-operating (income) expense, net in our Statements of Operations in the fourth quarter of each year. </t>
  </si>
  <si>
    <t>ACCRUED LIABILITIES</t>
  </si>
  <si>
    <t>Accrued Liabilities Current [Abstract]</t>
  </si>
  <si>
    <t>NOTE 14—ACCRUED LIABILITIES
March 31, 2020
December 31, 2019
(In millions)
Accrued contract costs
$
573
$
690
Advances from equity method and proportionally consolidated joint ventures and consortiums (1)
115
124
Income taxes payable
66
56
Accrued interest payable
32
126
Other accrued liabilities (2)
516
534
Accrued liabilities
$
1,302
$
1,530
(1)
Joint Venture and Consortium Arrangements,
(2)</t>
  </si>
  <si>
    <t>FAIR VALUE MEASUREMENTS</t>
  </si>
  <si>
    <t>Fair Value Disclosures [Abstract]</t>
  </si>
  <si>
    <t>NOTE 15—FAIR VALUE MEASUREMENTS Fair value of financial instruments Financial instruments are required to be categorized within a valuation hierarchy based upon the lowest level of input that is available and significant to the fair value measurement. The three levels of the valuation hierarchy are as follows: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following table presents the fair value of our financial instruments as of March 31, 2020 and December 31, 2019 that are (1) measured and reported at fair value in the Financial Statements on a recurring basis and (2) not measured at fair value on a recurring basis in the Financial Statements:
March 31, 2020
Carrying Amount
Fair Value
Level 1
Level 2
Level 3
(In millions)
Measured at fair value on recurring basis
Forward contracts (1)
$
(94
)
(94
)
$
-
$
(94
)
$
-
Not measured at fair value on recurring basis
Debt and finance lease obligations (2)
(2,083
)
(1,956
)
-
(1,885
)
(71
)
Liabilities subject to compromise (3)
(4,578
)
(1,133
)
-
(860
)
(273
)
December 31, 2019
Carrying Amount
Fair Value
Level 1
Level 2
Level 3
(In millions)
Measured at fair value on recurring basis
Forward contracts (1)
$
(75
)
(75
)
$
-
$
(75
)
$
-
Embedded derivatives (4)
(28
)
(28
)
-
-
(28
)
Not measured at fair value on recurring basis
Debt and finance lease obligations (2)
(4,353
)
(2,362
)
-
(2,275
)
(87
)
(1)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
(2)
NO 105
(3)
Plan of Reorganization, liabilities subject to compromise will be impaired at the Effective Date. See Note 3, Reorganization , for further discussion.
( 4 )
Debt inputs to the fair value measurement of the embedded derivatives are unobservable and reflect our estimates of forward yield. The fair value of the embedded derivative as of March 31, 2020 was not material. The carrying amounts that we have reported for our other financial instruments, including cash and cash equivalents, restricted cash and cash equivalents, accounts receivable and accounts payable approximate their fair values due to the short maturity of those instruments. Fair value of non-financial instruments We evaluate our assets for impairment whenever events or changes in circumstances indicate that indicators of impairment exist. In those evaluations, we compare estimated future undiscounted cash flows generated by each asset (or asset group) to the carrying value of the asset (or asset group) to determine if an impairment charge is required. If the undiscounted cash flows test fails, we estimate the fair value of the asset (or asset group) to determine the impairment. As a result of the impact of the COVID-19 pandemic and significant decline in oil and gas prices, we concluded these events represented impairment triggers to our vessels and fabrication yards as of March 31, 2020. The indicators of impairment were present for our global use vessels ( DLV 2000, NO 102, NO 102 LV108 Emerald Sea Our tests resulted in impairments to all vessels, derrick barges and the Altamira fabrication yard. We determined the aggregate carrying value of these assets (approximately $1.34 billion) was in excess of their estimated fair value ($463 million), and recorded an $881 million impairment. The fair value was estimated based on the amount and timing of estimated associated net future cash flows, discounted at a risk-adjusted rate of 10%. The fair value measurements were based on inputs that are not observable in the market and thus represent level 3 inputs. In addition, during the first quarter of 2020, we made a decision to exit one of our leased spoolbase facilities by June 2020. In connection with this decision we tested the recoverability of the fixed assets located at this facility and determined that the assets were impaired by approximately $3 million. The remaining carrying amount of fixed assets at that facility is not material. Impairment charges are recorded within our Corporate segment.</t>
  </si>
  <si>
    <t>DERIVATIVE FINANCIAL INSTRUMENTS</t>
  </si>
  <si>
    <t>Derivative Instruments And Hedging Activities Disclosure [Abstract]</t>
  </si>
  <si>
    <t>NOTE 16—DERIVATIVE FINANCIAL INSTRUMENTS Foreign Currency Exchange Rate Derivatives —The notional value of our outstanding foreign exchange rate derivative contracts totaled $682 million as of March 31, 2020, with maturities extending through September 2023 As of March 31, 2020, we have approximately $54 million of unrealized net losses in AOCI in connection with foreign exchange rate derivatives designated as cash flow hedges, and we expect to reclassify approximately $22 million of deferred losses out of AOCI by March 31, 2021, as hedged items are recognized in earnings. Interest Rate Derivatives— On May 8, 2018, we entered into a U.S. dollar interest rate swap arrangement to mitigate exposure associated with cash flow variability on the Term Facility in an aggregate notional value of $1.9 billion. The interest rate swap arrangement was designated as a cash flow hedge at inception. As of September 30, 2019, our hedged forecasted transaction was no longer probable to occur, and as such, our hedge accounting ceased. Upon commencement of the Chapter 11 Cases, we filed an emergency motion to perform under amended and restated hedging agreements, which was approved by the Court. The amended and restated interest rate swap arrangement resulted in a decrease in notional amount from $1.9 billion to $500 million, to match the agreed-upon exit facility term loan. As of March 31, 2020, the fair value of the $500 million notional value interest rate swap arrangement was in a liability position totaling $39 million and was recorded in “Accrued Liabilities” in our Balance Sheet. The change in the fair value of this swap arrangement in the first quarter of 2020 was approximately $20 million and was reflected in “Interest expense, net” in our Statement of Operations for the three months ended March 31, 2020. Approximately $47 million, representing the fair value of the cancelled $1.4 billion interest rate swap as of the Petition Date, was included in the “Liabilities Subject to Compromise” as it is an allowed claim, discussed in Note 3, Reorganization The following table presents the total fair value of the derivatives by underlying risk and balance sheet classification:
March 31, 2020
December 31, 2019
Derivatives designated as cash flow hedges
Derivatives not designated as cash flow hedges
Derivatives designated as cash flow hedges
Derivatives not designated as cash flow hedges
(In millions)
Other current assets
$
-
$
1
$
3
$
1
Other non-current assets
-
-
1
-
Total derivatives asset
$
-
$
1
$
4
$
1
Accrued liabilities
$
22
$
41
$
10
$
68
Other non-current liabilities
32
-
2
-
Total derivatives liability
$
54
$
41
$
12
$
68
The following table presents the total value, by underlying risk, recognized in other comprehensive income and reclassified from AOCI to our Statements of Operations, in connection with derivatives:
Three Months Ended March 31,
2020
2019
(In millions)
Loss recognized in other comprehensive income (loss)
Foreign exchange hedges
$
(49
)
$
(7
)
Interest rate hedges
-
(15
)
Gain (loss) recognized on derivatives designated as cash flow hedges
Foreign exchange hedges
Revenue
(1
)
1
Cost of operations
(3
)
1
Interest rate hedges
Interest expense
-
1
Gain (loss) recognized on derivatives not designated as cash flow hedges
Foreign exchange hedges
Revenue
-
1
Cost of operations
(2
)
-
Interest rate hedges
Interest expense
(20
)
-</t>
  </si>
  <si>
    <t>INCOME TAXES</t>
  </si>
  <si>
    <t>Income Tax Disclosure [Abstract]</t>
  </si>
  <si>
    <t>NOTE 17—INCOME TAXES During the three months ended March 31, 2020, we recognized an income tax expense for continuing operations of $8 million (effective tax rate of -1%), compared to a tax benefit of $21 million (effective tax rate of 18%) for the three months ended March 31, 2019. The lower effective tax rate was due to losses in jurisdictions with no tax benefit and the change in valuation allowance. The tax provision in discontinued operations for the three months ended March 31, 2020 reflected an income tax expense of $6 million (effective tax rate of -77%). Tax expense was due to withholding tax and tax in jurisdictions without valuation allowances. On March 27, 2020, President Trump signed into U.S. federal law the Coronavirus Aid, Relief, and Economic Security Act (“CARES Act”), which is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ide social security payments, net operating loss (“NOL”) utilization and carryback periods, alternative minimum tax credit refunds and modifications to the net interest deduction limitations. In particular, under the CARES Act, (1) for taxable years beginning before 2021, NOL carryforwards and carrybacks may offset 100% of taxable income, (2) NOLs arising in the 2018, 2019 and 2020 taxable years may be carried back to each of the preceding five years to generate a refund and (3) for taxable years beginning in 2019 and 2020, the base for interest deductibility is increased from 30% to 50% of taxable EBITDA. During the tax period ended March 31, 2020, we recorded a benefit of approximately $12.7 million as a result of our decision to carryback 2019 NOLs to the five previous tax years. We are otherwise continuing to work to determine whether any additional CARES Act provisions may impact us.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Due to the uncertainty related to the impact of the Chapter 11 Cases, we have used a discrete effective tax rate method to calculate taxes for the three months ended March 31, 2020.</t>
  </si>
  <si>
    <t>STOCKHOLDERS' EQUITY AND EQUITY-BASED INCENTIVE PLANS</t>
  </si>
  <si>
    <t>Stockholders Equity Note [Abstract]</t>
  </si>
  <si>
    <t>NOTE 18—STOCKHOLDERS’ EQUITY AND EQUITY-BASED INCENTIVE PLANS Shares Outstanding and Treasury Shares ― The changes in the number of shares outstanding and treasury shares held by us are as follows (in millions):
Three Months Ended March 31,
2020
2019
Shares outstanding
Beginning balance
193
181
Common stock issued
-
2
Purchase of common stock
-
(1
)
Ending balance
193
182
Shares held as Treasury shares
Beginning balance
3
3
Purchase of common stock
-
1
Retirement of common stock
-
(1
)
Ending balance
3
3
Ordinary shares issued at the end of the period (1)
196
184
(1)
Effects of the Chapter 11 Cases on the Common Stock — The provisions of the RSA and the Plan of Reorganization contemplate that the existing equity interests will be cancelled and discharged in connection with the Chapter 11 Cases and the holders of those equity interests, including the holders of our outstanding shares of common stock, will be entitled to no recovery relating to those equity interests. Stock-Based Compensation Expense― During the three months ended March 31, 2020, we recognized $4 million of stock-based equity compensation expense in “Restructuring and integration costs” in our Statements of Operations. The provisions of the RSA and the Plan of Reorganization contemplate that the obligations to issue securities under our equity compensation plans will be cancelled and discharged in connection with the Chapter 11 Cases. During the three months ended March 31, 2019, we recognized $6 million of stock-based equity compensation expense in “Selling, general and administrative expenses” in our Statements of Operations. Compensation expense associated with awards classified as liability awards was not material during the three months ended March 31, 2020 and 2019. As of March 31, 2020, the unrecognized compensation expense was approximately $18 million. This cost will be recognized over a weighted-average period of two years or upon our emergence from the Chapter 11 proceedings, whichever is earlier. Accumulated Other Comprehensive (Loss) Income ―The components of AOCI included in stockholders’ equity are as follows:
March 31, 2020
December 31, 2019
(In millions)
Foreign currency translation adjustments ("CTA")
$
(129
)
$
(97
)
Net unrealized loss on derivative financial instruments
(54
)
(12
)
Defined benefit pension and other postretirement plans
6
6
Accumulated other comprehensive loss
$
(177
)
$
(103
) The following table presents the components of AOCI and the amounts that were reclassified during the periods indicated:
Foreign currency translation adjustments
Net unrealized loss on derivative financial instruments (1)
Defined benefit pension and other postretirement plans
TOTAL
(In millions)
December 31, 2018
$
(73
)
$
(40
)
$
6
$
(107
)
Other comprehensive income before reclassification
(39
)
(22
)
-
(61
)
Amounts reclassified from AOCI (2)
-
3
-
3
Net current period other comprehensive income
(39
)
(19
)
-
(58
)
March 31, 2019
$
(112
)
$
(59
)
$
6
$
(165
)
December 31, 2019
(97
)
(12
)
6
(103
)
Other comprehensive income before reclassification
(32
)
(49
)
-
(81
)
Amounts reclassified from AOCI (2)
-
7
-
7
Net current period other comprehensive income
(32
)
(42
)
-
(74
)
March 31, 2020
$
(129
)
$
(54
)
$
6
$
(177
)
(1)
Refer to Note 16, Derivative Financial Instruments
(2)</t>
  </si>
  <si>
    <t>REDEEMABLE PREFERRED STOCK</t>
  </si>
  <si>
    <t>Redeemable Preferred Stock [Abstract]</t>
  </si>
  <si>
    <t>NOTE 19—REDEEMABLE PREFERRED STOCK On November 29, 2018, we completed a private placement of (1) 300,000 shares of 12% Redeemable Preferred Stock, par value $1.00 per share (the “Redeemable Preferred Stock”), and (2) Series A Warrants (the “Series A Warrants”) to purchase approximately 6.8 million shares of our common stock, with an initial exercise price per share of $0.01, for aggregate proceeds of $289.5 million, before payment of approximately $18 million of directly related issuance costs. On October 21, 2019, in connection with our entering into, among other agreements, the Superpriority Credit Agreement, we entered into a consent and waiver agreement (the “Consent and Waiver Agreement”) with the holders of the Redeemable Preferred Stock. Pursuant to the Consent and Waiver Agreement, we agreed to, among other things: (1) issue to the holders of the Redeemable Preferred Stock shares of Redeemable Preferred Stock in an aggregate amount equal to 3.0% of the Accreted Value; and (2) issue an additional number of Series A Warrants to purchase Common Stock with an initial exercise price per share of $0.01, subject to certain adjustments equal to the product of 1.5% times the total number of shares of Common Stock outstanding as of October 21, 2019. In a ddition, we agreed to increase the Dividend Rate and the PIK Dividend Rate to 14.0% per annum and 15.0% per annum, respectively, per share of Redeemable Preferred Stock. The Consent and Waiver Agreement allowed us to incur the indebtedness and other obligations pursuant to Tranche A under the Superpriority Credit Agreement. Additionally, on December 1, 2019, we entered into a second c onsent and waiver agreement, which allowed us to incur additional indebtedness under the Superpriority Credit Agreement. The provisions of the RSA and the Plan of Reorganization, discussed in Note 3, Reorganization As of March 31, 2020, the Redeemable Preferred Stock balance was $294 million, adjusted for accretion and PIK dividends</t>
  </si>
  <si>
    <t>EARNINGS PER SHARE</t>
  </si>
  <si>
    <t>Earnings Per Share [Abstract]</t>
  </si>
  <si>
    <t xml:space="preserve">NOTE 20—EARNINGS PER SHARE The following table sets forth the computation of basic and diluted earnings per common share.
Three Months Ended March 31,
2020
2019
(In millions, except per share amounts)
Net loss from continuing operations attributable to McDermott
$
(1,358
)
$
(95
)
Net (loss) income from discontinued operations attributable to McDermott
(14
)
38
Net loss
$
(1,372
)
$
(57
)
Less: Net income (loss) attributable to noncontrolling interests
6
(1
)
Net loss attributable to McDermott
$
(1,378
)
$
(56
)
Dividends on redeemable preferred stock
(3
)
(10
)
Accretion of redeemable preferred stock
(1
)
(4
)
Net loss attributable to common stockholders
$
(1,382
)
$
(70
)
Net (loss) income per share attributable to common stockholders
Continuing operations
Basic
(7.09
)
(0.60
)
Diluted
(7.09
)
(0.60
)
Discontinued operations
Basic
(0.07
)
0.21
Diluted
(0.07
)
0.21
Shares used in the computation of net (loss) income per share
Basic
193
181
Diluted
193
181
The effects of stock-based awards, warrants and redeemable preferred stock were not included in the calculation of diluted earnings per share for the three months ended March 31, 2020 and 2019 due to the net loss for the periods. Effects of the Chapter 11 Cases on the Common Stock — The provisions of the RSA and the Plan of Reorganization contemplate that the existing equity interests will be cancelled and discharged in connection with the Chapter 11 Cases and the holders of those equity interests, including the holders of our outstanding shares of common stock, will be entitled to no recovery relating to those equity interests. </t>
  </si>
  <si>
    <t>COMMITMENTS AND CONTINGENCIES</t>
  </si>
  <si>
    <t>Commitments And Contingencies Disclosure [Abstract]</t>
  </si>
  <si>
    <t>NOTE 21—COMMITMENTS AND CONTINGENCIES Investigations and Litigation General —Due to the nature of our business, we and our affiliates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Based upon our prior experience, we do not expect that any of these other litigation proceedings, disputes, investigation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e resolution of any particular claim or proceeding to which we are a party will not have a material effect on our consolidated financial condition, results of operations or cash flows for the fiscal period in which that resolution occurs. Project Arbitration Matters —We are in arbitration (governed by the arbitration rules of the International Chamber of Commerce) entitled Refineria de Cartagena S.A. v. Chicago Bridge &amp; Iron Company N.V., et al., which was commenced on March 8, 2016 in connection with a large, cost reimbursable refinery construction project in Colombia completed by CB&amp;I in 2015. Refineria de Cartagena, the customer on the project, is alleging that we are responsible for certain cost overruns, delays and consequential damages on the project. The customer is claiming total damages in excess of $4.5 billion. We have asserted a counterclaim against the customer for approximately $250 million. The parties have submitted final witness statements, expert reports and other filings. Hearings are expected to commence in the fourth quarter of 2020 and, after a multi-month hiatus, conclude in the second quarter of 2021. The venue for the arbitration hearings is expected to be in Washington, D.C. We do not believe a risk of material loss is probable related to this matter, and accordingly, our reserves for this matter were not significant as of March 31, 2020. While it is possible that a loss may be incurred, we are unable to estimate the range of potential loss, if any. In addition, we are in arbitration (governed by the arbitration rules of the United Nations Commission on International Trade Law) entitled CBI Constructors Pty &amp; Kentz Pty Ltd and Chevron Australia Pty Ltd., Asbestos Litigation —We are a defendant in numerous lawsuits wherein plaintiffs allege exposure to asbestos at various locations. We review and defend each case on its own merits and make accruals based on the probability of loss and best estimates of potential loss. We do not believe any unresolved asserted claim will have a material adverse effect on our future results of operations, financial position or cash flow. With respect to unasserted asbestos claims, we cannot identify a population of potential claimants with sufficient certainty to determine the probability of loss or estimate future losses. We do not believe a risk of material loss is probable related to these matters, and, accordingly, our reserves were not significant as of March 31, 2020. While we continue to pursue recovery for recognized and unrecognized contingent losses through insurance, indemnification arrangements and other sources, we are unable to quantify the amount that we may recover because of the variability in coverage amounts, limitations and deductibles or the viability of carriers, with respect to our insurance policies for the years in question. Labor Litigation — A former employee of one of our subsidiaries commenced a class action lawsuit under the Fair Labor Standards ACT (“FLSA”) entitled Cantrell v. Lutech Resources, Inc. , (S.D. Texas 2017) Case No. 4:17-CV-2679 on or about September 5, 2017, alleging that he and his fellow class members were not paid one-and-one-half times their normal hourly wage rates for hours worked that exceeded 40 hours in a work week. Our subsidiary has yet to answer the allegations in the complaint, as agreed by the parties, in order to allow mediation to take place. The first mediation session commenced in October 2018, and a settlement was reached, with an agreed payment to the plaintiff of $10.75 million, to be paid in installments. The first installment of $2.5 million has been made with the following installments being stayed as a result of section 362(a) of the Bankruptcy Code. As a result of the settlement, a reserve of $8.25 million has been established as of March 31, 2020. Pre-Combination CB&amp;I Securities Litigation —On March 2, 2017, a complaint was filed in the United States District Court for the Southern District of New York seeking class action status on behalf of purchasers of CB&amp;I common stock and alleging damages on their behalf arising from alleged false and misleading statements made during the class period from October 30, 2013 to June 23, 2015. The case is captioned: In re Chicago Bridge &amp; Iron Company N.V. Securities Litigation , No. 1:17-cv-01580-LGS (the “Securities Litigation”). The defendants in the case are: CB&amp;I; a former chief executive officer of CB&amp;I; a former chief financial officer of CB&amp;I; and a former controller and chief accounting officer of CB&amp;I. On June 14, 2017, the court named ALSAR Partnership Ltd. as lead plaintiff. On August 14, 2017, a consolidated amended complaint was filed alleging violations of Sections 10(b) and 20(a) of the U.S. Securities Exchange Act of 1934, as amended (the “Exchange Act”) and Rule 10b-5 thereunder, arising out of alleged misrepresentations about CB&amp;I’s accounting for the acquisition of The Shaw Group, CB&amp;I’s accounting with respect to the two nuclear projects being constructed by The Shaw Group, and CB&amp;I’s financial reporting and public statements with respect to those two projects. On May 24, 2018, the court denied defendants’ motion to dismiss. The parties have completed fact discovery and are currently engaged in expert discovery. On February 4, 2019, lead plaintiff ALSAR Partnership Ltd. and additional plaintiffs Iron Workers Local 40, 361, &amp; 417 – Union Security Funds and Iron Workers Local 580 – Joint Funds moved for class certification and appointment as class representatives. On October 16, 2019, the court-appointed special master issued a report and recommendation regarding class certification and appointment of class representatives and class counsel, recommending that the court grant the plaintiffs’ motion. On April 6, 2020, the defendants filed a motion for permission to appeal the class certification ruling to the U.S. Court of Appeals. The U.S. District Court subsequently granted the motion. We are not able at this time to determine the likelihood of loss, if any, arising from this matter and, accordingly, no amounts have been accrued as of March 31, 2020. We believe the claims are without merit and intend to defend against them vigorously. On October 26, 2018, two actions were filed by individual plaintiffs based on allegations similar to those alleged in the Securities Litigation. On February 25, 2019, a third action was filed by an individual plaintiff based on similar allegations. All three actions were filed in the United States District Court for the Southern District of New York and are captioned Gotham Diversified Neutral Master Fund, LP, et al. v. Chicago Bridge &amp; Iron Company N.V. et al. Appaloosa Investment L.P., et al., v. Chicago Bridge &amp; Iron Company N.V., et al. CB Litigation Recovery I, LLC v. Chicago Bridge &amp; Iron Company N.V., et al. On or about November 2, 2017, a complaint was filed in the District Court of Montgomery County, Texas by Daniel Cohen and associated individuals and corporations, alleging causes of action under both common and state law for alleged false and misleading statements related to CB&amp;I’s acquisition of The Shaw Group in 2013, particularly with regard to two nuclear projects being constructed by Shaw in South Carolina and Georgia. The case is captioned Daniel Cohen, et al. v. Chicago Bridge &amp; Iron Company, N.V., et al. , No. 17-10-12820. The other defendants are the same individual defendants as in the Securities Litigation described above. The plaintiffs alleged that the individual defendants made, or had authority over the content and method of communicating information to the public, including the alleged misstatements and omissions detailed in the complaint, resulting in a financial loss on shares of stock purchased by the plaintiffs. Discovery in this matter is proceeding. We are not able at this time to determine the likelihood of loss, if any, arising from this matter and, accordingly, no amounts have been accrued as of March 31, 2020 . We believe the claims are without merit and intend to defend against them vigorously. Post-Combination McDermott Securities Litigation— On November 15, 2018, a complaint was filed in the United States District Court for the Southern District of Texas seeking class action status on behalf of purchasers of McDermott common stock and alleging damages on their behalf arising from allegedly false and misleading statements made during the class period from January 24, 2018 to October 30, 2018. The case is captioned: Edwards v. McDermott International, Inc., et al. , No. 4:18-cv-04330. The defendants in the case are: McDermott; David Dickson, our president and chief executive officer; and Stuart Spence, our former chief financial officer. The plaintiff has alleged that the defendants made material misrepresentations and omissions about the integration of the CB&amp;I business, certain CB&amp;I projects and their fair values, and our business, prospects and operations. The plaintiff asserts claims under Sections 10(b) and 20(a) of the Exchange Act and Rule 10b-5 thereunder. On January 14, 2019, a related action was filed in the United States District Court for the Southern District of Texas seeking class action status on behalf of all shareholders of McDermott common stock as of April 4, 2018 who had the right to vote on the Combination, captioned: The Public Employees Retirement System of Mississippi v. McDermott International, Inc., et al. , No. 4:19-cv-00135. The plaintiff has alleged that the defendants (which include our chief executive officer and former chief financial officer) made material misrepresentations and omissions in the proxy statement we used in connection with the Combination. The plaintiff asserted claims under Section 14(a) and 20(a) of the Exchange Act. We filed a motion to consolidate the two actions, and the court granted that motion on February 22, 2019. The court appointed lead plaintiffs for both sets of claims on June 5, 2019. The plaintiffs subsequently filed amended pleadings to, among other things, add Chicago Bridge &amp; Iron Company N.V. (“CB&amp;I”) and CB&amp;I’s former chief executive officer as additional defendants, and, on January 30, 2020, we filed motions to dismiss all of the claims. All proceedings in the actions are stayed pending the determination of the motions by the court. We are not able at this time to determine the likelihood of loss, if any, arising from these matters and, accordingly, no amounts have been accrued as of March 31, 2020. We believe the claims are without merit and we intend to defend against them vigorously. SEC and Federal Grand Jury Investigations —By letter dated July 26, 2019, together with accompanying subpoenas, the U.S. Securities and Exchange Commission (the “SEC”) notified us that it is conducting an investigation related to disclosures we made concerning the reporting of projected losses associated with the Cameron LNG project. We have been and intend to continue cooperating with the SEC in this investigation, including by producing documents requested by the SEC. Also, by letter dated February 25, 2020, together with an accompanying subpoena, the office of the United States Attorney for the Southern District of Texas within the U.S. Department of Justice notified us that a Federal Grand Jury is conducting a criminal investigation and requested various documents, including cost forecasts and other financial-related information, related to the Cameron LNG project. We intend to cooperate with the United States Attorney’s office and the Federal Grand Jury in this investigation, including by producing the documents that have been requested. Saudi Arabia Customs Audit —During the fourth quarter of 2019, McDermott Arabia Co. Ltd received a customs audit report from the General Directorate of Customs Audit department in Saudi Arabia, stating that additional custom duties are applicable on structures and platforms imported during the period from 2014 to 2019. The audit report claims that customs on imported structures and platforms of $64.7 million are owed to the Saudi Arabia Customs Authority. During the first quarter of 2020, McDermott Arabia Co. Ltd received communications from the Saudi Customs Authority that the matter is currently under consideration by the World Customs Organization, and until further update, McDermott Arabia Co. Ltd can continue importing offshore platforms under the customs exempt code. We do not believe a risk of material loss is probable related to this matter and, accordingly, no amounts have been accrued as of March 31, 2020. We believe the audit report is incorrect, and we intend to challenge the assessment vigorously.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We believe we are in compliance, in all material respects, with applicable environmental laws and regulations and maintain insurance coverage to mitigate our exposure to environmental liabilities. We do not anticipate we will incur material capital expenditures for environmental matters or for the investigation or remediation of environmental conditions during 2020 and 2021. As of March 31, 2020, we had no environmental reserve recorded. Asset Retirement Obligations (“ARO”) In March 2019, pursuant to a Memorandum of Understanding signed between Saudi Aramco and McDermott in 2017, we signed an agreement to enter into a long-term land lease agreement with Saudi Aramco, to establish a fabrication facility located within the new King Salman International Complex for Maritime Industries being developed by Saudi Aramco in Ras Al-Khair, Saudi Arabia. Construction activities are now in progress and the new facility is expected to be operational by 2022. In connection with the contemplated lease, the closure of our current fabrication facility in Dubai, United Arab Emirates, is expected to occur in 2030. ARO recorded as of March 31, 2020 was equal to the present value of the estimated costs to decommission the current fabrication facility and was not material.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March 31, 2020, we determined that we had approximately $233 million of potential liquidated damages exposure, based on performance under contracts to date, and included $13 million as a reduction in transaction prices related to such exposure. We believe we will be successful in obtaining schedule extensions or other customer-agreed changes that should resolve the potential for the liquidated damages where we have not made a reduction in transaction prices. However, we may not achieve relief on some or all of the issues involved and, as a result, could be subject to liquidated damages being imposed on us in the future. We have received notices from some of our subcontractors, suppliers and other business counterparties, and provided notices to several customers, regarding performance or delivery delays resulting from the COVID-19 pandemic and requesting available contractual relief. Most of our contracts with customers include force majeure</t>
  </si>
  <si>
    <t>SEGMENT REPORTING</t>
  </si>
  <si>
    <t>Segment Reporting [Abstract]</t>
  </si>
  <si>
    <t>NOTE 22—SEGMENT REPORTING We disclose the results of each of our reporting segments in accordance with ASC 280, Segment Reporting Following completion of the Combination, during the second quarter of 2018, we reorganized our operations into five In 2019, we performed a review of our business portfolio, which included businesses acquired in the Combination. Our review sought to determine if any portions of our business were non-core for purposes of our vertically integrated offering model. This review initially identified our pipe fabrication and industrial storage tank businesses as non-core. We completed the sale of Alloy Piping Products (“APP”), a portion of the pipe fabrication business, during the second quarter of 2019 and we are continuing to pursue the sale of the remaining portion of the pipe fabrication business. In the third quarter of 2019, we terminated the previously announced sale process for our industrial storage tank business, as we concluded that the net cash proceeds from the sale, if completed, would likely be significantly below initial expectations. As a result of our decision to retain this business, starting January 1, 2020, we changed the structure of our internal organization and formed a new reporting segment for our industrial storage tank business (“ Storage Solutions ”) . As discussed in Note 2, Basis of Presentation Discontinued Operations We now report financial results under five We also report certain corporate and other non-operating activities under the heading “Corporate and Other.” Corporate and Other primarily reflects c reporting of vessels, abrication facilities and engineering resources Intersegment sales are recorded at prices we generally establish by reference to similar transactions with unaffiliated customers and were not material during the three months ended March 31, 2020 or 2019 and are eliminated upon consolidation. Revenue and operating results from continuing operations for the three months ended March 31, 2020 and 2019 were as follows:
Three Months Ended March 31,
2020
2019
(In millions)
Revenues:
NCSA
$
834
$
1,225
EARC
214
139
MENA
423
353
APAC
227
130
Storage Solutions
208
216
Total revenues
$
1,906
$
2,063
Operating income (loss):
Segment operating income (loss), prior to goodwill impairment:
NCSA
$
15
$
63
EARC
(9
)
6
MENA
(19
)
65
APAC
5
12
Storage Solutions
12
13
Total segment operating income, prior to goodwill impairment
4
159
Goodwill impairment (1)
(91
)
-
Total segment operating (loss) income
(87
)
159
Corporate (2)
(964
)
(184
)
Total operating loss
$
(1,051
)
$
(25
) (1) In the first quarter of 2020, we recognized $91 million of goodwill impairment associated with our EARC reporting segment, as discussed in Note 8, Goodwill and Other Intangible Assets . (2) In the first quarter of 2020, in our Corporate results we recognized approximately $884 million impairment charge associated primarily with our vessels and fabrication yards, as discussed in Note 15, Fair Value Measurements. Depreciation and amortization expense and capital expenditures for the three months ended March 31, 2020 and 2019 were as follows:
Three Months Ended March 31,
2020
2019
(In millions)
Depreciation and amortization:
NCSA
$
8
$
10
EARC
2
3
MENA
5
9
APAC
3
5
Storage Solutions
11
11
Corporate
15
20
Depreciation and amortization - continuing operations
44
58
Depreciation and amortization - discontinued operations
16
18
Total depreciation and amortization
$
60
$
76
Capital expenditures (1)
NCSA
$
1
$
3
EARC
-
-
MENA
5
3
APAC
3
5
Storage Solutions
-
1
Corporate
16
6
Capital expenditures - continuing operations
25
18
Capital expenditures - discontinued operations
-
-
Total capital expenditures
$
25
$
18
(1)
Segment assets for continuing operations and discontinued operations as of March 31, 2020 and December 31, 2019 were as follows:
March 31, 2020
December 31, 2019
(In millions)
Segment assets (1)
NCSA
$
1,657
$
1,526
EARC
453
523
MENA
1,123
1,195
APAC
734
1,447
Storage Solutions
535
523
Corporate
1,347
1,044
Total assets - continuing operations
$
5,849
$
6,258
Total assets - discontinued operations
2,451
2,479
Total assets
$
8,300
$
8,737
(1)</t>
  </si>
  <si>
    <t>BASIS OF PRESENTATION (Policies)</t>
  </si>
  <si>
    <t>Nature of Operations</t>
  </si>
  <si>
    <t xml:space="preserve">Nature of Operations McDermott International, Inc. (“McDermott,” “we” or “us”), a corporation incorporated under the laws of the Republic of Panama in 1959, is a fully integrated provider of engineering, procurement, construction and installation (“EPCI”) solutions to the energy industry. We design and build end-to-end infrastructure solutions to transport and transform oil and gas into a variety of products. Our proprietary technologies, integrated expertise and comprehensive solutions are utilized for offshore, subsea, power, liquefied natural gas (“LNG”) and downstream energy projects around the world. Our customers include national, major integrated and other oil and gas companies as well as producers of petrochemicals and electric power, and we operate in most major energy-producing regions throughout the world. We execute our contracts through a variety of methods, principally fixed-price, but also including cost-reimbursable, cost-plus, day-rate and unit-rate basis or some combination of those methods. </t>
  </si>
  <si>
    <t>Organization</t>
  </si>
  <si>
    <t>Organization On May 10, 2018, we completed our business combination with Chicago Bridge &amp; Iron Company N.V. (“CB&amp;I”) through a series of transactions (the “Combination”). Following completion of the Combination, during the second quarter of 2018, we reorganized our operations into five business segments, which represented our reporting segments and were: North, Central and South America (“NCSA”); Europe, Africa, Russia and Caspian (“EARC”); the Middle East and North Africa (“MENA”); Asia Pacific (“APAC”); and Technology. In 2019, we performed a review of our business portfolio, which included businesses acquired in the Combination. Our review sought to determine if any portions of our business were non-core for purposes of our vertically integrated offering model. This review initially identified our pipe fabrication and industrial storage tank businesses as non-core. W e completed the sale of , a portion of the pipe fabrication business, terminated the previously announced As a result of our decision to retain this business, starting January 1, 2020, we changed the structure of our internal organization and formed a new reporting segment for our industrial storage tank business (“Storage Solutions”). We now report financial results under five Basis of Presentation Discontinued Operations Previously reported financial information has been adjusted to reflect the above changes. See Note 22, Segment Reporting, for further discussion.</t>
  </si>
  <si>
    <t>Recent Developments Affecting Industry Conditions and Our Business</t>
  </si>
  <si>
    <t>Recent Developments Affecting Industry Conditions and Our Business On March 11, 2020, the World Health Organization declared the ongoing coronavirus (COVID-19) outbreak a pandemic and recommended containment and mitigation measures worldwide. The pandemic has reached more than 200 countries We have experienced some resulting disruptions to our business operations, as the pandemic has continued to spread through most of our markets, including negative impact on our ongoing projects and the expected detrimental impacts on awards of new projects by our customers. We cannot predict the full impact that COVID-19 or the significant disruption and volatility currently being experienced in the oil and natural gas markets will have on numerous uncertainties. The ultimate impacts workforce availability,</t>
  </si>
  <si>
    <t>Basis of Presentation</t>
  </si>
  <si>
    <t>Basis of Presentation The accompanying Condensed Consolidated Financial Statements (the “Financial Statements”) are unaudited and have been prepared in accordance with Rule 10-1 of Regulation S-X for interim financial information. Accordingly, they do not include all of the information and notes required by accounting principles generally accepted in the United States (“U.S. GAAP”) for complete financial statements and are not necessarily indicative of results of operations for a full year. Therefore, they should be read in conjunction with the Financial Statements and Notes thereto included in our Annual Report on Form 10-K for the year ended December 31, 2019 (the “2019 Form 10-K”). The Financial Statements reflect all wholly owned subsidiaries and those entities we are required to consolidate. See the “Joint Venture and Consortium Arrangements” section of Note 2, Basis of Presentation and Significant Accounting Policies On January 21, 2020 (the “Petition Date”), McDermott and certain of its subsidiaries (collectively, the “Debtors”): (1) entered into a Restructuring Support Agreement (together with all exhibits and schedules thereto, the “RSA”) with certain of their lenders, letter of credit issuers and holders of the 10.625% senior notes due 2024 (the “Senior Notes”) issued by certain of the Debtors and guaranteed by McDermott and certain of the other Debtors (such lenders, letter of credit issuers and holders of the Senior Notes are referred to as the “Consenting Parties”); and (2) filed voluntary petitions (the “Bankruptcy Petitions”) for reorganization under Chapter 11 of the United States Bankruptcy Code (the “Bankruptcy Code”) in the United States Bankruptcy Court for the Southern District of Texas (the “Bankruptcy Court”) to pursue a joint prepackaged Chapter 11 Plan of Reorganization of the Debtors (the “Plan of Reorganization”). The Chapter 11 cases are being jointly administered under the caption In re McDermott International, Inc. ASC 852 requires that the financial statements for periods subsequent to the filing of the Chapter 11 Cases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our Condensed Consolidated Statement of Operations (“Statement of Operations”) for the quarter ended March 31, 2020. In addition, prepetition unsecured or undersecured obligations that may be impacted by the bankruptcy reorganization process have been classified as “Liabilities subject to compromise” on our Condensed Consolidated Balance Sheet (“Balance Sheet”) as of March 31, 2020. These liabilities are reported at the amounts allowed or expected to be allowed by the Bankruptcy Court, even if they may be settled for lesser amounts. In accordance with ASC 852, we anticipate we will be required to adopt fresh-start accounting upon our emergence from the Chapter 11 proceedings, becoming a new entity for financial reporting purposes (“successor”). In order to adopt fresh-start accounting, we will have to meet the following conditions: (1) holders of existing shares of the predecessor entity immediately before the effective date of the consummation of the Plan of Reorganization (the “Effective Date”) received, collectively, less than 50 percent of the voting shares of the successor entity and (2) the reorganization value of the successor is less than its postpetition liabilities and estimated allowed claims immediately before the Effective Date. As of March 31, 2020, we expect that these conditions will be met. See Note 3, Reorganization,</t>
  </si>
  <si>
    <t>Going Concern Policy</t>
  </si>
  <si>
    <t>Going Concern The Financial Statements have been prepared assuming that we will continue as a going concern and contemplate the realization of assets and the satisfaction of liabilities in the normal course of business. As a result of the Chapter 11 Cases, the realization of assets and the satisfaction of liabilities are subject to uncertainty. While operating as debtors-in-possession under Chapter 11, we may sell or otherwise dispose of or liquidate assets or settle liabilities, subject to the approval of the Bankruptcy Court or as otherwise permitted in the ordinary course of business, for amounts other than those reflected in the Financial Statements. Further, the Plan of Reorganization and the adoption of the fresh-start accounting could materially change the amounts and classifications of assets and liabilities reported in these Financial Statements. The accompanying Financial Statements do not include any adjustments related to the recoverability and classification of assets or the amounts and classification of liabilities or any other adjustments that might be necessary should we be unable to continue as a going concern. As a result of our financial condition, the defaults under our debt agreements and the risks and uncertainties surrounding the Chapter 11 Cases, substantial doubt exists regarding our ability to continue as a going concern. We believe that, once we complete the Lummus Technology sale and successfully implement the Plan of Reorganization, among other factors, the currently existing substantial doubt regarding our ability to continue as a going concern would be alleviated.</t>
  </si>
  <si>
    <t>Discontinued Operations</t>
  </si>
  <si>
    <t>Discontinued Operations The Plan of Reorganization requires that, on or prior to the Effective Date, the Debtors will complete the Lummus Technology sale (primarily represented by our Technology reporting segment). Under the terms of the Share and Asset Purchase Agreement for the sale transaction (the “SAPA”), the buyer party thereto agreed, subject to certain conditions, to acquire the Lummus Technology business for a purchase price of $2.725 billion, subject to certain adjustments. On February 24, 2020, the Bankruptcy Court approved the selection of the buyer and the contractual protections provided to the buyer under the SAPA, as well as the bidding procedures for the ultimate sale process. In connection with the entry of the Confirmation Order, the Bankruptcy Court approved the Lummus Technology sale. The sale is expected to be completed on or prior to the Effective Date. As of March 31, 2020, pursuant to the SAPA, the buyer has deposited $200 million in a third-party escrow account. We considered the operations of the Technology segment to be a discontinued operation in the first quarter of 2020, as the anticipated sale represents a strategic shift and will have a material effect on our operations and financial results. Operating results of the Technology reporting segment have been classified as a discontinued operation within the Statements of Operations for the three months ended March 31, 2020 and 2019. Further, the assets and liabilities of the Technology segment have been classified as assets and liabilities of discontinued operations within our March 31, 2020 and December 31, 2019 Balance Sheets, with all balances reported as current on our March 31, 2020 Balance Sheet. Cash flows of the Technology segment are not reported separately within our Condensed Consolidated Statement of Cash Flows (“Statement of Cash Flows”). Unless otherwise noted, the footnotes to the Financial Statements relate to our continuing operations. See Note 4, Discontinued Operations</t>
  </si>
  <si>
    <t>Use of Estimates and Judgments</t>
  </si>
  <si>
    <t>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
revenue recognition for our contracts, including estimating costs to complete each contract and the recognition of incentive fees and unapproved change orders and claims;
•
assessment of our ability to continue as a going concern;
•
estimation of the allowed claims associated with liabilities subject to compromise;
•
classification of all of our long-term debt obligations, including finance lease obligations, as current;
•
fair value and recoverability assessments that must be periodically performed with respect to long-lived tangible assets, goodwill and other intangible assets;
•
valuation of deferred tax assets and financial instruments;
•
the determination of liabilities related to loss contingencies, self-insurance programs and income taxes;
•
the determination of pension-related obligations; and
•
consolidation determinations with respect to our joint venture and consortium arrangements. Actual amounts may differ from those included in the Financial Statements if the underlying estimates and assumptions change in the future.</t>
  </si>
  <si>
    <t>Reclassifications</t>
  </si>
  <si>
    <t>Reclassifications Certain prior-year balances have been reclassified to conform to the current year’s presentation.</t>
  </si>
  <si>
    <t>Recently Adopted Accounting Guidance</t>
  </si>
  <si>
    <t>Recently Adopted Accounting Guidance Financial Instruments —In June 2016, the FASB issued ASU 2016-13, . This ASU requires a financial asset measured at amortized cost basis to be presented at the net amount expected to be collected. Effective January 1, 2020, we adopted ASU 2016-13, which amends the impairment model to utilize an expected loss methodology in place of the incurred loss methodology for financial assets and off-balance-sheet credit exposures. The amendment requires entities to consider a broader range of information to estimate expected credit losses, which may result in earlier recognition of losses. Under the modified retrospective transition method, we recorded a cumulative effect adjustment of $7 million to opening Accumulated Deficit, primarily related to our Accounts receivable – trade and Contracts in Progress assets. The associated income tax impact was not material. The adoption of this ASU did not have a material impact on our Statement of Operations or Statement of Cash Flows for the three months ended March 31, 2020. See Note 7, — , for more information on our presentation of credit losses Consolidation —In October 2018, the FASB issued ASU No. 2018-17, . This ASU amends the guidance for determining whether a decision-making fee is a variable interest, which requires companies to consider indirect interests held through related parties under common control on a proportional basis rather than as the equivalent of a direct interest in its entirety. The ASU is effective for annual and interim periods beginning after December 15, 2019. We adopted the new standard effective January 1, 2020. The adoption of this ASU did not have a material impact on the Financial Statements and related disclosures Collaborative Arrangements —In November 2018, the FASB issued ASU No. 2018-18, . This ASU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ssessing whether the collaborative arrangement or a part of the arrangement is within the scope of Topic 606. This ASU is effective for interim and annual periods beginning after December 15, 2019. We adopted the new standard effective January 1, 2020. The adoption of this ASU did not have a material impact on the Financial Statements and related disclosures.</t>
  </si>
  <si>
    <t>Accounting Guidance Issued But Not Adopted</t>
  </si>
  <si>
    <t>Accounting Guidance Issued but Not Adopted as of March 31, 2020 Income Taxes —In December 2019, the FASB issued ASU 2019-12, (“ASU 2019-12”). This ASU simplifies the accounting for income taxes by removing exceptions:
•
to the incremental approach for intra-period tax allocation when there is a loss from continuing operations and income or a gain from other items (for example, discontinued operations or other comprehensive income);
•
to the requirement to recognize a deferred tax liability for equity-method investments when a foreign subsidiary becomes an equity-method investment;
•
to the ability not to recognize a deferred tax liability for a foreign subsidiary when a foreign equity - method investm ent becomes a subsidiary; and
•
to the general methodology for calculating income taxes in an interim period when a year-to-date loss exceeds the anticipated loss for the year. In addition, ASU 2019-12 does not require that an entity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applicable taxing authority. The standard does require that an entity:
•
recognize a franchise tax (or similar tax) that is partially based on income as an income-based tax and account for any incremental amount incurred as a non-income-based tax;
•
evaluate when a step up in the tax basis of goodwill should be considered part of the business combination in which the book goodwill was originally recognized and when it should be considered a separate transaction; and
•
reflect the effect of an enacted change in tax laws or rates in the annual effective tax rate computation in the interim period that includes the enactment date. ASU 2019-12 is effective for fiscal years ending after December 15, 2020, with early adoption permitted. We are evaluating the impact of the new guidance on our future disclosures. Defined Benefit Pension Plans —In August 2018, the FASB issued ASU No. 2018-14, — — — . This ASU eliminates, modifies and adds disclosure requirements for employers that sponsor defined benefit pension or other postretirement plans. This ASU is effective for fiscal years ending after December 15, 2020, with early adoption permitted. We are evaluating the impact of the new guidance on our future disclosures.</t>
  </si>
  <si>
    <t>REORGANIZATION (Tables)</t>
  </si>
  <si>
    <t>Schedule of Reorganization Items</t>
  </si>
  <si>
    <t>For the period ended March 31, 2020, reorganization items pertaining to continuing operations were $246 million and consisted of the following items:
March 31, 2020
(In millions)
Claims valuation adjustments
$
96
DIP Credit Facility fees
87
Professional fees and other
63
Total reorganization items, net
$
246</t>
  </si>
  <si>
    <t>Schedule of Liabilities Subject to Compromise</t>
  </si>
  <si>
    <t>At March 31, 2020, liabilities subject to compromise consisted of the following balances:
March 31, 2020
(In millions)
Term facility
$
2,220
10.625% Senior Notes
1,300
Revolving credit facility
801
Accrued and unpaid interest
114
Allowed claims on Term facility and Revolving credit facility
96
Interest rate derivative
47
Total liabilities subject to compromise
$
4,578</t>
  </si>
  <si>
    <t>Schedule of Consolidated Financial Statements of Entities Included in Chapter 11 Cases</t>
  </si>
  <si>
    <t>The followings are the consolidated financial statements of the entities included in the Chapter 11 Cases (all intercompany balances due between Debtor entities have been eliminated): McDERMOTT INTERNATIONAL, INC. DEBTOR ENTITIES (DEBTOR IN POSSESSION) CONDENSED CONSOLIDATED STATEMENT OF OPERATIONS (UNAUDITED)
Three months ended,
March 31, 2020
(In millions)
Revenues
$
1,757
Costs and Expenses:
Cost of operations
1,732
Other operating expenses, net
1,087
Total operating expenses, net
2,819
Operating loss
(1,062
)
Other expense:
Interest expense, net
(58
)
Intercompany charges for interest
5
Reorganization items
(246
)
Other non-operating expense, net
(6
)
Total other expense, net
(305
)
Loss before provision for income taxes
(1,367
)
Income tax expense
6
Loss from continuing operations
(1,373
)
Loss from discontinued operations
(14
)
Net loss
(1,387
)
Less: Net income attributable to noncontrolling interests
6
Net loss attributable to Debtor entities
$
(1,393
) McDERMOTT INTERNATIONAL , INC . DEBTOR ENTITIES (DEBTOR IN POSSESSION) CONDENSED CONSOLIDATED BALANCE SHEET (UNAUDITED)
March 31, 2020
(In millions)
Assets
Current assets:
Cash and cash equivalents
$
990
Restricted cash and cash equivalents
397
Current assets of discontinued operations
2,451
Other current assets
2,015
Total current assets
5,853
Property, plant and equipment, net
1,171
Other non-current assets
1,695
Total assets
$
8,719
Liabilities, Mezzanine Equity and Stockholders' Equity
Current liabilities:
Debt
$
2,038
Current liabilities of discontinued operations
426
Advance billings on contracts, accounts payable, accrued and other current liabilities
3,149
Total current liabilities
5,613
Intercompany accounts payable
727
Other non-current liabilities
1,051
Total liabilities not subject to compromise
7,391
Liabilities subject to compromise
4,578
Mezzanine equity: Redeemable preferred stock
294
Debtor entities total McDermott stockholders' equity
(3,551
)
Noncontrolling interest
7
Debtor entities total stockholders' equity
(3,544
)
Debtor entities total liabilities and stockholders' equity
$
8,719
McDERMOTT INTERNATIONAL , INC . DEBTOR ENTITIES (DEBTOR IN POSSESSION) CONDENSED CONSOLIDATED STATEMENT OF CASH FLOWS (UNAUDITED)
Three months ended
March 31, 2020
(In millions)
Cash flows from operating activities:
Net loss
$
(1,387
)
Adjustments to reconcile net loss to cash flows from operating activities:
Reorganization items, net - Claims valuation adjustments
96
Reorganization items, net - DIP Credit Facility fees
87
Property, plant and equipment impairment
884
Goodwill and intangible assets impairment
94
Charges from parent of subsidiary
5
Other current and non-current assets and liabilities, net
(465
)
Total cash used in operating activities
(686
)
Cash flows from investing activities:
Purchases of property, plant and equipment
(25
)
Advances related to proportionately consolidated consortiums
(57
)
Other investing activities
(4
)
Total cash used in investing activities
(86
)
Cash flows from financing activities:
DIP Term Facility borrowings
1,200
DIP Credit Facility fees
(87
)
Advances related to equity method joint ventures and proportionately consolidated consortiums
69
Other financing activities among subsidiaries
(47
)
Other financing activities
(5
)
Total cash provided by financing activities
1,130
Effect of exchange rate changes on cash, cash equivalents and restricted cash
(3
)
Net Increase in cash, cash equivalents and restricted cash
355
Cash, cash equivalents and restricted cash at beginning of period
1,032
Cash, cash equivalents and restricted cash at end of period
$
1,387</t>
  </si>
  <si>
    <t>DISCONTINUED OPERATIONS (Tables)</t>
  </si>
  <si>
    <t>Summary of Carrying Values of Major Classes of Assets and Liabilities of Discontinued Operations Included in Balance Sheets and reflected within Statement of Operations</t>
  </si>
  <si>
    <t>The carrying values of the major classes of assets and liabilities of the discontinued operations of
March 31, 2020
December 31, 2019
(In millions)
Assets
Current assets:
Cash and cash equivalents
$
11
$
10
Restricted cash and cash equivalents
2
-
Accounts receivabl e
148
144
Accounts receivable—other
4
6
Contracts in progress
92
92
Project-related intangible assets, net
13
15
Inventory
22
33
Other current assets
4
6
Property, plant and equipment, net
59
-
Operating lease right-of-use assets
14
-
Investments in unconsolidated affiliates
384
-
Goodwill
1,137
-
Other intangibles, net
561
-
Total current assets of discontinued operations held for sale
$
2,451
$
306
Property, plant and equipment, net
-
62
Operating lease right-of-use assets
-
15
Investments in unconsolidated affiliates
-
381
Goodwill
-
1,140
Other intangibles, net
-
573
Other non-current assets
-
2
Total assets of discontinued operations held for sale
$
2,451
$
2,479
Liabilities
Current liabilities:
Lease obligations
5
5
Accounts payable
15
21
Advance billings on contracts
217
228
Long-term lease obligations
9
-
Accrued and other liabilities
180
129
Total current liabilities of discontinued operations held for sale
426
383
Long-term lease obligations
-
10
Other non-current liabilities
-
66
Total liabilities of discontinued operations held for sale
$
426
$
459
Accumulated other comprehensive loss
$
(14
)
$
(11
) Results of Operations —The results of discontinued operations of Lummus Technology , which have been reflected within discontinued operations in our Statements of Operations for the three months ended March 31, 2020 and 2019, were as follows:
Three months ended March 31,
2020
2019
(In millions)
Revenues
$
150
$
148
Costs and Expenses:
Cost of operations
90
89
Project intangibles and inventory-related amortization
2
4
Total cost of operations
92
93
Research and development expenses
7
6
Selling, general and administrative expenses
6
5
Other intangibles amortization
11
11
Total expenses
116
115
Income from investments in unconsolidated affiliates
5
8
Investment in unconsolidated affiliates-related amortization
(2
)
(2
)
Operating income from discontinued operations
37
39
Interest expense, net (1)
(26
)
(1
)
Reorganization items, net (2)
(19
)
-
(Loss) income from discontinued operations before provision for income taxes
(8
)
38
Income tax expense
6
-
Net (loss) income from discontinued operations
(14
)
38
(1)
Debt $11
(2)</t>
  </si>
  <si>
    <t>REVENUE RECOGNITION (Tables)</t>
  </si>
  <si>
    <t>Summary of RPOs, Attributable to Continuing Operations, by Segment</t>
  </si>
  <si>
    <t>Our RPOs, attributable to continuing operations, by segment, were as follows:
March 31, 2020
December 31, 2019
(Dollars in millions)
NCSA
$
5,527
34
%
$
6,250
35
%
EARC
2,830
17
%
3,089
17
%
MENA
5,507
33
%
5,890
33
%
APAC
1,230
8
%
1,450
8
%
Storage Solutions
1,281
8
%
1,340
7
%
Total
$
16,375
100
%
$
18,019
100
%</t>
  </si>
  <si>
    <t>Summary of RPOs Expected Revenue Recognition</t>
  </si>
  <si>
    <t>Of the March 31, 2020 RPOs, we expect to recognize revenues as follows:
2020
2021
Thereafter
(In millions)
Total RPOs
$
5,854
$
5,766
$
4,755</t>
  </si>
  <si>
    <t>Summary of Revenue by Product Offering, Contract Types and Revenue Recognition Methodology</t>
  </si>
  <si>
    <t>Our revenue, attributable to continuing operations, by product offering, contract types and revenue recognition methodology was as follows:
Three Months Ended March 31,
2020
2019
(In millions)
Revenue by product offering:
Offshore and subsea
$
821
$
605
LNG
419
421
Downstream
522
714
Power
144
323
Total
$
1,906
$
2,063
Revenue by contract type:
Fixed price
$
1,572
$
1,599
Reimbursable
117
286
Hybrid
145
109
Unit-basis and other
72
69
Total
$
1,906
$
2,063
Revenue by recognition methodology:
Over time
$
1,885
$
2,043
At a point in time
21
20
Total
$
1,906
$
2,063
Intercompany amounts have been eliminated in consolidation.</t>
  </si>
  <si>
    <t>ACCOUNTS RECEIVABLE-TRADE, NET (Tables)</t>
  </si>
  <si>
    <t>Trade Receivable Balances</t>
  </si>
  <si>
    <t xml:space="preserve">Our trade receivable balances at March 31, 2020 and December 31, 2019 included the following:
March 31, 2020
December 31, 2019
(In millions)
Contract receivables (1)
$
745
$
823
Retainages
120
146
Less allowances
(33
)
(27
)
Accounts receivable —
$
832
$
942
( 1 ) — </t>
  </si>
  <si>
    <t>GOODWILL AND OTHER INTANGIBLE ASSETS (Tables)</t>
  </si>
  <si>
    <t>Schedule of Changes in the Carrying Amount of Goodwill by Reporting Segment</t>
  </si>
  <si>
    <t>The changes in the carrying amount of goodwill during the three months ended March 31, 2020 were as follows:
EARC
MENA
Storage Solutions
Total
(In millions)
Balance as of January 1, 2020 (1)
$
91
$
47
$
9
$
147
Goodwill impairment
(91
)
-
-
(91
)
Balance as of March 31, 2020
$
-
$
47
$
9
$
56
(1)
As of January 1, 2020, we had approximately $3.5 billion of cumulative impairment charges recorded in conjunction with our impairment assessments performed during 2019 and 2018, as previously described in the 2019 Form 10-K.</t>
  </si>
  <si>
    <t>Schedule of Key Assumptions Used in Deriving Reporting Units Fair Value</t>
  </si>
  <si>
    <t>Key assumptions used in deriving the reporting units’ fair values included the use of significant unobservable inputs, representative of a Level 3 fair value measurement, and included,
Discount rate
Compound annual growth rate
Terminal growth rate
EARC
35.5
%
41.3
%
2
%
MENA
37.0
%
24.0
%
2
%
Storage Solutions
18.5
%
39.7
%
2
%</t>
  </si>
  <si>
    <t>Schedule of Intangible Assets</t>
  </si>
  <si>
    <t>Our other intangible assets associated with our reporting segments included in continuing operations as of March 31, 2020 and December 31, 2019, including the weighted-average useful lives as of March 31, 2020, were as follows:
March 31, 2020
December 31, 2019
Weighted Average Useful Life
Gross Carrying Amount
Accumulated Amortization
Net Carrying Amount
Gross Carrying Amount
Accumulated Amortization
Net Carrying Amount
(In years)
(In millions)
Process technologies
10
$
80
$
(15
)
$
65
$
80
$
(13
)
$
67
Trade names
10
121
(26
)
95
125
(22
)
103
Customer relationships
5
14
(9
)
5
14
(8
)
6
Trademarks
10
4
(1
)
3
4
(1
)
3
Total (1)
$
219
$
(51
)
$
168
$
223
$
(44
)
$
179
(1)
Amortization expense is anticipated Our project-related intangibles as of March 31, 2020 and December 31, 2019, including the weighted-average useful lives as of March 31, 2020, were as follows:
March 31, 2020
December 31, 2019
Weighted Average Useful Life
Gross Carrying Amount
Accumulated Amortization
Net Carrying Amount
Gross Carrying Amount
Accumulated Amortization
Net Carrying Amount
(In years)
(In millions)
Project-related intangible assets
3
$
166
$
(139
)
$
27
$
166
$
(133
)
$
33
Project-related intangible liabilities
2
(109
)
101
(8
)
(109
)
99
(10
)
Total (1)
$
57
$
(38
)
$
19
$
57
$
(34
)
$
23
(1)</t>
  </si>
  <si>
    <t>JOINT VENTURE AND CONSORTIUM ARRANGEMENTS (Tables)</t>
  </si>
  <si>
    <t>Summarized Balance Sheet Information for Proportionately Consolidated Consortiums</t>
  </si>
  <si>
    <t>The following table presents summarized balance sheet information for our share of our proportionately consolidated consortiums:
March 31, 2020
December 31, 2019
(In millions)
Current assets (1)
$
593
$
529
Non-current assets
9
6
Total assets
$
602
$
535
Current liabilities
$
609
$
671
(1 )
—</t>
  </si>
  <si>
    <t>Summarized Balance Sheet Information for Proportionately Consolidated Collaborative Arrangement</t>
  </si>
  <si>
    <t>The following table presents summarized balance sheet information for our share of that proportionately consolidated collaborative arrangement:
March 31, 2020
December 31, 2019
(In millions)
Current assets
$
220
$
180
Non-current assets
7
-
Total assets
$
227
$
180
Current liabilities
$
219
$
175</t>
  </si>
  <si>
    <t>Summarized Balance Sheet Information for Consolidated Joint Ventures</t>
  </si>
  <si>
    <t>The following table presents summarized balance sheet information for our consolidated joint ventures, including other consolidated joint ventures that are not individually material to our financial results:
March 31, 2020
December 31, 2019
(In millions)
Current assets
$
42
$
39
Non-current assets
16
16
Total assets
$
58
$
55
Current liabilities
$
109
$
120</t>
  </si>
  <si>
    <t>DEBT (Tables)</t>
  </si>
  <si>
    <t>Debt Instrument [Line Items]</t>
  </si>
  <si>
    <t>Summary of Carrying Values Debt Obligations</t>
  </si>
  <si>
    <t>The carrying values of our debt obligations are as follows:
March 31,
December 31,
2020
2019
(In millions)
Debtor-in-Possession Term Facility
$
2,032
$
-
New Term Facility
-
800
Discount on New Term Facility
(37
)
(54
)
Structured equipment financing
35
32
North Ocean 105 construction financing
8
8
Term Facility
-
2,220
10.625% senior notes
-
1,300
Revolving credit facility
-
801
Debt
$
2,038
$
5,107</t>
  </si>
  <si>
    <t>Schedule of Uncommitted Bilateral Credit Facilities and Surety Bond Arrangements</t>
  </si>
  <si>
    <t>Uncommitted Facilities —We are party to a number of short-term uncommitted bilateral credit facilities and surety bond arrangements (the “Uncommitted Facilities”) across several geographic regions, as follows:
March 31, 2020
December 31, 2019
Uncommitted Line Capacity
Utilized
Uncommitted Line Capacity
Utilized
(In millions)
Bank Guarantee and Bilateral Letter of Credit (1)
$
1,688
$
1,098
$
1,842
$
1,293
Surety Bonds (2)
747
625
835
601
(1)
Approximately $175 million of this capacity is available only upon provision of an equivalent amount of cash collateral.
(2)
Excludes approximately $272 million of surety bonds maintained on behalf of CB&amp;I’s former Capital Services Operations, which were sold to CSVC Acquisition Corp (“CSVC”) in June 2017. We also continue to maintain guarantees on behalf of CB&amp;I’s former Capital Services Operations business, and we are entitled to an indemnity from CSVC for the surety bonds and guarantees .</t>
  </si>
  <si>
    <t>DIP Credit Agreement [Member]</t>
  </si>
  <si>
    <t>Schedule of Minimum Adjusted Earnings Before Interest Taxes Depreciation and Amortization</t>
  </si>
  <si>
    <t>Test Period End Date
Adjusted EBITDA (In millions)
June 30, 2020
$
230
September 30, 2020
410
December 31, 2020
640</t>
  </si>
  <si>
    <t>Schedule of Maximum Project Charges</t>
  </si>
  <si>
    <t>Test Period End Date
Maximum Project Charges (In millions)
December 31, 2019
$
260
March 31, 2020
50
June 30, 2020
50
September 30, 2020
40
December 31, 2020
30</t>
  </si>
  <si>
    <t>LEASE OBLIGATIONS (Tables)</t>
  </si>
  <si>
    <t>Summary of Leased Assets and Lease Liability Obligations</t>
  </si>
  <si>
    <t>The following tables summarize our leased assets and lease liability obligations:
March 31, 2020
December 31, 2019
Balance Sheet classification
(In millions)
Assets
Operating lease assets
Operating lease right-of-use assets
$
330
$
349
Finance lease assets
Property, plant and equipment, net
50
50
Total leased assets
380
399
Current liabilities
Operating leases
Current portion of long-term lease obligations
93
93
Finance leases (1)
Finance lease obligation
45
47
Current lease obligations
138
140
Noncurrent liabilities
Operating leases
Long-term lease obligations
279
294
Total lease obligations
$
417
$
434
(1)
As a result of the debt compliance matters, we determined that the classification of our finance lease obligations was current and, accordingly, we recorded those obligations within Current Liabilities on the Balance Sheets as of March 31, 2020 and December 31, 2019.</t>
  </si>
  <si>
    <t>Schedule of Lease Cost</t>
  </si>
  <si>
    <t>Our lease cost was as follows:
Three months ended March 31,
2020
2019
Statements of Operations classification
(In millions)
Operating lease cost (1)
SG&amp;A expenses
$
11
$
12
Operating lease cost (1)
Cost of operations
22
24
Finance lease cost
Amortization of leased assets
Cost of operations
-
2
Interest on lease liabilities
Net interest expense
1
1
Net lease cost
$
34
$
39
(1)
Includes short-term leases and immaterial variable lease costs.</t>
  </si>
  <si>
    <t>PENSION AND POSTRETIREMENT BENEFITS (Tables)</t>
  </si>
  <si>
    <t>Schedule of Contribution Information for Plans</t>
  </si>
  <si>
    <t>The following table provides contribution information for our plans at March 31, 2020:
U.S. Pension Plans
Non-U.S. Pension Plans
(In millions)
Contributions made through March 31, 2020
$
-
$
6
Contributions expected for the remainder of 2020
1
7
Total contributions expected for 2020
$
1
$
13</t>
  </si>
  <si>
    <t>Net Periodic Benefit Cost (Income)</t>
  </si>
  <si>
    <t xml:space="preserve">The following table provides a breakdown of the components of the net periodic benefit cost (income) associated with our defined benefit pension plans of our continuing operations for the three months ended March 31, 2020 and 2019:
Three Months Ended March 31,
2020
2019
(In millions)
U.S. pension plans:
Interest cost
$
4
$
5
Expected return on plan assets
(5
)
(4
)
Net periodic benefit cost (income) (1)
$
(1
)
$
1
Non-U.S. pension plans:
Service cost
$
3
$
3
Interest cost
3
4
Expected return on plan assets
(5
)
(6
)
Net periodic benefit cost (1)
$
1
$
1
(1) The components of net periodic benefit cost (income) other than the service cost component are included in Other non-operating (income) expense, net in our Statements of Operations. The service cost component is included in Cost of operations and SG&amp;A in our Statements of Operations, along with other compensation costs rendered by the participating employees. </t>
  </si>
  <si>
    <t>ACCRUED LIABILITIES (Tables)</t>
  </si>
  <si>
    <t>Summary of Accrued Liabilities</t>
  </si>
  <si>
    <t>March 31, 2020
December 31, 2019
(In millions)
Accrued contract costs
$
573
$
690
Advances from equity method and proportionally consolidated joint ventures and consortiums (1)
115
124
Income taxes payable
66
56
Accrued interest payable
32
126
Other accrued liabilities (2)
516
534
Accrued liabilities
$
1,302
$
1,530
(1)
Joint Venture and Consortium Arrangements,
(2)</t>
  </si>
  <si>
    <t>FAIR VALUE MEASUREMENTS (Tables)</t>
  </si>
  <si>
    <t>Schedule of Financial Instruments Measured at Fair Value on Recurring and Nonrecurring Basis</t>
  </si>
  <si>
    <t>The following table presents the fair value of our financial instruments as of March 31, 2020 and December 31, 2019 that are (1) measured and reported at fair value in the Financial Statements on a recurring basis and (2) not measured at fair value on a recurring basis in the Financial Statements:
March 31, 2020
Carrying Amount
Fair Value
Level 1
Level 2
Level 3
(In millions)
Measured at fair value on recurring basis
Forward contracts (1)
$
(94
)
(94
)
$
-
$
(94
)
$
-
Not measured at fair value on recurring basis
Debt and finance lease obligations (2)
(2,083
)
(1,956
)
-
(1,885
)
(71
)
Liabilities subject to compromise (3)
(4,578
)
(1,133
)
-
(860
)
(273
)
December 31, 2019
Carrying Amount
Fair Value
Level 1
Level 2
Level 3
(In millions)
Measured at fair value on recurring basis
Forward contracts (1)
$
(75
)
(75
)
$
-
$
(75
)
$
-
Embedded derivatives (4)
(28
)
(28
)
-
-
(28
)
Not measured at fair value on recurring basis
Debt and finance lease obligations (2)
(4,353
)
(2,362
)
-
(2,275
)
(87
)
(1)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
(2)
NO 105
(3)
Plan of Reorganization, liabilities subject to compromise will be impaired at the Effective Date. See Note 3, Reorganization , for further discussion.
( 4 )
Debt inputs to the fair value measurement of the embedded derivatives are unobservable and reflect our estimates of forward yield. The fair value of the embedded derivative as of March 31, 2020 was not material.</t>
  </si>
  <si>
    <t>DERIVATIVE FINANCIAL INSTRUMENTS (Tables)</t>
  </si>
  <si>
    <t>Schedule of Fair Value by Underlying Risk and Balance Sheet Classification</t>
  </si>
  <si>
    <t>The following table presents the total fair value of the derivatives by underlying risk and balance sheet classification:
March 31, 2020
December 31, 2019
Derivatives designated as cash flow hedges
Derivatives not designated as cash flow hedges
Derivatives designated as cash flow hedges
Derivatives not designated as cash flow hedges
(In millions)
Other current assets
$
-
$
1
$
3
$
1
Other non-current assets
-
-
1
-
Total derivatives asset
$
-
$
1
$
4
$
1
Accrued liabilities
$
22
$
41
$
10
$
68
Other non-current liabilities
32
-
2
-
Total derivatives liability
$
54
$
41
$
12
$
68</t>
  </si>
  <si>
    <t>Schedule of Total Value by Underlying Risk Recognized in Other Comprehensive Income and Reclassified from AOCI to Statement of Operations</t>
  </si>
  <si>
    <t>The following table presents the total value, by underlying risk, recognized in other comprehensive income and reclassified from AOCI to our Statements of Operations, in connection with derivatives:
Three Months Ended March 31,
2020
2019
(In millions)
Loss recognized in other comprehensive income (loss)
Foreign exchange hedges
$
(49
)
$
(7
)
Interest rate hedges
-
(15
)
Gain (loss) recognized on derivatives designated as cash flow hedges
Foreign exchange hedges
Revenue
(1
)
1
Cost of operations
(3
)
1
Interest rate hedges
Interest expense
-
1
Gain (loss) recognized on derivatives not designated as cash flow hedges
Foreign exchange hedges
Revenue
-
1
Cost of operations
(2
)
-
Interest rate hedges
Interest expense
(20
)
-</t>
  </si>
  <si>
    <t>STOCKHOLDERS' EQUITY AND EQUITY-BASED INCENTIVE PLANS (Tables)</t>
  </si>
  <si>
    <t>Accumulated Other Comprehensive Income Loss [Line Items]</t>
  </si>
  <si>
    <t>Changes in the Number of Shares Outstanding and Treasury Shares Held by the Company</t>
  </si>
  <si>
    <t>Shares Outstanding and Treasury Shares ― The changes in the number of shares outstanding and treasury shares held by us are as follows (in millions):
Three Months Ended March 31,
2020
2019
Shares outstanding
Beginning balance
193
181
Common stock issued
-
2
Purchase of common stock
-
(1
)
Ending balance
193
182
Shares held as Treasury shares
Beginning balance
3
3
Purchase of common stock
-
1
Retirement of common stock
-
(1
)
Ending balance
3
3
Ordinary shares issued at the end of the period (1)
196
184
(1)</t>
  </si>
  <si>
    <t>Components of Accumulated Other Comprehensive Income (Loss) Included in Stockholders' Equity</t>
  </si>
  <si>
    <t xml:space="preserve">The components of AOCI included in stockholders’ equity are as follows:
March 31, 2020
December 31, 2019
(In millions)
Foreign currency translation adjustments ("CTA")
$
(129
)
$
(97
)
Net unrealized loss on derivative financial instruments
(54
)
(12
)
Defined benefit pension and other postretirement plans
6
6
Accumulated other comprehensive loss
$
(177
)
$
(103
) </t>
  </si>
  <si>
    <t>Reclassifications [Member]</t>
  </si>
  <si>
    <t>The following table presents the components of AOCI and the amounts that were reclassified during the periods indicated:
Foreign currency translation adjustments
Net unrealized loss on derivative financial instruments (1)
Defined benefit pension and other postretirement plans
TOTAL
(In millions)
December 31, 2018
$
(73
)
$
(40
)
$
6
$
(107
)
Other comprehensive income before reclassification
(39
)
(22
)
-
(61
)
Amounts reclassified from AOCI (2)
-
3
-
3
Net current period other comprehensive income
(39
)
(19
)
-
(58
)
March 31, 2019
$
(112
)
$
(59
)
$
6
$
(165
)
December 31, 2019
(97
)
(12
)
6
(103
)
Other comprehensive income before reclassification
(32
)
(49
)
-
(81
)
Amounts reclassified from AOCI (2)
-
7
-
7
Net current period other comprehensive income
(32
)
(42
)
-
(74
)
March 31, 2020
$
(129
)
$
(54
)
$
6
$
(177
)
(1)
Refer to Note 16, Derivative Financial Instruments
(2)</t>
  </si>
  <si>
    <t>EARNINGS PER SHARE (Tables)</t>
  </si>
  <si>
    <t>Computation of Basic and Diluted Earnings Per Share</t>
  </si>
  <si>
    <t>The following table sets forth the computation of basic and diluted earnings per common share.
Three Months Ended March 31,
2020
2019
(In millions, except per share amounts)
Net loss from continuing operations attributable to McDermott
$
(1,358
)
$
(95
)
Net (loss) income from discontinued operations attributable to McDermott
(14
)
38
Net loss
$
(1,372
)
$
(57
)
Less: Net income (loss) attributable to noncontrolling interests
6
(1
)
Net loss attributable to McDermott
$
(1,378
)
$
(56
)
Dividends on redeemable preferred stock
(3
)
(10
)
Accretion of redeemable preferred stock
(1
)
(4
)
Net loss attributable to common stockholders
$
(1,382
)
$
(70
)
Net (loss) income per share attributable to common stockholders
Continuing operations
Basic
(7.09
)
(0.60
)
Diluted
(7.09
)
(0.60
)
Discontinued operations
Basic
(0.07
)
0.21
Diluted
(0.07
)
0.21
Shares used in the computation of net (loss) income per share
Basic
193
181
Diluted
193
181</t>
  </si>
  <si>
    <t>SEGMENT REPORTING (Tables)</t>
  </si>
  <si>
    <t>Operating Information by Segment</t>
  </si>
  <si>
    <t>Revenue and operating results from continuing operations for the three months ended March 31, 2020 and 2019 were as follows:
Three Months Ended March 31,
2020
2019
(In millions)
Revenues:
NCSA
$
834
$
1,225
EARC
214
139
MENA
423
353
APAC
227
130
Storage Solutions
208
216
Total revenues
$
1,906
$
2,063
Operating income (loss):
Segment operating income (loss), prior to goodwill impairment:
NCSA
$
15
$
63
EARC
(9
)
6
MENA
(19
)
65
APAC
5
12
Storage Solutions
12
13
Total segment operating income, prior to goodwill impairment
4
159
Goodwill impairment (1)
(91
)
-
Total segment operating (loss) income
(87
)
159
Corporate (2)
(964
)
(184
)
Total operating loss
$
(1,051
)
$
(25
) (1) In the first quarter of 2020, we recognized $91 million of goodwill impairment associated with our EARC reporting segment, as discussed in Note 8, Goodwill and Other Intangible Assets . (2) In the first quarter of 2020, in our Corporate results we recognized approximately $884 million impairment charge associated primarily with our vessels and fabrication yards, as discussed in Note 15, Fair Value Measurements. Depreciation and amortization expense and capital expenditures for the three months ended March 31, 2020 and 2019 were as follows:
Three Months Ended March 31,
2020
2019
(In millions)
Depreciation and amortization:
NCSA
$
8
$
10
EARC
2
3
MENA
5
9
APAC
3
5
Storage Solutions
11
11
Corporate
15
20
Depreciation and amortization - continuing operations
44
58
Depreciation and amortization - discontinued operations
16
18
Total depreciation and amortization
$
60
$
76
Capital expenditures (1)
NCSA
$
1
$
3
EARC
-
-
MENA
5
3
APAC
3
5
Storage Solutions
-
1
Corporate
16
6
Capital expenditures - continuing operations
25
18
Capital expenditures - discontinued operations
-
-
Total capital expenditures
$
25
$
18
(1)
Segment assets for continuing operations and discontinued operations as of March 31, 2020 and December 31, 2019 were as follows:
March 31, 2020
December 31, 2019
(In millions)
Segment assets (1)
NCSA
$
1,657
$
1,526
EARC
453
523
MENA
1,123
1,195
APAC
734
1,447
Storage Solutions
535
523
Corporate
1,347
1,044
Total assets - continuing operations
$
5,849
$
6,258
Total assets - discontinued operations
2,451
2,479
Total assets
$
8,300
$
8,737
(1)</t>
  </si>
  <si>
    <t>Nature of Operations and Organization - Additional Information (Detail) - Segment</t>
  </si>
  <si>
    <t>Jun. 30, 2018</t>
  </si>
  <si>
    <t>Number of operating groups, which represent our reportable segments</t>
  </si>
  <si>
    <t>Basis of Presentation - Additional Information (Detail) - USD ($) $ in Millions</t>
  </si>
  <si>
    <t>Jan. 21, 2020</t>
  </si>
  <si>
    <t>Apr. 18, 2018</t>
  </si>
  <si>
    <t>Jan. 01, 2020</t>
  </si>
  <si>
    <t>Organization Consolidation And Presentation Of Financial Statements Disclosure [Line Items]</t>
  </si>
  <si>
    <t>Cumulative effect of new accounting principle in period of adoption</t>
  </si>
  <si>
    <t>Accumulated Deficit</t>
  </si>
  <si>
    <t>Accumulated Deficit | Accounting Standards Update 2016-13 [Member]</t>
  </si>
  <si>
    <t>Share and asset purchase agreement [Member]</t>
  </si>
  <si>
    <t>Amount paid to acquire bid</t>
  </si>
  <si>
    <t>Deposited in third-party escrow account</t>
  </si>
  <si>
    <t>Maximum [Member]</t>
  </si>
  <si>
    <t>Percent of voting shares of successor entity received by predecessor holders</t>
  </si>
  <si>
    <t>50.00%</t>
  </si>
  <si>
    <t>Senior Notes [Member]</t>
  </si>
  <si>
    <t>Debt instrument interest rate</t>
  </si>
  <si>
    <t>10.625%</t>
  </si>
  <si>
    <t>Debt Instrument maturity year</t>
  </si>
  <si>
    <t>2024</t>
  </si>
  <si>
    <t>Reorganization - Additional Information (Detail) - USD ($)</t>
  </si>
  <si>
    <t>Feb. 07, 2020</t>
  </si>
  <si>
    <t>Feb. 26, 2020</t>
  </si>
  <si>
    <t>Jan. 23, 2020</t>
  </si>
  <si>
    <t>Reorganization [Line Items]</t>
  </si>
  <si>
    <t>Percentage of reorganized for equitization of funded debt held by senior secured term lenders.</t>
  </si>
  <si>
    <t>94.00%</t>
  </si>
  <si>
    <t>Recovery to the holders of the senior notes, percentage of equity of reorganized</t>
  </si>
  <si>
    <t>6.00%</t>
  </si>
  <si>
    <t>Percentage of new common equity interests</t>
  </si>
  <si>
    <t>Letters of credit outstanding</t>
  </si>
  <si>
    <t>Reorganization items</t>
  </si>
  <si>
    <t>Contractual interest expense</t>
  </si>
  <si>
    <t>Term Loan Facility [Member] | Tranche D [Member]</t>
  </si>
  <si>
    <t>Line of credit facility available for capital</t>
  </si>
  <si>
    <t>Debtor in Possession [Member]</t>
  </si>
  <si>
    <t>DIP Credit Facility professional fees</t>
  </si>
  <si>
    <t>Term Facility [Member]</t>
  </si>
  <si>
    <t>Liabilities subject to compromise allowed claims</t>
  </si>
  <si>
    <t>Prepetition Secured Letters of Credit [Member]</t>
  </si>
  <si>
    <t>Available capacity under credit facility</t>
  </si>
  <si>
    <t>Revolving Credit Facility [Member]</t>
  </si>
  <si>
    <t>Minimum [Member]</t>
  </si>
  <si>
    <t>Cash balances</t>
  </si>
  <si>
    <t>Projected to receive, percentage of claim</t>
  </si>
  <si>
    <t>100.00%</t>
  </si>
  <si>
    <t>Lummus Technology [Member]</t>
  </si>
  <si>
    <t>Incremental costs included in reorganization items</t>
  </si>
  <si>
    <t>Lummus Technology [Member] | Debtors [Member] | Minimum [Member]</t>
  </si>
  <si>
    <t>DIP Credit Agreement [Member] | Term Loan Exit Facility [Member]</t>
  </si>
  <si>
    <t>Letter of credit / term loan facility</t>
  </si>
  <si>
    <t>DIP Credit Agreement [Member] | Term Loan Facility [Member]</t>
  </si>
  <si>
    <t>Line of credit facility accrued interest and fee</t>
  </si>
  <si>
    <t>DIP Credit Agreement [Member] | Term Loan Facility [Member] | Tranche A [Member] | Available at Closing [Member]</t>
  </si>
  <si>
    <t>DIP Credit Agreement [Member] | Term Loan Facility [Member] | Tranche B [Member] | Available upon Entry of Final DIP Order [Member]</t>
  </si>
  <si>
    <t>DIP Credit Agreement [Member] | Term Loan Facility [Member] | Tranche C [Member]</t>
  </si>
  <si>
    <t>DIP Credit Agreement [Member] | Letter of Credit Facility [Member]</t>
  </si>
  <si>
    <t>Commitments under LC exit facilities and cash secured LC exit facility</t>
  </si>
  <si>
    <t>DIP Credit Agreement [Member] | Letter of Credit Facility [Member] | Tranche A [Member] | Available at Closing [Member]</t>
  </si>
  <si>
    <t>DIP Credit Agreement [Member] | Letter of Credit Facility [Member] | Tranche B [Member] | Available upon Entry of Final DIP Order [Member]</t>
  </si>
  <si>
    <t>DIP Credit Agreement [Member] | Letter of Credit Facility [Member] | Tranche C [Member]</t>
  </si>
  <si>
    <t>DIP Credit Agreement [Member] | Letter of Credit Facility [Member] | Tranche D [Member]</t>
  </si>
  <si>
    <t>DIP Credit Agreement [Member] | Letter of Credit Facility [Member] | Super Senior Exit Facility [Member]</t>
  </si>
  <si>
    <t>DIP Credit Agreement [Member] | Maximum [Member] | Letter of Credit Facility [Member] | Senior LC Exit Facility [Member]</t>
  </si>
  <si>
    <t>DIP Credit Agreement [Member] | Maximum [Member] | Letter of Credit Facility [Member] | Cash Secured LC Exit Facility [Member]</t>
  </si>
  <si>
    <t>Restructuring Support Agreement [Member] | Rights Offering [Member]</t>
  </si>
  <si>
    <t>Subscriptions</t>
  </si>
  <si>
    <t>Rights offering expiration date</t>
  </si>
  <si>
    <t>Feb. 19,
		2020</t>
  </si>
  <si>
    <t>Reorganization - Schedule of Reorganization Items (Detail) $ in Millions</t>
  </si>
  <si>
    <t>Mar. 31, 2020USD ($)</t>
  </si>
  <si>
    <t>Total reorganization items, net</t>
  </si>
  <si>
    <t>Claims valuation adjustments</t>
  </si>
  <si>
    <t>Professional fees and other</t>
  </si>
  <si>
    <t>Reorganization - Schedule of Liabilities Subject to Compromise (Detail) $ in Millions</t>
  </si>
  <si>
    <t>Total liabilities subject to compromise</t>
  </si>
  <si>
    <t>Allowed claims on Term facility and Revolving credit facility</t>
  </si>
  <si>
    <t>Interest rate derivative</t>
  </si>
  <si>
    <t>Debtor in Possession [Member] | Term Facility [Member]</t>
  </si>
  <si>
    <t>Debt, accrued and unpaid interest</t>
  </si>
  <si>
    <t>Debtor in Possession [Member] | 10.625% Senior Notes [Member]</t>
  </si>
  <si>
    <t>Debtor in Possession [Member] | Accrued and Unpaid Interest [Member]</t>
  </si>
  <si>
    <t>Debtor in Possession [Member] | Revolving Credit Facility [Member]</t>
  </si>
  <si>
    <t>Reorganization - Schedule of Condensed Consolidated Statements of Operations (Detail) - USD ($) $ in Millions</t>
  </si>
  <si>
    <t>Operating loss</t>
  </si>
  <si>
    <t>Other operating expenses, net</t>
  </si>
  <si>
    <t>Intercompany charges for interest</t>
  </si>
  <si>
    <t>Reorganization - Schedule of Condensed Consolidated Balance Sheets (Detail) - USD ($) $ in Millions</t>
  </si>
  <si>
    <t>Dec. 31, 2018</t>
  </si>
  <si>
    <t>Mezzanine equity: Redeemable preferred stock</t>
  </si>
  <si>
    <t>Debtor entities total McDermott stockholders' equity</t>
  </si>
  <si>
    <t>Advance billings on contracts, accounts payable, accrued and other current liabilities</t>
  </si>
  <si>
    <t>Intercompany accounts payable</t>
  </si>
  <si>
    <t>Reorganization - Schedule of Condensed Consolidated Statements of Cash Flows (Detail) - USD ($) $ in Millions</t>
  </si>
  <si>
    <t>Goodwill and intangible assets impairment</t>
  </si>
  <si>
    <t>Charges from parent of subsidiary</t>
  </si>
  <si>
    <t>Other current and non-current assets and liabilities, net</t>
  </si>
  <si>
    <t>Other investing activities</t>
  </si>
  <si>
    <t>Other financing activities among subsidiaries</t>
  </si>
  <si>
    <t>Other financing activities</t>
  </si>
  <si>
    <t>Discontinued Operations - Summary of Carrying Values of Major Classes of Assets and Liabilities of Discontinued Operations (Detail) - USD ($) $ in Millions</t>
  </si>
  <si>
    <t>Total current assets of discontinued operations held for sale</t>
  </si>
  <si>
    <t>Total assets of discontinued operations held for sale</t>
  </si>
  <si>
    <t>Total current liabilities of discontinued operations held for sale</t>
  </si>
  <si>
    <t>Lummus Technology [Member] | Disposed of by Sale [Member]</t>
  </si>
  <si>
    <t>Inventory</t>
  </si>
  <si>
    <t>Accrued and other liabilities</t>
  </si>
  <si>
    <t>Total liabilities of discontinued operations held for sale</t>
  </si>
  <si>
    <t>Discontinued Operations - Results of Discontinued Operations in our Statement of Operations (Detail) - USD ($) $ in Millions</t>
  </si>
  <si>
    <t>Income Statement Balance Sheet And Additional Disclosures By Disposal Groups Including Discontinued Operations [Line Items]</t>
  </si>
  <si>
    <t>Income from investments in unconsolidated affiliates</t>
  </si>
  <si>
    <t>Operating income from discontinued operations</t>
  </si>
  <si>
    <t>[2]</t>
  </si>
  <si>
    <t>(Loss) income from discontinued operations before provision for income taxes</t>
  </si>
  <si>
    <t>Income tax expense</t>
  </si>
  <si>
    <t>Debt $11</t>
  </si>
  <si>
    <t>Discontinued Operations - Results of Discontinued Operations in our Statement of Operations (Parenthetical) (Detail) - USD ($) $ in Millions</t>
  </si>
  <si>
    <t>Oct. 21, 2019</t>
  </si>
  <si>
    <t>Superpriority Credit Agreement [Member]</t>
  </si>
  <si>
    <t>Re measurement of embedded derivative liability</t>
  </si>
  <si>
    <t>Lummus Technology [Member] | Disposed of by Sale [Member] | DIP Credit Agreement [Member]</t>
  </si>
  <si>
    <t>Lummus Technology [Member] | Disposed of by Sale [Member] | Superpriority Credit Agreement [Member]</t>
  </si>
  <si>
    <t>Non-cash charge included in interest expense</t>
  </si>
  <si>
    <t>Interest expense related to amortization of discount offset</t>
  </si>
  <si>
    <t>Discontinued Operations - Additional Information (Detail) - USD ($) $ in Millions</t>
  </si>
  <si>
    <t>Cash flows provided by operating activities for discontinued operations</t>
  </si>
  <si>
    <t>Revenue Recognition - Summary of RPOs, Attributable to Continuing Operations, by Segment (Detail) - USD ($) $ in Millions</t>
  </si>
  <si>
    <t>Revenue Remaining Performance Obligation Expected Timing Of Satisfaction [Line Items]</t>
  </si>
  <si>
    <t>Remaining performance obligations, Total</t>
  </si>
  <si>
    <t>Remaining performance obligations, Percentage</t>
  </si>
  <si>
    <t>NCSA [Member]</t>
  </si>
  <si>
    <t>34.00%</t>
  </si>
  <si>
    <t>35.00%</t>
  </si>
  <si>
    <t>EARC [Member]</t>
  </si>
  <si>
    <t>17.00%</t>
  </si>
  <si>
    <t>MENA [Member]</t>
  </si>
  <si>
    <t>33.00%</t>
  </si>
  <si>
    <t>APAC [Member]</t>
  </si>
  <si>
    <t>8.00%</t>
  </si>
  <si>
    <t>Storage Solutions [Member]</t>
  </si>
  <si>
    <t>7.00%</t>
  </si>
  <si>
    <t>Revenue Recognition - Summary of RPOs Expected Revenue Recognition (Detail) - USD ($) $ in Millions</t>
  </si>
  <si>
    <t>Total RPOs</t>
  </si>
  <si>
    <t>Revenue, Remaining Performance Obligation, Expected Timing of Satisfaction, Start Date: 2020-04-01</t>
  </si>
  <si>
    <t>Revenue, Remaining Performance Obligation, Expected Timing of Satisfaction, Period</t>
  </si>
  <si>
    <t>1 year</t>
  </si>
  <si>
    <t>Revenue, Remaining Performance Obligation, Expected Timing of Satisfaction, Start Date: 2021-04-01</t>
  </si>
  <si>
    <t>Revenue, Remaining Performance Obligation, Expected Timing of Satisfaction, Start Date: 2022-04-01</t>
  </si>
  <si>
    <t xml:space="preserve"> </t>
  </si>
  <si>
    <t>Revenue Recognition - Additional Information (Detail) - USD ($) $ in Millions</t>
  </si>
  <si>
    <t>Revenue Recognition Multiple Deliverable Arrangements [Line Items]</t>
  </si>
  <si>
    <t>Revenue, remaining performance obligations</t>
  </si>
  <si>
    <t>Revenues recognized due to changes in transaction price</t>
  </si>
  <si>
    <t>Unapproved change orders and claims</t>
  </si>
  <si>
    <t>Unapproved change orders and claims in our RPO balance</t>
  </si>
  <si>
    <t>Incentives amount included in transaction prices</t>
  </si>
  <si>
    <t>Incentives amount included in our RPO balance</t>
  </si>
  <si>
    <t>Incentives collected</t>
  </si>
  <si>
    <t>Provisions for estimated losses</t>
  </si>
  <si>
    <t>Effect of changes in estimated project cost on operating results</t>
  </si>
  <si>
    <t>COVID-19 Pandemic [Member]</t>
  </si>
  <si>
    <t>NCSA [Member] | COVID-19 Pandemic [Member]</t>
  </si>
  <si>
    <t>NCSA [Member] | Cameron Liquefied Natural Gas Project [Member]</t>
  </si>
  <si>
    <t>Percentage of complete acquired on post combination basis</t>
  </si>
  <si>
    <t>Percentage of complete acquired on pre combination basis</t>
  </si>
  <si>
    <t>98.00%</t>
  </si>
  <si>
    <t>Revenue recognized achievement of progress milestones</t>
  </si>
  <si>
    <t>NCSA [Member] | Freeport LNG Trains 1 and 2 Project [Member]</t>
  </si>
  <si>
    <t>98.60%</t>
  </si>
  <si>
    <t>99.60%</t>
  </si>
  <si>
    <t>NCSA [Member] | Total Ethane Cracker Project [Member]</t>
  </si>
  <si>
    <t>Percentage of completion</t>
  </si>
  <si>
    <t>86.00%</t>
  </si>
  <si>
    <t>NCSA [Member] | Rota 3 pipeline project [Member]</t>
  </si>
  <si>
    <t>75.00%</t>
  </si>
  <si>
    <t>Effect in estimated project cost</t>
  </si>
  <si>
    <t>Effect of estimated project costs, changes in cost estimates</t>
  </si>
  <si>
    <t>Effect of estimated project costs, foreign exchange losses</t>
  </si>
  <si>
    <t>NCSA [Member] | Asheville power plant project [Member]</t>
  </si>
  <si>
    <t>99.00%</t>
  </si>
  <si>
    <t>NCSA [Member] | Line 1 and Line 10 project for Pemex [Member]</t>
  </si>
  <si>
    <t>EARC [Member] | COVID-19 Pandemic [Member]</t>
  </si>
  <si>
    <t>EARC [Member] | Total Tyra Redevelopment Project</t>
  </si>
  <si>
    <t>62.00%</t>
  </si>
  <si>
    <t>EARC [Member] | Total Tyra Redevelopment Project | COVID-19 Pandemic [Member]</t>
  </si>
  <si>
    <t>APAC [Member] | COVID-19 Pandemic [Member]</t>
  </si>
  <si>
    <t>APAC [Member] | Reliance subsea field development project [Member]</t>
  </si>
  <si>
    <t>74.00%</t>
  </si>
  <si>
    <t>APAC [Member] | Reliance subsea field development project [Member] | COVID-19 Pandemic [Member]</t>
  </si>
  <si>
    <t>Discontinued Operations [Member] | Lummus Technology [Member]</t>
  </si>
  <si>
    <t>Revenue Recognition - Summary of Revenue by Product Offering, Contract Types and Revenue Recognition Methodology (Detail) - USD ($) $ in Millions</t>
  </si>
  <si>
    <t>Disaggregation Of Revenue [Line Items]</t>
  </si>
  <si>
    <t>Offshore and subsea [Member]</t>
  </si>
  <si>
    <t>LNG [Member]</t>
  </si>
  <si>
    <t>Downstream [Member]</t>
  </si>
  <si>
    <t>Power [Member]</t>
  </si>
  <si>
    <t>Fixed priced [Member]</t>
  </si>
  <si>
    <t>Reimbursable [Member]</t>
  </si>
  <si>
    <t>Hybrid [Member]</t>
  </si>
  <si>
    <t>Unit-basis and other [Member]</t>
  </si>
  <si>
    <t>Over time [Member]</t>
  </si>
  <si>
    <t>At a point in time [Member]</t>
  </si>
  <si>
    <t>Project Changes in Estimates - Additional Information (Detail) - USD ($)</t>
  </si>
  <si>
    <t>Estimated additional project costs, recovery recognized from customers</t>
  </si>
  <si>
    <t>NCSA [Member] | Cameron LNG and Freeport LNG Project [Member] | LNG Project [Member]</t>
  </si>
  <si>
    <t>NCSA [Member] | Total Ethane Cracker Project [Member] | Downstream Petrochemical Projects [Member]</t>
  </si>
  <si>
    <t>NCSA [Member] | Rota 3 Pipeline and Other Projects [Member] | Offshore and Subsea Projects [Member]</t>
  </si>
  <si>
    <t>EARC [Member] | COVID-19 Pandemic [Member] | Total Tyra Redevelopment Project</t>
  </si>
  <si>
    <t>MENA [Member] | COVID-19 Pandemic [Member]</t>
  </si>
  <si>
    <t>APAC [Member] | COVID-19 Pandemic [Member] | Reliance subsea field development project [Member]</t>
  </si>
  <si>
    <t>NCSA, EARC, MENA and APAC [Member]</t>
  </si>
  <si>
    <t>Accounts Receivable-Trade, Net - Trade Receivable Balances (Detail) - USD ($) $ in Millions</t>
  </si>
  <si>
    <t>Accounts Notes And Loans Receivable [Line Items]</t>
  </si>
  <si>
    <t>Contract receivables</t>
  </si>
  <si>
    <t>Retainages</t>
  </si>
  <si>
    <t>Accounts receivable-trade, net</t>
  </si>
  <si>
    <t>Contract receivables [Member]</t>
  </si>
  <si>
    <t>Less allowances</t>
  </si>
  <si>
    <t xml:space="preserve">Retainages classified within Accounts receivable — </t>
  </si>
  <si>
    <t>Accounts Receivable-Trade, Net - Additional Information (Detail) $ in Millions</t>
  </si>
  <si>
    <t>ASU 2016-13 [Member]</t>
  </si>
  <si>
    <t>Accounts receivable, allowance for credit loss, noncurrent</t>
  </si>
  <si>
    <t>Goodwill and Other Intangible Assets - Additional Information (Detail) - USD ($) $ in Millions</t>
  </si>
  <si>
    <t>Trade Names [Member]</t>
  </si>
  <si>
    <t>Finite Lived Intangible Assets [Line Items]</t>
  </si>
  <si>
    <t>Impairment of intangible assets</t>
  </si>
  <si>
    <t>Goodwill allocated to tank</t>
  </si>
  <si>
    <t>MENA [Member] | Minimum [Member]</t>
  </si>
  <si>
    <t>Fair value of reporting units exceeded</t>
  </si>
  <si>
    <t>219.00%</t>
  </si>
  <si>
    <t>Lummus Technology [Member] | Minimum [Member]</t>
  </si>
  <si>
    <t>143.00%</t>
  </si>
  <si>
    <t>Goodwill and Other Intangible Assets - Changes in the Carrying Amount of Goodwill by Reporting Segment (Detail) - USD ($) $ in Millions</t>
  </si>
  <si>
    <t>12 Months Ended</t>
  </si>
  <si>
    <t>Goodwill [Line Items]</t>
  </si>
  <si>
    <t>Balance as of December 31, 2019</t>
  </si>
  <si>
    <t>Balance as of March 31, 2020</t>
  </si>
  <si>
    <t>Goodwill and Other Intangible Assets - Changes in the Carrying Amount of Goodwill by Reporting Segment (Parenthetical) (Detail) - USD ($) $ in Millions</t>
  </si>
  <si>
    <t>Cumulative impairment charges</t>
  </si>
  <si>
    <t>Goodwill and Other Intangible Assets - Schedule of Key Assumptions Used in Deriving Reporting Units Fair Value (Detail)</t>
  </si>
  <si>
    <t>Discount rate [Member] | EARC [Member]</t>
  </si>
  <si>
    <t>Goodwill Measurement Input</t>
  </si>
  <si>
    <t>Discount rate [Member] | MENA [Member]</t>
  </si>
  <si>
    <t>Discount rate [Member] | Storage Solutions [Member]</t>
  </si>
  <si>
    <t>Compound annual growth rate [Member] | EARC [Member]</t>
  </si>
  <si>
    <t>Compound annual growth rate [Member] | MENA [Member]</t>
  </si>
  <si>
    <t>Compound annual growth rate [Member] | Storage Solutions [Member]</t>
  </si>
  <si>
    <t>Terminal growth rate [Member] | EARC [Member]</t>
  </si>
  <si>
    <t>Terminal growth rate [Member] | MENA [Member]</t>
  </si>
  <si>
    <t>Terminal growth rate [Member] | Storage Solutions [Member]</t>
  </si>
  <si>
    <t>Goodwill and Other Intangible Assets - Schedule of Other Intangible Assets (Detail) - USD ($) $ in Millions</t>
  </si>
  <si>
    <t>Net Carrying Amount</t>
  </si>
  <si>
    <t>Other Intangible Assets [Member]</t>
  </si>
  <si>
    <t>Gross Carrying Amount</t>
  </si>
  <si>
    <t>Accumulated Amortization</t>
  </si>
  <si>
    <t>Other Intangible Assets [Member] | Process Technologies [Member]</t>
  </si>
  <si>
    <t>Weighted Average Useful Life</t>
  </si>
  <si>
    <t>10 years</t>
  </si>
  <si>
    <t>Other Intangible Assets [Member] | Trade Names [Member]</t>
  </si>
  <si>
    <t>Other Intangible Assets [Member] | Customer Relationships [Member]</t>
  </si>
  <si>
    <t>5 years</t>
  </si>
  <si>
    <t>Other Intangible Assets [Member] | Trademarks [Member]</t>
  </si>
  <si>
    <t>Amortization expense is anticipated</t>
  </si>
  <si>
    <t>Goodwill and Other Intangible Assets - Schedule of Other Intangible Assets (Parenthetical) (Detail) - Other Intangible Assets [Member] $ in Millions</t>
  </si>
  <si>
    <t>Amortization expense, remainder of 2020</t>
  </si>
  <si>
    <t>Amortization expense, 2021</t>
  </si>
  <si>
    <t>Amortization expense, 2022</t>
  </si>
  <si>
    <t>Amortization expense, 2023</t>
  </si>
  <si>
    <t>Amortization expense, 2024</t>
  </si>
  <si>
    <t>Goodwill and Other Intangible Assets - Schedule of Project Related Intangibles (Detail) - USD ($) $ in Millions</t>
  </si>
  <si>
    <t>Project related intangible assets, Weighted Average Useful Life</t>
  </si>
  <si>
    <t>3 years</t>
  </si>
  <si>
    <t>Project related intangible assets, Gross Carrying Amount</t>
  </si>
  <si>
    <t>Project related intangible assets, Accumulated Amortization</t>
  </si>
  <si>
    <t>Project related intangible assets, Net Carrying Amount</t>
  </si>
  <si>
    <t>Project related intangible liabilities, Weighted Average Useful Life</t>
  </si>
  <si>
    <t>2 years</t>
  </si>
  <si>
    <t>Project related intangible liabilities, Gross Carrying Amount</t>
  </si>
  <si>
    <t>Project related intangible liabilities, Accumulated Amortization</t>
  </si>
  <si>
    <t>Project related intangible liabilities, Net Carrying Amount</t>
  </si>
  <si>
    <t>Total, Gross Carrying Amount</t>
  </si>
  <si>
    <t>Total, Accumulated Amortization</t>
  </si>
  <si>
    <t>Total, Net Carrying Amount</t>
  </si>
  <si>
    <t>Goodwill and Other Intangible Assets - Schedule of Project Related Intangibles (Parenthetical) (Detail) - Project Related Intangibles [Member] $ in Millions</t>
  </si>
  <si>
    <t>Joint Venture and Consortium Arrangements - Additional Information (Detail) $ in Millions</t>
  </si>
  <si>
    <t>Mar. 02, 2020USD ($)</t>
  </si>
  <si>
    <t>Mar. 08, 2019USD ($)</t>
  </si>
  <si>
    <t>Nov. 08, 2018USD ($)</t>
  </si>
  <si>
    <t>Mar. 31, 2020USD ($)TrainLNG</t>
  </si>
  <si>
    <t>Sep. 30, 2019USD ($)</t>
  </si>
  <si>
    <t>Dec. 31, 2019USD ($)</t>
  </si>
  <si>
    <t>Schedule Of Equity Method Investments And Joint Ventures [Line Items]</t>
  </si>
  <si>
    <t>Equity method investment, percentage</t>
  </si>
  <si>
    <t>NET Power [Member]</t>
  </si>
  <si>
    <t>32.20%</t>
  </si>
  <si>
    <t>McDermott/CTCI [Member]</t>
  </si>
  <si>
    <t>io Oil and Gas [Member]</t>
  </si>
  <si>
    <t>Qingdao McDermott Wuchuan Offshore Engineering Company Ltd. [Member]</t>
  </si>
  <si>
    <t>Accrued Liabilities [Member] | McDermott/CTCI [Member]</t>
  </si>
  <si>
    <t>Advances to ventures</t>
  </si>
  <si>
    <t>Accrued Liabilities [Member] | Proportionately Consolidated Joint Ventures [Member]</t>
  </si>
  <si>
    <t>CTCI [Member] | McDermott/CTCI [Member]</t>
  </si>
  <si>
    <t>Exelon [Member] | NET Power [Member]</t>
  </si>
  <si>
    <t>8 Rivers Capital [Member] | NET Power [Member]</t>
  </si>
  <si>
    <t>29.30%</t>
  </si>
  <si>
    <t>Oxy Low Carbon Ventures Limited Liability Corporation | NET Power [Member]</t>
  </si>
  <si>
    <t>6.30%</t>
  </si>
  <si>
    <t>10.00%</t>
  </si>
  <si>
    <t>Equity method investment, amount sold</t>
  </si>
  <si>
    <t>Cash payment on equity method investment</t>
  </si>
  <si>
    <t>Baker Hughes [Member] | io Oil and Gas [Member]</t>
  </si>
  <si>
    <t>Wuhan Wuchuan Investment Holding Co., Ltd. [Member] | Qingdao McDermott Wuchuan Offshore Engineering Company Ltd. [Member]</t>
  </si>
  <si>
    <t>McDermott/Orano [Member] | McDermott [Member] | Variable Interest Entities ("VIEs") [Member]</t>
  </si>
  <si>
    <t>Ownership percentage in consolidated joint ventures</t>
  </si>
  <si>
    <t>70.00%</t>
  </si>
  <si>
    <t>McDermott/Orano [Member] | Orano [Member] | Variable Interest Entities ("VIEs") [Member]</t>
  </si>
  <si>
    <t>30.00%</t>
  </si>
  <si>
    <t>Profit sharing percentage transfer to Orano</t>
  </si>
  <si>
    <t>18.00%</t>
  </si>
  <si>
    <t>Mc Dermott And Kentz</t>
  </si>
  <si>
    <t>Number of liquefied natural gas trains | LNG</t>
  </si>
  <si>
    <t>Mc Dermott And Kentz | McDermott [Member] | Variable Interest Entities ("VIEs") [Member]</t>
  </si>
  <si>
    <t>65.00%</t>
  </si>
  <si>
    <t>Mc Dermott And Kentz | Kentz [Member] | Variable Interest Entities ("VIEs") [Member]</t>
  </si>
  <si>
    <t>McDermott/Zachry [Member]</t>
  </si>
  <si>
    <t>Ownership percentage by parent</t>
  </si>
  <si>
    <t>Number of liquefied natural gas trains | Train</t>
  </si>
  <si>
    <t>McDermott/Zachry [Member] | Zachry [Member]</t>
  </si>
  <si>
    <t>Ownership percentage by noncontrolling owners</t>
  </si>
  <si>
    <t>McDermott/Zachry/Chiyoda [Member]</t>
  </si>
  <si>
    <t>33.30%</t>
  </si>
  <si>
    <t>McDermott/Zachry/Chiyoda [Member] | Zachry [Member]</t>
  </si>
  <si>
    <t>McDermott/Zachry/Chiyoda [Member] | Chiyoda [Member]</t>
  </si>
  <si>
    <t>McDermott/Chiyoda [Member]</t>
  </si>
  <si>
    <t>Number of Liquefied Natural Gas | LNG</t>
  </si>
  <si>
    <t>McDermott/Chiyoda [Member] | Chiyoda [Member]</t>
  </si>
  <si>
    <t>42.50%</t>
  </si>
  <si>
    <t>McDermott/CTCI [Member] | CTCI [Member]</t>
  </si>
  <si>
    <t>57.50%</t>
  </si>
  <si>
    <t>CCS JV [Member]</t>
  </si>
  <si>
    <t>24.983%</t>
  </si>
  <si>
    <t>CCS JV [Member] | Chiyoda [Member]</t>
  </si>
  <si>
    <t>0.068%</t>
  </si>
  <si>
    <t>CCS JV [Member] | Saipem [Member]</t>
  </si>
  <si>
    <t>74.949%</t>
  </si>
  <si>
    <t>Joint Venture and Consortium Arrangements - Summarized Balance Sheet Information for Proportionately Consolidated Consortiums (Detail) - USD ($) $ in Millions</t>
  </si>
  <si>
    <t>Current assets</t>
  </si>
  <si>
    <t>Current liabilities</t>
  </si>
  <si>
    <t>Proportionately Consolidated Joint Ventures [Member]</t>
  </si>
  <si>
    <t>Non-current assets</t>
  </si>
  <si>
    <t>Our consortium arrangements may allow for excess working capital of the consortium to be advanced to the consortium participants. Such advances are returned to the ventures for working capital needs as necessary. Accordingly, at a reporting period end a consortium may have advances to its participants which are reflected as an advance receivable within current assets of the consortium. As of March 31, 2020 and December 31, 2019, Accounts receivable —</t>
  </si>
  <si>
    <t>Joint Venture and Consortium Arrangements - Summarized Balance Sheet Information for Proportionately Consolidated Consortiums (Parenthetical) (Detail) - USD ($) $ in Millions</t>
  </si>
  <si>
    <t>Accounts Receivable-other [Member] | Proportionately Consolidated Joint Ventures [Member]</t>
  </si>
  <si>
    <t>Advances from ventures</t>
  </si>
  <si>
    <t>Joint Venture and Consortium Arrangements - Summarized Balance Sheet Information for Proportionately Consolidated Collaborative Arrangement (Detail) - USD ($) $ in Millions</t>
  </si>
  <si>
    <t>Collaborative Arrangement [Member]</t>
  </si>
  <si>
    <t>Joint Venture and Consortium Arrangements - Summarized Balance Sheet Information for Consolidated Joint Venture (Detail) - USD ($) $ in Millions</t>
  </si>
  <si>
    <t>Variable Interest Entity [Line Items]</t>
  </si>
  <si>
    <t>Restructuring and Integration Costs and Transaction Costs - Additional Information (Detail) - USD ($) $ in Millions</t>
  </si>
  <si>
    <t>Accrued liabilities associated with transaction costs</t>
  </si>
  <si>
    <t>Debt - Summary of Carrying Values Debt Obligations (Detail) - USD ($) $ in Millions</t>
  </si>
  <si>
    <t>Debtor-in-Possession Term Facility</t>
  </si>
  <si>
    <t>New Term Facility [Member]</t>
  </si>
  <si>
    <t>Long-term borrowing current</t>
  </si>
  <si>
    <t>Discount on New Term Facility</t>
  </si>
  <si>
    <t>North Ocean 105 Construction Financing [Member]</t>
  </si>
  <si>
    <t>10.625% Senior Notes [Member]</t>
  </si>
  <si>
    <t>Structured equipment financing</t>
  </si>
  <si>
    <t>Structured Equipment Financing [Member]</t>
  </si>
  <si>
    <t>Debt - Additional Information (Detail)</t>
  </si>
  <si>
    <t>Oct. 30, 2018USD ($)</t>
  </si>
  <si>
    <t>May 10, 2018USD ($)</t>
  </si>
  <si>
    <t>Apr. 18, 2018USD ($)</t>
  </si>
  <si>
    <t>Feb. 26, 2020USD ($)</t>
  </si>
  <si>
    <t>Jan. 23, 2020USD ($)</t>
  </si>
  <si>
    <t>Oct. 21, 2019USD ($)Subsidiary</t>
  </si>
  <si>
    <t>Debtor in possession of financing interest rate percentage</t>
  </si>
  <si>
    <t>9.00%</t>
  </si>
  <si>
    <t>Debtor in possession financing additional interest rate on borrowings in event of default</t>
  </si>
  <si>
    <t>2.00%</t>
  </si>
  <si>
    <t>Letter of credit participation fee percentage</t>
  </si>
  <si>
    <t>5.00%</t>
  </si>
  <si>
    <t>Stock and other equity percentage</t>
  </si>
  <si>
    <t>Date entered by the Bankruptcy Court</t>
  </si>
  <si>
    <t>Feb. 24,
		2020</t>
  </si>
  <si>
    <t>Payments of debt issuance costs</t>
  </si>
  <si>
    <t>Percentage of delivered approved budget less than projected amount</t>
  </si>
  <si>
    <t>15.00%</t>
  </si>
  <si>
    <t>Percentage of delivered approved budget exceeds projected amount</t>
  </si>
  <si>
    <t>Percentage of delivered approved budget exceeds projected amount for first week</t>
  </si>
  <si>
    <t>20.00%</t>
  </si>
  <si>
    <t>Percentage of delivered approved budget exceeds projected amount for third week</t>
  </si>
  <si>
    <t>Percentage of vendor disbursement and JV infusions delivered approved budget exceeds projected amount</t>
  </si>
  <si>
    <t>Percentage of vendor disbursements and JV infusions delivered approved budget if projected amount exceed for first week</t>
  </si>
  <si>
    <t>Percentage of vendor disbursements and JV infusions delivered approved budget exceeds projected amount for third week</t>
  </si>
  <si>
    <t>Number of subsidiaries | Subsidiary</t>
  </si>
  <si>
    <t>Fair value of embedded derivatives</t>
  </si>
  <si>
    <t>Embedded Derivative Liability, Valuation Technique [Extensible List]</t>
  </si>
  <si>
    <t>us-gaap:ValuationTechniqueDiscountedCashFlowMember</t>
  </si>
  <si>
    <t>Interest expense recognized</t>
  </si>
  <si>
    <t>Credit Agreement [Member]</t>
  </si>
  <si>
    <t>Senior secured long-term borrowing</t>
  </si>
  <si>
    <t>Term Facility and Revolving Credit Facility [Member]</t>
  </si>
  <si>
    <t>Percentage of claim subject to receive by lenders</t>
  </si>
  <si>
    <t>Morgan Stanley Senior Funding Inc</t>
  </si>
  <si>
    <t>Letter of Credit Facility [Member]</t>
  </si>
  <si>
    <t>Borrowing outstanding</t>
  </si>
  <si>
    <t>Letter of Credit Facility [Member] | DIP Credit Agreement [Member]</t>
  </si>
  <si>
    <t>Debt instrument issued or deemed issued</t>
  </si>
  <si>
    <t>Letter of Credit Facility [Member] | Credit Agreement [Member]</t>
  </si>
  <si>
    <t>Letter of Credit Facility [Member] | Letter of Credit Agreement [Member]</t>
  </si>
  <si>
    <t>Facility expire month and year</t>
  </si>
  <si>
    <t>2021-12</t>
  </si>
  <si>
    <t>Letter of Credit Facility [Member] | Tranche A [Member] | Available at Closing [Member] | DIP Credit Agreement [Member]</t>
  </si>
  <si>
    <t>Letter of Credit Facility [Member] | Tranche B [Member] | Available upon Entry of Final DIP Order [Member] | DIP Credit Agreement [Member]</t>
  </si>
  <si>
    <t>Letter of Credit Facility [Member] | Tranche C [Member] | DIP Credit Agreement [Member]</t>
  </si>
  <si>
    <t>Letter of Credit Facility [Member] | Tranche D [Member] | DIP Credit Agreement [Member]</t>
  </si>
  <si>
    <t>New LC Facility [Member]</t>
  </si>
  <si>
    <t>New LC Facility [Member] | Superpriority Credit Agreement [Member]</t>
  </si>
  <si>
    <t>Term Facility Letters of Credit [Member] | Credit Agreement [Member]</t>
  </si>
  <si>
    <t>Letter of credit facility fee percentage</t>
  </si>
  <si>
    <t>3.00%</t>
  </si>
  <si>
    <t>Term Facility Letters of Credit [Member] | Credit Agreement [Member] | Maximum [Member]</t>
  </si>
  <si>
    <t>Revolving Credit Facility [Member] | Credit Agreement [Member]</t>
  </si>
  <si>
    <t>Revolving Credit Facility [Member] | Credit Agreement [Member] | Maximum [Member] | Financial Letters of Credit [Member]</t>
  </si>
  <si>
    <t>Available credit facility for issuance</t>
  </si>
  <si>
    <t>Financial Letters of Credit [Member]</t>
  </si>
  <si>
    <t>Term Facility Letters of Credit, Revolving Credit Facility and LC Facility [Member]</t>
  </si>
  <si>
    <t>Debt instrument maturity month and year</t>
  </si>
  <si>
    <t>2020-01</t>
  </si>
  <si>
    <t>Amount received under credit facility</t>
  </si>
  <si>
    <t>Credit facility, monthly settlement amount</t>
  </si>
  <si>
    <t>Term Loan Facility [Member] | DIP Credit Agreement [Member]</t>
  </si>
  <si>
    <t>Term Loan Facility [Member] | Tranche A [Member] | Available at Closing [Member] | DIP Credit Agreement [Member]</t>
  </si>
  <si>
    <t>Term Loan Facility [Member] | Tranche B [Member] | Available upon Entry of Final DIP Order [Member] | DIP Credit Agreement [Member]</t>
  </si>
  <si>
    <t>Term Loan Facility [Member] | Tranche C [Member] | DIP Credit Agreement [Member]</t>
  </si>
  <si>
    <t>Term Loan Facility [Member] | Tranche C [Member] | Superpriority Credit Agreement [Member]</t>
  </si>
  <si>
    <t>Term Loan Facility [Member] | Tranche D [Member] | DIP Credit Agreement [Member]</t>
  </si>
  <si>
    <t>Line of credit facility available for capital accreted value</t>
  </si>
  <si>
    <t>Borrowings outstanding prior to bifurcation of embedded derivatives</t>
  </si>
  <si>
    <t>New Term Facility [Member] | Superpriority Credit Agreement [Member]</t>
  </si>
  <si>
    <t>Term facility, borrowings outstanding Amount</t>
  </si>
  <si>
    <t>Term Facility [Member] | RSA [Member]</t>
  </si>
  <si>
    <t>Percentage of equitization of funded debt held by lenders</t>
  </si>
  <si>
    <t>Term Facility [Member] | Credit Agreement [Member]</t>
  </si>
  <si>
    <t>Term facility maturity period</t>
  </si>
  <si>
    <t>7 years</t>
  </si>
  <si>
    <t>Senior Secured Credit Facility [Member] | Letter of Credit Facility [Member] | Credit Agreement [Member]</t>
  </si>
  <si>
    <t>Deposited cash collateral account to secure reimbursement obligations</t>
  </si>
  <si>
    <t>Senior Secured Credit Facility [Member] | Term Facility Letters of Credit [Member]</t>
  </si>
  <si>
    <t>Senior Secured Credit Facility [Member] | Term Facility Letters of Credit [Member] | Credit Agreement [Member] | Maximum [Member]</t>
  </si>
  <si>
    <t>Issue of second-lien seven-year senior secured notes</t>
  </si>
  <si>
    <t>2024-05</t>
  </si>
  <si>
    <t>Recovery percentage of equity</t>
  </si>
  <si>
    <t>Secured Debt [Member] | North Ocean 105 [Member] | North Ocean Construction Financing [Member]</t>
  </si>
  <si>
    <t>2020-10</t>
  </si>
  <si>
    <t>Debt - Schedule of Minimum Adjusted EBITDA (Detail) - DIP Credit Agreement [Member]</t>
  </si>
  <si>
    <t>June 30, 2020 [Member]</t>
  </si>
  <si>
    <t>Minimum Adjusted EBITDA</t>
  </si>
  <si>
    <t>September 30, 2020 [Member]</t>
  </si>
  <si>
    <t>December 31, 2020 [Member]</t>
  </si>
  <si>
    <t>Debt - Schedule of Maximum Project Charges (Detail) - DIP Credit Agreement [Member] $ in Millions</t>
  </si>
  <si>
    <t>December 31, 2019 [Member]</t>
  </si>
  <si>
    <t>Maximum Project Charges</t>
  </si>
  <si>
    <t>March 31, 2020 [Member]</t>
  </si>
  <si>
    <t>Debt - Schedule of Uncommitted Bilateral Credit Facilities and Surety Bond Arrangements (Detail) - USD ($) $ in Millions</t>
  </si>
  <si>
    <t>Uncommitted Bilateral Letter of Credit Facilities and Surety Bond Arrangements [Member] | Bank Guarantee and Bilateral Letter of Credit [Member]</t>
  </si>
  <si>
    <t>Uncommitted Bilateral Letter of Credit Facilities and Surety Bond Arrangements [Member] | Surety Bonds [Member]</t>
  </si>
  <si>
    <t>Approximately $175 million of this capacity is available only upon provision of an equivalent amount of cash collateral.</t>
  </si>
  <si>
    <t>Excludes approximately $272 million of surety bonds maintained on behalf of CB&amp;I’s former Capital Services Operations, which were sold to CSVC Acquisition Corp (“CSVC”) in June 2017. We also continue to maintain guarantees on behalf of CB&amp;I’s former Capital Services Operations business, and we are entitled to an indemnity from CSVC for the surety bonds and guarantees .</t>
  </si>
  <si>
    <t>Debt - Schedule of Uncommitted Bilateral Credit Facilities and Surety Bond Arrangements (Parenthetical) (Detail) $ in Millions</t>
  </si>
  <si>
    <t>Bank Guarantee and Bilateral Letter of Credit [Member]</t>
  </si>
  <si>
    <t>Capacity available upon provision of cash collateral</t>
  </si>
  <si>
    <t>Surety Bonds [Member]</t>
  </si>
  <si>
    <t>Debt instrument, collateral amount</t>
  </si>
  <si>
    <t>Lease Obligations - Summary of Leased Assets and Lease Liability Obligations (Detail) - USD ($) $ in Millions</t>
  </si>
  <si>
    <t>Operating lease assets</t>
  </si>
  <si>
    <t>Finance lease assets</t>
  </si>
  <si>
    <t>Finance Lease, Right-of-Use Asset, Statement of Financial Position [Extensible List]</t>
  </si>
  <si>
    <t>us-gaap:PropertyPlantAndEquipmentNet</t>
  </si>
  <si>
    <t>Total leased assets</t>
  </si>
  <si>
    <t>Operating lease liabilities, Current</t>
  </si>
  <si>
    <t>Finance lease liabilities, Current</t>
  </si>
  <si>
    <t>Current lease obligations</t>
  </si>
  <si>
    <t>Operating lease liabilities, Noncurrent</t>
  </si>
  <si>
    <t>Total lease obligations</t>
  </si>
  <si>
    <t>As a result of the debt compliance matters, we determined that the classification of our finance lease obligations was current and, accordingly, we recorded those obligations within Current Liabilities on the Balance Sheets as of March 31, 2020 and December 31, 2019.</t>
  </si>
  <si>
    <t>Lease Obligations - Additional Information (Detail) - Amazon Pipe-lay and Construction Vessel [Member] - USD ($) $ in Millions</t>
  </si>
  <si>
    <t>Jul. 27, 2018</t>
  </si>
  <si>
    <t>Lessee Lease Description [Line Items]</t>
  </si>
  <si>
    <t>Capital expenditure expected</t>
  </si>
  <si>
    <t>Accumulated amortization,net</t>
  </si>
  <si>
    <t>Finance lease liability</t>
  </si>
  <si>
    <t>Cost of modification including project management and other fees and expenses</t>
  </si>
  <si>
    <t>Lease Obligations - Schedule of Lease Cost (Detail) - USD ($) $ in Millions</t>
  </si>
  <si>
    <t>Finance lease cost</t>
  </si>
  <si>
    <t>Net lease cost</t>
  </si>
  <si>
    <t>SG&amp;A expenses [Member]</t>
  </si>
  <si>
    <t>Operating lease cost</t>
  </si>
  <si>
    <t>Cost of operations [Member]</t>
  </si>
  <si>
    <t>Amortization of leased assets</t>
  </si>
  <si>
    <t>Net interest expense [Member]</t>
  </si>
  <si>
    <t>Interest on lease liabilities</t>
  </si>
  <si>
    <t>Includes short-term leases and immaterial variable lease costs.</t>
  </si>
  <si>
    <t>Pension and Post-retirement Benefits - Schedule of Contribution Information for Our Non-U.S. Defined Benefit Pension Plans And Other Postretirement Plans (Detail) - Pension Plans [Member] $ in Millions</t>
  </si>
  <si>
    <t>U.S. Pension Plans [Member]</t>
  </si>
  <si>
    <t>Defined Benefit Plan Disclosure [Line Items]</t>
  </si>
  <si>
    <t>Contributions expected for the remainder of 2020</t>
  </si>
  <si>
    <t>Total contributions expected for 2020</t>
  </si>
  <si>
    <t>Non-U. S. Pension Plans [Member]</t>
  </si>
  <si>
    <t>Contributions made through March 31, 2020</t>
  </si>
  <si>
    <t>Pension and Post-retirement Benefits - Net Periodic Benefit Cost (Income) (Detail) - Pension Plans [Member] - USD ($) $ in Millions</t>
  </si>
  <si>
    <t>Interest cost</t>
  </si>
  <si>
    <t>Expected return on plan assets</t>
  </si>
  <si>
    <t>Net periodic benefit cost (income)</t>
  </si>
  <si>
    <t>Service cost</t>
  </si>
  <si>
    <t>The components of net periodic benefit cost (income) other than the service cost component are included in Other non-operating (income) expense, net in our Statements of Operations. The service cost component is included in Cost of operations and SG&amp;amp;A in our Statements of Operations, along with other compensation costs rendered by the participating employees.</t>
  </si>
  <si>
    <t>Accrued Liablities - Summary of Accrued Liabilities (Detail) - USD ($) $ in Millions</t>
  </si>
  <si>
    <t>Accrued contract costs</t>
  </si>
  <si>
    <t>Advances from equity method and proportionally consolidated joint ventures and consortiums</t>
  </si>
  <si>
    <t>Income taxes payable</t>
  </si>
  <si>
    <t>Accrued interest payable</t>
  </si>
  <si>
    <t>Other accrued liabilities</t>
  </si>
  <si>
    <t>Accrued liabilities</t>
  </si>
  <si>
    <t>Represents advances from the joint ventures and consortiums in which we participate. See Note 9, Joint Venture and Consortium Arrangements,</t>
  </si>
  <si>
    <t>Represents various accruals that are each individually less than 5% of total current liabilities.</t>
  </si>
  <si>
    <t>Accrued Liabilities - Summary of Accrued Liabilities (Parenthetical) (Detail)</t>
  </si>
  <si>
    <t>Accrued Liabilities Current [Line Items]</t>
  </si>
  <si>
    <t>Percentage of total current liabilities</t>
  </si>
  <si>
    <t>Fair Value Measurements - Schedule of Financial Instruments Measured at Fair Value on Recurring and Nonrecurring Basis (Detail) - USD ($) $ in Millions</t>
  </si>
  <si>
    <t>Not measured at fair value on recurring basis</t>
  </si>
  <si>
    <t>Carrying Amount [Member]</t>
  </si>
  <si>
    <t>Measured at fair value on recurring basis</t>
  </si>
  <si>
    <t>Forward contracts, liability</t>
  </si>
  <si>
    <t>Embedded derivatives</t>
  </si>
  <si>
    <t>Debt and finance lease obligations</t>
  </si>
  <si>
    <t>[3]</t>
  </si>
  <si>
    <t>[4]</t>
  </si>
  <si>
    <t>Fair Value [Member]</t>
  </si>
  <si>
    <t>Level 2 [Member]</t>
  </si>
  <si>
    <t>Level 3 [Member]</t>
  </si>
  <si>
    <t>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t>
  </si>
  <si>
    <t>The fair value of the embedded derivatives, discussed in Note 11, Debt inputs to the fair value measurement of the embedded derivatives are unobservable and reflect our estimates of forward yield. The fair value of the embedded derivative as of March 31, 2020 was not material.</t>
  </si>
  <si>
    <t xml:space="preserve">Our debt instruments are generally valued using a market approach based on quoted prices for similar instruments traded in active markets and are classified as Level 2 within the fair value hierarchy. Quoted prices were not available for the NO 105 </t>
  </si>
  <si>
    <t>The Plan of Reorganization, liabilities subject to compromise will be impaired at the Effective Date. See Note 3, Reorganization , for further discussion.</t>
  </si>
  <si>
    <t>Fair Value Measurements - Additional Information (Detail) $ in Millions</t>
  </si>
  <si>
    <t>Fair Value Balance Sheet Grouping Financial Statement Captions [Line Items]</t>
  </si>
  <si>
    <t>Aggregate carrying value of assets</t>
  </si>
  <si>
    <t>Spoolbase Facilities [Member]</t>
  </si>
  <si>
    <t>Impairment charges</t>
  </si>
  <si>
    <t>Marine Assets [Member]</t>
  </si>
  <si>
    <t>Estimated fair value of assets</t>
  </si>
  <si>
    <t>Marine Assets [Member] | Future Cash Flows, Discounted Risk-adjusted Rate [Member]</t>
  </si>
  <si>
    <t>Assets fair value, measurement input</t>
  </si>
  <si>
    <t>Derivative Financial Instruments - Additional Information (Detail) - USD ($)</t>
  </si>
  <si>
    <t>May 08, 2018</t>
  </si>
  <si>
    <t>Reclassification out of AOCI [Member]</t>
  </si>
  <si>
    <t>Derivative [Line Items]</t>
  </si>
  <si>
    <t>Recognized unrealized losses in AOCI reclassified to interest expense</t>
  </si>
  <si>
    <t>Interest Rate Swap [Member] | Designated as Hedging Instrument [Member] | Cash Flow Hedging [Member]</t>
  </si>
  <si>
    <t>Fair value of swap arrangement in net liability position</t>
  </si>
  <si>
    <t>Derivative, fair value, net</t>
  </si>
  <si>
    <t>Term Facility [Member] | Interest Rate Swap [Member] | Designated as Hedging Instrument [Member] | Cash Flow Hedging [Member]</t>
  </si>
  <si>
    <t>Notional value of outstanding derivative contracts</t>
  </si>
  <si>
    <t>Decrease in notional amount</t>
  </si>
  <si>
    <t>Foreign Exchange Rate [Member]</t>
  </si>
  <si>
    <t>Derivative contracts, maturity date</t>
  </si>
  <si>
    <t>Sep. 30,
		2023</t>
  </si>
  <si>
    <t>Fair value of derivative contracts</t>
  </si>
  <si>
    <t>Unrealized net gain (loss) on derivative financial instruments</t>
  </si>
  <si>
    <t>Net deferred losses expected to be reclassified from AOCI over next 12 months</t>
  </si>
  <si>
    <t>Derivative Financial Instruments - Schedule of Fair Value by Underlying Risk and Balance Sheet Classification (Detail) - Cash Flow Hedging [Member] - USD ($) $ in Millions</t>
  </si>
  <si>
    <t>Designated as Hedging Instrument [Member]</t>
  </si>
  <si>
    <t>Derivatives Fair Value [Line Items]</t>
  </si>
  <si>
    <t>Total derivatives asset</t>
  </si>
  <si>
    <t>Total derivatives liability</t>
  </si>
  <si>
    <t>Designated as Hedging Instrument [Member] | Accrued Liabilities [Member]</t>
  </si>
  <si>
    <t>Derivatives Not Designated as Hedges [Member]</t>
  </si>
  <si>
    <t>Derivatives Not Designated as Hedges [Member] | Accrued Liabilities [Member]</t>
  </si>
  <si>
    <t>Other Current Assets [Member] | Designated as Hedging Instrument [Member]</t>
  </si>
  <si>
    <t>Other Current Assets [Member] | Derivatives Not Designated as Hedges [Member]</t>
  </si>
  <si>
    <t>Other Non-current Assets [Member] | Designated as Hedging Instrument [Member]</t>
  </si>
  <si>
    <t>Other Non-current Liabilities [Member] | Designated as Hedging Instrument [Member]</t>
  </si>
  <si>
    <t>Derivative Financial Instruments - Schedule of Total Value by Underlying Risk Recognized in Other Comprehensive Income and Reclassified from AOCI to Statement of Operations (Detail) - USD ($) $ in Millions</t>
  </si>
  <si>
    <t>Derivative Instruments Gain Loss [Line Items]</t>
  </si>
  <si>
    <t>Loss recognized in other comprehensive income (loss)</t>
  </si>
  <si>
    <t>Designated as Hedging Instrument [Member] | Foreign Exchange Hedges [Member]</t>
  </si>
  <si>
    <t>Designated as Hedging Instrument [Member] | Interest Rate Hedges [Member]</t>
  </si>
  <si>
    <t>Derivatives not Designated as Hedges [Member] | Foreign Exchange Hedges [Member]</t>
  </si>
  <si>
    <t>Derivatives not Designated as Hedges [Member] | Interest Rate Hedges [Member]</t>
  </si>
  <si>
    <t>Income Taxes - Additional Information (Detail) - USD ($) $ in Millions</t>
  </si>
  <si>
    <t>Mar. 27, 2020</t>
  </si>
  <si>
    <t>Effective income tax rate</t>
  </si>
  <si>
    <t>(1.00%)</t>
  </si>
  <si>
    <t>Discontinued operations, income tax expense</t>
  </si>
  <si>
    <t>Discontinued operations, effective tax rate</t>
  </si>
  <si>
    <t>(77.00%)</t>
  </si>
  <si>
    <t>CARES act of 2020, percentage of taxable income related to net operating losses carryforwards and carrybacks</t>
  </si>
  <si>
    <t>CARES act of 2020, net operating loss carryback period</t>
  </si>
  <si>
    <t>CARES act of 2020, increase in income tax rate for interest deduction</t>
  </si>
  <si>
    <t>CARES act of 2020, net operating loss tax benefit</t>
  </si>
  <si>
    <t>CARES act of 2020, net operating loss previous carryback period</t>
  </si>
  <si>
    <t>Stockholders' Equity and Equity-Based Incentive Plans - Changes in the Number of Shares Outstanding and Treasury Shares Held by the Company (Detail) - shares shares in Millions</t>
  </si>
  <si>
    <t>Shares Outstanding [Abstract]</t>
  </si>
  <si>
    <t>Beginning balance</t>
  </si>
  <si>
    <t>Purchase of common stock</t>
  </si>
  <si>
    <t>Ending balance</t>
  </si>
  <si>
    <t>Shares Held as Treasury Shares [Abstract]</t>
  </si>
  <si>
    <t>Stockholders' Equity and Equity-Based Incentive Plans - Additional Information (Detail) - USD ($) $ in Millions</t>
  </si>
  <si>
    <t>Unrecognized compensation expense</t>
  </si>
  <si>
    <t>Expected weighted-average period for recognition of compensation cost</t>
  </si>
  <si>
    <t>Restructuring and Integration Costs [Member]</t>
  </si>
  <si>
    <t>Stock-based compensation expense</t>
  </si>
  <si>
    <t>SG&amp;A Expenses [Member]</t>
  </si>
  <si>
    <t>Stockholders' Equity and Equity-Based Incentive Plans - Components of Accumulated Other Comprehensive Income (Loss) included in Stockholders' Equity (Detail) - USD ($) $ in Millions</t>
  </si>
  <si>
    <t>Foreign currency translation adjustments ("CTA")</t>
  </si>
  <si>
    <t>Net unrealized loss on derivative financial instruments</t>
  </si>
  <si>
    <t>Defined benefit pension and other postretirement plans</t>
  </si>
  <si>
    <t>Stockholders' Equity and Equity-Based Incentive Plans - Components of Accumulated Other Comprehensive Income (Loss) Reclassified (Detail) - USD ($) $ in Millions</t>
  </si>
  <si>
    <t>Beginning Balance</t>
  </si>
  <si>
    <t>Net current period other comprehensive income</t>
  </si>
  <si>
    <t>Ending Balance</t>
  </si>
  <si>
    <t>Foreign Currency Translation Adjustments [Member]</t>
  </si>
  <si>
    <t>Other comprehensive income before reclassification</t>
  </si>
  <si>
    <t>Net Unrealized Loss on Derivative Financial Instruments [Member]</t>
  </si>
  <si>
    <t>Amounts reclassified from AOCI</t>
  </si>
  <si>
    <t>[1],[2]</t>
  </si>
  <si>
    <t>Defined Benefit Pension and Other Postretirement Plans [Member]</t>
  </si>
  <si>
    <t>Accumulated Other Comprehensive Income (Loss) [Member]</t>
  </si>
  <si>
    <t>Refer to Note 16, Derivative Financial Instruments</t>
  </si>
  <si>
    <t>Amounts are net of tax, which was not material during the three months ended March 31, 2020 and 2019.</t>
  </si>
  <si>
    <t>Redeemable Preferred Stock - Additional Information (Detail) - USD ($) $ / shares in Units, $ in Millions</t>
  </si>
  <si>
    <t>Nov. 29, 2018</t>
  </si>
  <si>
    <t>Temporary Equity [Line Items]</t>
  </si>
  <si>
    <t>Shares issued</t>
  </si>
  <si>
    <t>Preferred stock dividend rate</t>
  </si>
  <si>
    <t>14.00%</t>
  </si>
  <si>
    <t>Initial excise price per share</t>
  </si>
  <si>
    <t>Redeemable preferred stock accreted value</t>
  </si>
  <si>
    <t>Dividends, paid-in-kind</t>
  </si>
  <si>
    <t>Adjusted percentage of outstanding common stock</t>
  </si>
  <si>
    <t>1.50%</t>
  </si>
  <si>
    <t>Redeemable Preferred Stock [Member]</t>
  </si>
  <si>
    <t>Adjusted accretion and PIK on redeemable preferred stock</t>
  </si>
  <si>
    <t>Private Placement [Member] | Redeemable Preferred Stock [Member]</t>
  </si>
  <si>
    <t>12.00%</t>
  </si>
  <si>
    <t>Preferred stock par value</t>
  </si>
  <si>
    <t>Private Placement [Member] | Series A Warrants [Member]</t>
  </si>
  <si>
    <t>Warrants to purchase common shares</t>
  </si>
  <si>
    <t>Proceeds from issuance of warrants, net of discount</t>
  </si>
  <si>
    <t>Payment of directly related issuance costs</t>
  </si>
  <si>
    <t>Earnings Per Share - Computation of Basic and Diluted Earnings Per Share (Detail) - USD ($) $ / shares in Units, shares in Millions, $ in Millions</t>
  </si>
  <si>
    <t>Net loss from continuing operations attributable to McDermott</t>
  </si>
  <si>
    <t>Net (loss) income from discontinued operations attributable to McDermott</t>
  </si>
  <si>
    <t>Commitments and Contingencies - Additional Information (Detail) - USD ($)</t>
  </si>
  <si>
    <t>Mar. 08, 2016</t>
  </si>
  <si>
    <t>Commitments And Contingencies Disclosure [Line Items]</t>
  </si>
  <si>
    <t>Loss contingency, damages awarded, value</t>
  </si>
  <si>
    <t>Payments of settlements by installment</t>
  </si>
  <si>
    <t>Litigation reserve</t>
  </si>
  <si>
    <t>Loss contingency estimate</t>
  </si>
  <si>
    <t>Potential environmental liabilities</t>
  </si>
  <si>
    <t>Reduction in Transaction Price [Member]</t>
  </si>
  <si>
    <t>Cost Reimbursable Projects [Member]</t>
  </si>
  <si>
    <t>Loss contingency, damages amount</t>
  </si>
  <si>
    <t>Asserted claims against customer</t>
  </si>
  <si>
    <t>Consolidated Joint Venture Projects [Member]</t>
  </si>
  <si>
    <t>Net of amounts owned to joint venture</t>
  </si>
  <si>
    <t>Reserve for estimated project losses</t>
  </si>
  <si>
    <t>Reserve for estimated project losses at joint venture level</t>
  </si>
  <si>
    <t>Chicago Bridge &amp; Iron Company N.V. Securities Litigation [Member]</t>
  </si>
  <si>
    <t>Loss contingency accrual liability amount</t>
  </si>
  <si>
    <t>Gotham Diversified Neutral Master Fund, LP, et al. v. Chicago Bridge &amp; Iron Company N.V. et al., and Appaloosa Investment L.P., et al., v. Chicago Bridge &amp; Iron Company N.V., et al. [Member]</t>
  </si>
  <si>
    <t>Daniel Cohen, et al. v. Chicago Bridge &amp; Iron Company, N.V., et al. [Member]</t>
  </si>
  <si>
    <t>Edwards v. McDermott International, Inc., et al.. [Member]</t>
  </si>
  <si>
    <t>Saudi Arabia Customs Audit [Member]</t>
  </si>
  <si>
    <t>Segment Reporting - Additional Information (Detail) - Segment</t>
  </si>
  <si>
    <t>Number of operating segments</t>
  </si>
  <si>
    <t>Segment Reporting - Revenue and Operating Results from Continuing Operations (Detail) - USD ($) $ in Millions</t>
  </si>
  <si>
    <t>Segment Reporting Information [Line Items]</t>
  </si>
  <si>
    <t>Operating (loss) income</t>
  </si>
  <si>
    <t>Operating Segments [Member]</t>
  </si>
  <si>
    <t>Operating income (loss), prior to goodwill impairment</t>
  </si>
  <si>
    <t>Operating Segments [Member] | NCSA [Member]</t>
  </si>
  <si>
    <t>Operating Segments [Member] | EARC [Member]</t>
  </si>
  <si>
    <t>Operating Segments [Member] | MENA [Member]</t>
  </si>
  <si>
    <t>Operating Segments [Member] | APAC [Member]</t>
  </si>
  <si>
    <t>Operating Segments [Member] | Storage Solutions [Member]</t>
  </si>
  <si>
    <t>Corporate [Member]</t>
  </si>
  <si>
    <t>(1) In the first quarter of 2020, we recognized $91 million of goodwill impairment associated with our EARC reporting segment, as discussed in Note 8, Goodwill and Other Intangible Assets .</t>
  </si>
  <si>
    <t>(2) In the first quarter of 2020, in our Corporate results we recognized approximately $884 million impairment charge associated primarily with our vessels and fabrication yards, as discussed in Note 15, Fair Value Measurements.</t>
  </si>
  <si>
    <t>Segment Reporting - Revenue and Operating Results from Continuing Operations (Parenthetical) (Detail) - USD ($) $ in Millions</t>
  </si>
  <si>
    <t>Vessels and Fabrication Yards [Member]</t>
  </si>
  <si>
    <t>Segment Reporting - Depreciation and Amortization Expense and Capital Expenditures (Detail) - USD ($) $ in Millions</t>
  </si>
  <si>
    <t>Depreciation and amortization - continuing operations</t>
  </si>
  <si>
    <t>Depreciation and amortization - discontinued operations</t>
  </si>
  <si>
    <t>Capital expenditures</t>
  </si>
  <si>
    <t>Capital expenditures - continuing operations</t>
  </si>
  <si>
    <t>Segment Reporting - Depreciation and Amortization Expense and Capital Expenditures (Parenthetical) (Detail) - USD ($) $ in Millions</t>
  </si>
  <si>
    <t>Accrued and unpaid capital expenditures reported in property, plant and equipment</t>
  </si>
  <si>
    <t>Segment Reporting - Segment Assets for Continuing Operations and Discontinued Operations (Detail) - USD ($) $ in Millions</t>
  </si>
  <si>
    <t>Total assets - continuing operations</t>
  </si>
  <si>
    <t>Total assets - discontinued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193081224</v>
      </c>
    </row>
    <row r="27" spans="1:3">
      <c r="A27" s="4" t="s">
        <v>47</v>
      </c>
      <c r="B27" s="4" t="s">
        <v>48</v>
      </c>
    </row>
    <row r="28" spans="1:3">
      <c r="A28" s="4" t="s">
        <v>49</v>
      </c>
      <c r="B28" s="4" t="s">
        <v>50</v>
      </c>
    </row>
    <row r="29" spans="1:3">
      <c r="A29" s="4" t="s">
        <v>51</v>
      </c>
      <c r="B29" s="4" t="s">
        <v>8</v>
      </c>
    </row>
    <row r="30" spans="1:3">
      <c r="A30" s="4" t="s">
        <v>52</v>
      </c>
      <c r="B30" s="4" t="s">
        <v>22</v>
      </c>
    </row>
    <row r="31" spans="1:3">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105</v>
      </c>
    </row>
    <row r="2" spans="1:3">
      <c r="A2" s="3" t="s">
        <v>277</v>
      </c>
    </row>
    <row r="3" spans="1:3">
      <c r="A3" s="4" t="s">
        <v>1009</v>
      </c>
      <c r="B3" s="6" t="n">
        <v>-129</v>
      </c>
      <c r="C3" s="6" t="n">
        <v>-97</v>
      </c>
    </row>
    <row r="4" spans="1:3">
      <c r="A4" s="4" t="s">
        <v>1010</v>
      </c>
      <c r="B4" s="5" t="n">
        <v>-54</v>
      </c>
      <c r="C4" s="5" t="n">
        <v>-12</v>
      </c>
    </row>
    <row r="5" spans="1:3">
      <c r="A5" s="4" t="s">
        <v>1011</v>
      </c>
      <c r="B5" s="5" t="n">
        <v>6</v>
      </c>
      <c r="C5" s="5" t="n">
        <v>6</v>
      </c>
    </row>
    <row r="6" spans="1:3">
      <c r="A6" s="4" t="s">
        <v>147</v>
      </c>
      <c r="B6" s="6" t="n">
        <v>-177</v>
      </c>
      <c r="C6" s="6" t="n">
        <v>-1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2</v>
      </c>
      <c r="C1" s="2" t="s">
        <v>1</v>
      </c>
    </row>
    <row r="2" spans="1:4">
      <c r="C2" s="2" t="s">
        <v>2</v>
      </c>
      <c r="D2" s="2" t="s">
        <v>56</v>
      </c>
    </row>
    <row r="3" spans="1:4">
      <c r="A3" s="3" t="s">
        <v>379</v>
      </c>
    </row>
    <row r="4" spans="1:4">
      <c r="A4" s="4" t="s">
        <v>1013</v>
      </c>
      <c r="C4" s="6" t="n">
        <v>-2143</v>
      </c>
      <c r="D4" s="6" t="n">
        <v>823</v>
      </c>
    </row>
    <row r="5" spans="1:4">
      <c r="A5" s="4" t="s">
        <v>1014</v>
      </c>
      <c r="C5" s="5" t="n">
        <v>-74</v>
      </c>
      <c r="D5" s="5" t="n">
        <v>-58</v>
      </c>
    </row>
    <row r="6" spans="1:4">
      <c r="A6" s="4" t="s">
        <v>1015</v>
      </c>
      <c r="C6" s="5" t="n">
        <v>-3595</v>
      </c>
      <c r="D6" s="5" t="n">
        <v>675</v>
      </c>
    </row>
    <row r="7" spans="1:4">
      <c r="A7" s="4" t="s">
        <v>1016</v>
      </c>
    </row>
    <row r="8" spans="1:4">
      <c r="A8" s="3" t="s">
        <v>379</v>
      </c>
    </row>
    <row r="9" spans="1:4">
      <c r="A9" s="4" t="s">
        <v>1013</v>
      </c>
      <c r="C9" s="5" t="n">
        <v>-97</v>
      </c>
      <c r="D9" s="5" t="n">
        <v>-73</v>
      </c>
    </row>
    <row r="10" spans="1:4">
      <c r="A10" s="4" t="s">
        <v>1017</v>
      </c>
      <c r="C10" s="5" t="n">
        <v>-32</v>
      </c>
      <c r="D10" s="5" t="n">
        <v>-39</v>
      </c>
    </row>
    <row r="11" spans="1:4">
      <c r="A11" s="4" t="s">
        <v>1014</v>
      </c>
      <c r="C11" s="5" t="n">
        <v>-32</v>
      </c>
      <c r="D11" s="5" t="n">
        <v>-39</v>
      </c>
    </row>
    <row r="12" spans="1:4">
      <c r="A12" s="4" t="s">
        <v>1015</v>
      </c>
      <c r="C12" s="5" t="n">
        <v>-129</v>
      </c>
      <c r="D12" s="5" t="n">
        <v>-112</v>
      </c>
    </row>
    <row r="13" spans="1:4">
      <c r="A13" s="4" t="s">
        <v>1018</v>
      </c>
    </row>
    <row r="14" spans="1:4">
      <c r="A14" s="3" t="s">
        <v>379</v>
      </c>
    </row>
    <row r="15" spans="1:4">
      <c r="A15" s="4" t="s">
        <v>1013</v>
      </c>
      <c r="B15" s="4" t="s">
        <v>121</v>
      </c>
      <c r="C15" s="5" t="n">
        <v>-12</v>
      </c>
      <c r="D15" s="5" t="n">
        <v>-40</v>
      </c>
    </row>
    <row r="16" spans="1:4">
      <c r="A16" s="4" t="s">
        <v>1017</v>
      </c>
      <c r="B16" s="4" t="s">
        <v>121</v>
      </c>
      <c r="C16" s="5" t="n">
        <v>-49</v>
      </c>
      <c r="D16" s="5" t="n">
        <v>-22</v>
      </c>
    </row>
    <row r="17" spans="1:4">
      <c r="A17" s="4" t="s">
        <v>1019</v>
      </c>
      <c r="B17" s="4" t="s">
        <v>1020</v>
      </c>
      <c r="C17" s="5" t="n">
        <v>7</v>
      </c>
      <c r="D17" s="5" t="n">
        <v>3</v>
      </c>
    </row>
    <row r="18" spans="1:4">
      <c r="A18" s="4" t="s">
        <v>1014</v>
      </c>
      <c r="B18" s="4" t="s">
        <v>121</v>
      </c>
      <c r="C18" s="5" t="n">
        <v>-42</v>
      </c>
      <c r="D18" s="5" t="n">
        <v>-19</v>
      </c>
    </row>
    <row r="19" spans="1:4">
      <c r="A19" s="4" t="s">
        <v>1015</v>
      </c>
      <c r="B19" s="4" t="s">
        <v>121</v>
      </c>
      <c r="C19" s="5" t="n">
        <v>-54</v>
      </c>
      <c r="D19" s="5" t="n">
        <v>-59</v>
      </c>
    </row>
    <row r="20" spans="1:4">
      <c r="A20" s="4" t="s">
        <v>1021</v>
      </c>
    </row>
    <row r="21" spans="1:4">
      <c r="A21" s="3" t="s">
        <v>379</v>
      </c>
    </row>
    <row r="22" spans="1:4">
      <c r="A22" s="4" t="s">
        <v>1013</v>
      </c>
      <c r="C22" s="5" t="n">
        <v>6</v>
      </c>
      <c r="D22" s="5" t="n">
        <v>6</v>
      </c>
    </row>
    <row r="23" spans="1:4">
      <c r="A23" s="4" t="s">
        <v>1015</v>
      </c>
      <c r="C23" s="5" t="n">
        <v>6</v>
      </c>
      <c r="D23" s="5" t="n">
        <v>6</v>
      </c>
    </row>
    <row r="24" spans="1:4">
      <c r="A24" s="4" t="s">
        <v>1022</v>
      </c>
    </row>
    <row r="25" spans="1:4">
      <c r="A25" s="3" t="s">
        <v>379</v>
      </c>
    </row>
    <row r="26" spans="1:4">
      <c r="A26" s="4" t="s">
        <v>1013</v>
      </c>
      <c r="C26" s="5" t="n">
        <v>-103</v>
      </c>
      <c r="D26" s="5" t="n">
        <v>-107</v>
      </c>
    </row>
    <row r="27" spans="1:4">
      <c r="A27" s="4" t="s">
        <v>1017</v>
      </c>
      <c r="C27" s="5" t="n">
        <v>-81</v>
      </c>
      <c r="D27" s="5" t="n">
        <v>-61</v>
      </c>
    </row>
    <row r="28" spans="1:4">
      <c r="A28" s="4" t="s">
        <v>1019</v>
      </c>
      <c r="B28" s="4" t="s">
        <v>506</v>
      </c>
      <c r="C28" s="5" t="n">
        <v>7</v>
      </c>
      <c r="D28" s="5" t="n">
        <v>3</v>
      </c>
    </row>
    <row r="29" spans="1:4">
      <c r="A29" s="4" t="s">
        <v>1014</v>
      </c>
      <c r="C29" s="5" t="n">
        <v>-74</v>
      </c>
      <c r="D29" s="5" t="n">
        <v>-58</v>
      </c>
    </row>
    <row r="30" spans="1:4">
      <c r="A30" s="4" t="s">
        <v>1015</v>
      </c>
      <c r="C30" s="6" t="n">
        <v>-177</v>
      </c>
      <c r="D30" s="6" t="n">
        <v>-165</v>
      </c>
    </row>
    <row r="31" spans="1:4"/>
    <row r="32" spans="1:4">
      <c r="A32" s="4" t="s">
        <v>121</v>
      </c>
      <c r="B32" s="4" t="s">
        <v>1023</v>
      </c>
    </row>
    <row r="33" spans="1:4">
      <c r="A33" s="4" t="s">
        <v>506</v>
      </c>
      <c r="B33" s="4" t="s">
        <v>1024</v>
      </c>
    </row>
  </sheetData>
  <mergeCells count="5">
    <mergeCell ref="A1:B2"/>
    <mergeCell ref="C1:D1"/>
    <mergeCell ref="A31:C31"/>
    <mergeCell ref="B32:C32"/>
    <mergeCell ref="B33:C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511</v>
      </c>
      <c r="C1" s="2" t="s">
        <v>1026</v>
      </c>
      <c r="D1" s="2" t="s">
        <v>2</v>
      </c>
      <c r="E1" s="2" t="s">
        <v>56</v>
      </c>
    </row>
    <row r="2" spans="1:5">
      <c r="A2" s="3" t="s">
        <v>1027</v>
      </c>
    </row>
    <row r="3" spans="1:5">
      <c r="A3" s="4" t="s">
        <v>1028</v>
      </c>
      <c r="D3" s="5" t="n">
        <v>0</v>
      </c>
      <c r="E3" s="5" t="n">
        <v>2000000</v>
      </c>
    </row>
    <row r="4" spans="1:5">
      <c r="A4" s="4" t="s">
        <v>1029</v>
      </c>
      <c r="B4" s="4" t="s">
        <v>1030</v>
      </c>
    </row>
    <row r="5" spans="1:5">
      <c r="A5" s="4" t="s">
        <v>1031</v>
      </c>
      <c r="B5" s="7" t="n">
        <v>0.01</v>
      </c>
    </row>
    <row r="6" spans="1:5">
      <c r="A6" s="4" t="s">
        <v>1032</v>
      </c>
      <c r="B6" s="4" t="s">
        <v>815</v>
      </c>
    </row>
    <row r="7" spans="1:5">
      <c r="A7" s="4" t="s">
        <v>1033</v>
      </c>
      <c r="B7" s="4" t="s">
        <v>781</v>
      </c>
    </row>
    <row r="8" spans="1:5">
      <c r="A8" s="4" t="s">
        <v>1034</v>
      </c>
      <c r="B8" s="4" t="s">
        <v>1035</v>
      </c>
    </row>
    <row r="9" spans="1:5">
      <c r="A9" s="4" t="s">
        <v>1036</v>
      </c>
    </row>
    <row r="10" spans="1:5">
      <c r="A10" s="3" t="s">
        <v>1027</v>
      </c>
    </row>
    <row r="11" spans="1:5">
      <c r="A11" s="4" t="s">
        <v>142</v>
      </c>
      <c r="D11" s="6" t="n">
        <v>294</v>
      </c>
    </row>
    <row r="12" spans="1:5">
      <c r="A12" s="4" t="s">
        <v>1037</v>
      </c>
      <c r="D12" s="6" t="n">
        <v>48</v>
      </c>
    </row>
    <row r="13" spans="1:5">
      <c r="A13" s="4" t="s">
        <v>1038</v>
      </c>
    </row>
    <row r="14" spans="1:5">
      <c r="A14" s="3" t="s">
        <v>1027</v>
      </c>
    </row>
    <row r="15" spans="1:5">
      <c r="A15" s="4" t="s">
        <v>1028</v>
      </c>
      <c r="C15" s="5" t="n">
        <v>300000</v>
      </c>
    </row>
    <row r="16" spans="1:5">
      <c r="A16" s="4" t="s">
        <v>1029</v>
      </c>
      <c r="C16" s="4" t="s">
        <v>1039</v>
      </c>
    </row>
    <row r="17" spans="1:5">
      <c r="A17" s="4" t="s">
        <v>1040</v>
      </c>
      <c r="C17" s="6" t="n">
        <v>1</v>
      </c>
    </row>
    <row r="18" spans="1:5">
      <c r="A18" s="4" t="s">
        <v>1041</v>
      </c>
    </row>
    <row r="19" spans="1:5">
      <c r="A19" s="3" t="s">
        <v>1027</v>
      </c>
    </row>
    <row r="20" spans="1:5">
      <c r="A20" s="4" t="s">
        <v>1042</v>
      </c>
      <c r="C20" s="5" t="n">
        <v>6800000</v>
      </c>
    </row>
    <row r="21" spans="1:5">
      <c r="A21" s="4" t="s">
        <v>1031</v>
      </c>
      <c r="C21" s="7" t="n">
        <v>0.01</v>
      </c>
    </row>
    <row r="22" spans="1:5">
      <c r="A22" s="4" t="s">
        <v>1043</v>
      </c>
      <c r="C22" s="10" t="n">
        <v>289.5</v>
      </c>
    </row>
    <row r="23" spans="1:5">
      <c r="A23" s="4" t="s">
        <v>1044</v>
      </c>
      <c r="C23" s="6" t="n">
        <v>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1</v>
      </c>
    </row>
    <row r="2" spans="1:3">
      <c r="B2" s="2" t="s">
        <v>2</v>
      </c>
      <c r="C2" s="2" t="s">
        <v>56</v>
      </c>
    </row>
    <row r="3" spans="1:3">
      <c r="A3" s="3" t="s">
        <v>283</v>
      </c>
    </row>
    <row r="4" spans="1:3">
      <c r="A4" s="4" t="s">
        <v>1046</v>
      </c>
      <c r="B4" s="6" t="n">
        <v>-1358</v>
      </c>
      <c r="C4" s="6" t="n">
        <v>-95</v>
      </c>
    </row>
    <row r="5" spans="1:3">
      <c r="A5" s="4" t="s">
        <v>1047</v>
      </c>
      <c r="B5" s="5" t="n">
        <v>-14</v>
      </c>
      <c r="C5" s="5" t="n">
        <v>38</v>
      </c>
    </row>
    <row r="6" spans="1:3">
      <c r="A6" s="4" t="s">
        <v>84</v>
      </c>
      <c r="B6" s="5" t="n">
        <v>-1372</v>
      </c>
      <c r="C6" s="5" t="n">
        <v>-57</v>
      </c>
    </row>
    <row r="7" spans="1:3">
      <c r="A7" s="4" t="s">
        <v>85</v>
      </c>
      <c r="B7" s="5" t="n">
        <v>6</v>
      </c>
      <c r="C7" s="5" t="n">
        <v>-1</v>
      </c>
    </row>
    <row r="8" spans="1:3">
      <c r="A8" s="4" t="s">
        <v>86</v>
      </c>
      <c r="B8" s="5" t="n">
        <v>-1378</v>
      </c>
      <c r="C8" s="5" t="n">
        <v>-56</v>
      </c>
    </row>
    <row r="9" spans="1:3">
      <c r="A9" s="4" t="s">
        <v>87</v>
      </c>
      <c r="B9" s="5" t="n">
        <v>-3</v>
      </c>
      <c r="C9" s="5" t="n">
        <v>-10</v>
      </c>
    </row>
    <row r="10" spans="1:3">
      <c r="A10" s="4" t="s">
        <v>88</v>
      </c>
      <c r="B10" s="5" t="n">
        <v>-1</v>
      </c>
      <c r="C10" s="5" t="n">
        <v>-4</v>
      </c>
    </row>
    <row r="11" spans="1:3">
      <c r="A11" s="4" t="s">
        <v>89</v>
      </c>
      <c r="B11" s="6" t="n">
        <v>-1382</v>
      </c>
      <c r="C11" s="6" t="n">
        <v>-70</v>
      </c>
    </row>
    <row r="12" spans="1:3">
      <c r="A12" s="3" t="s">
        <v>90</v>
      </c>
    </row>
    <row r="13" spans="1:3">
      <c r="A13" s="4" t="s">
        <v>91</v>
      </c>
      <c r="B13" s="7" t="n">
        <v>-7.09</v>
      </c>
      <c r="C13" s="7" t="n">
        <v>-0.6</v>
      </c>
    </row>
    <row r="14" spans="1:3">
      <c r="A14" s="4" t="s">
        <v>92</v>
      </c>
      <c r="B14" s="8" t="n">
        <v>-7.09</v>
      </c>
      <c r="C14" s="8" t="n">
        <v>-0.6</v>
      </c>
    </row>
    <row r="15" spans="1:3">
      <c r="A15" s="3" t="s">
        <v>93</v>
      </c>
    </row>
    <row r="16" spans="1:3">
      <c r="A16" s="4" t="s">
        <v>91</v>
      </c>
      <c r="B16" s="8" t="n">
        <v>-0.07000000000000001</v>
      </c>
      <c r="C16" s="8" t="n">
        <v>0.21</v>
      </c>
    </row>
    <row r="17" spans="1:3">
      <c r="A17" s="4" t="s">
        <v>92</v>
      </c>
      <c r="B17" s="7" t="n">
        <v>-0.07000000000000001</v>
      </c>
      <c r="C17" s="7" t="n">
        <v>0.21</v>
      </c>
    </row>
    <row r="18" spans="1:3">
      <c r="A18" s="3" t="s">
        <v>94</v>
      </c>
    </row>
    <row r="19" spans="1:3">
      <c r="A19" s="4" t="s">
        <v>91</v>
      </c>
      <c r="B19" s="5" t="n">
        <v>193</v>
      </c>
      <c r="C19" s="5" t="n">
        <v>181</v>
      </c>
    </row>
    <row r="20" spans="1:3">
      <c r="A20" s="4" t="s">
        <v>92</v>
      </c>
      <c r="B20" s="5" t="n">
        <v>193</v>
      </c>
      <c r="C20" s="5" t="n">
        <v>18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48</v>
      </c>
      <c r="B1" s="2" t="s">
        <v>1049</v>
      </c>
      <c r="C1" s="2" t="s">
        <v>2</v>
      </c>
      <c r="D1" s="2" t="s">
        <v>105</v>
      </c>
    </row>
    <row r="2" spans="1:4">
      <c r="A2" s="3" t="s">
        <v>1050</v>
      </c>
    </row>
    <row r="3" spans="1:4">
      <c r="A3" s="4" t="s">
        <v>1051</v>
      </c>
      <c r="C3" s="6" t="n">
        <v>10750000</v>
      </c>
    </row>
    <row r="4" spans="1:4">
      <c r="A4" s="4" t="s">
        <v>1052</v>
      </c>
      <c r="C4" s="5" t="n">
        <v>2500000</v>
      </c>
    </row>
    <row r="5" spans="1:4">
      <c r="A5" s="4" t="s">
        <v>1053</v>
      </c>
      <c r="C5" s="5" t="n">
        <v>8250000</v>
      </c>
    </row>
    <row r="6" spans="1:4">
      <c r="A6" s="4" t="s">
        <v>1054</v>
      </c>
      <c r="C6" s="5" t="n">
        <v>233000000</v>
      </c>
    </row>
    <row r="7" spans="1:4">
      <c r="A7" s="4" t="s">
        <v>1055</v>
      </c>
      <c r="C7" s="5" t="n">
        <v>0</v>
      </c>
    </row>
    <row r="8" spans="1:4">
      <c r="A8" s="4" t="s">
        <v>1056</v>
      </c>
    </row>
    <row r="9" spans="1:4">
      <c r="A9" s="3" t="s">
        <v>1050</v>
      </c>
    </row>
    <row r="10" spans="1:4">
      <c r="A10" s="4" t="s">
        <v>1054</v>
      </c>
      <c r="C10" s="5" t="n">
        <v>13000000</v>
      </c>
    </row>
    <row r="11" spans="1:4">
      <c r="A11" s="4" t="s">
        <v>1057</v>
      </c>
    </row>
    <row r="12" spans="1:4">
      <c r="A12" s="3" t="s">
        <v>1050</v>
      </c>
    </row>
    <row r="13" spans="1:4">
      <c r="A13" s="4" t="s">
        <v>1058</v>
      </c>
      <c r="B13" s="6" t="n">
        <v>4500000000</v>
      </c>
    </row>
    <row r="14" spans="1:4">
      <c r="A14" s="4" t="s">
        <v>1059</v>
      </c>
      <c r="B14" s="6" t="n">
        <v>250000000</v>
      </c>
    </row>
    <row r="15" spans="1:4">
      <c r="A15" s="4" t="s">
        <v>1060</v>
      </c>
    </row>
    <row r="16" spans="1:4">
      <c r="A16" s="3" t="s">
        <v>1050</v>
      </c>
    </row>
    <row r="17" spans="1:4">
      <c r="A17" s="4" t="s">
        <v>1059</v>
      </c>
      <c r="C17" s="5" t="n">
        <v>103000000</v>
      </c>
    </row>
    <row r="18" spans="1:4">
      <c r="A18" s="4" t="s">
        <v>1061</v>
      </c>
      <c r="C18" s="5" t="n">
        <v>78600000</v>
      </c>
    </row>
    <row r="19" spans="1:4">
      <c r="A19" s="4" t="s">
        <v>1062</v>
      </c>
      <c r="C19" s="5" t="n">
        <v>55000000</v>
      </c>
    </row>
    <row r="20" spans="1:4">
      <c r="A20" s="4" t="s">
        <v>1063</v>
      </c>
      <c r="C20" s="5" t="n">
        <v>85000000</v>
      </c>
    </row>
    <row r="21" spans="1:4">
      <c r="A21" s="4" t="s">
        <v>1064</v>
      </c>
    </row>
    <row r="22" spans="1:4">
      <c r="A22" s="3" t="s">
        <v>1050</v>
      </c>
    </row>
    <row r="23" spans="1:4">
      <c r="A23" s="4" t="s">
        <v>1065</v>
      </c>
      <c r="C23" s="5" t="n">
        <v>0</v>
      </c>
    </row>
    <row r="24" spans="1:4">
      <c r="A24" s="4" t="s">
        <v>1066</v>
      </c>
    </row>
    <row r="25" spans="1:4">
      <c r="A25" s="3" t="s">
        <v>1050</v>
      </c>
    </row>
    <row r="26" spans="1:4">
      <c r="A26" s="4" t="s">
        <v>1065</v>
      </c>
      <c r="C26" s="5" t="n">
        <v>0</v>
      </c>
    </row>
    <row r="27" spans="1:4">
      <c r="A27" s="4" t="s">
        <v>1067</v>
      </c>
    </row>
    <row r="28" spans="1:4">
      <c r="A28" s="3" t="s">
        <v>1050</v>
      </c>
    </row>
    <row r="29" spans="1:4">
      <c r="A29" s="4" t="s">
        <v>1065</v>
      </c>
      <c r="C29" s="5" t="n">
        <v>0</v>
      </c>
    </row>
    <row r="30" spans="1:4">
      <c r="A30" s="4" t="s">
        <v>1068</v>
      </c>
    </row>
    <row r="31" spans="1:4">
      <c r="A31" s="3" t="s">
        <v>1050</v>
      </c>
    </row>
    <row r="32" spans="1:4">
      <c r="A32" s="4" t="s">
        <v>1065</v>
      </c>
      <c r="C32" s="5" t="n">
        <v>0</v>
      </c>
    </row>
    <row r="33" spans="1:4">
      <c r="A33" s="4" t="s">
        <v>1069</v>
      </c>
    </row>
    <row r="34" spans="1:4">
      <c r="A34" s="3" t="s">
        <v>1050</v>
      </c>
    </row>
    <row r="35" spans="1:4">
      <c r="A35" s="4" t="s">
        <v>1065</v>
      </c>
      <c r="C35" s="6" t="n">
        <v>0</v>
      </c>
    </row>
    <row r="36" spans="1:4">
      <c r="A36" s="4" t="s">
        <v>1054</v>
      </c>
      <c r="D36" s="6" t="n">
        <v>647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70</v>
      </c>
      <c r="B1" s="2" t="s">
        <v>1</v>
      </c>
    </row>
    <row r="2" spans="1:3">
      <c r="B2" s="2" t="s">
        <v>2</v>
      </c>
      <c r="C2" s="2" t="s">
        <v>393</v>
      </c>
    </row>
    <row r="3" spans="1:3">
      <c r="A3" s="3" t="s">
        <v>289</v>
      </c>
    </row>
    <row r="4" spans="1:3">
      <c r="A4" s="4" t="s">
        <v>1071</v>
      </c>
      <c r="B4" s="5" t="n">
        <v>5</v>
      </c>
    </row>
    <row r="5" spans="1:3">
      <c r="A5" s="4" t="s">
        <v>394</v>
      </c>
      <c r="B5" s="5" t="n">
        <v>5</v>
      </c>
      <c r="C5" s="5" t="n">
        <v>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072</v>
      </c>
      <c r="C1" s="2" t="s">
        <v>1</v>
      </c>
      <c r="E1" s="2" t="s">
        <v>627</v>
      </c>
    </row>
    <row r="2" spans="1:5">
      <c r="C2" s="2" t="s">
        <v>2</v>
      </c>
      <c r="D2" s="2" t="s">
        <v>56</v>
      </c>
      <c r="E2" s="2" t="s">
        <v>105</v>
      </c>
    </row>
    <row r="3" spans="1:5">
      <c r="A3" s="3" t="s">
        <v>1073</v>
      </c>
    </row>
    <row r="4" spans="1:5">
      <c r="A4" s="4" t="s">
        <v>58</v>
      </c>
      <c r="C4" s="6" t="n">
        <v>1906</v>
      </c>
      <c r="D4" s="6" t="n">
        <v>2063</v>
      </c>
    </row>
    <row r="5" spans="1:5">
      <c r="A5" s="4" t="s">
        <v>69</v>
      </c>
      <c r="C5" s="5" t="n">
        <v>-91</v>
      </c>
      <c r="E5" s="6" t="n">
        <v>-3500</v>
      </c>
    </row>
    <row r="6" spans="1:5">
      <c r="A6" s="4" t="s">
        <v>1074</v>
      </c>
      <c r="C6" s="5" t="n">
        <v>-1051</v>
      </c>
      <c r="D6" s="5" t="n">
        <v>-25</v>
      </c>
    </row>
    <row r="7" spans="1:5">
      <c r="A7" s="4" t="s">
        <v>524</v>
      </c>
    </row>
    <row r="8" spans="1:5">
      <c r="A8" s="3" t="s">
        <v>1073</v>
      </c>
    </row>
    <row r="9" spans="1:5">
      <c r="A9" s="4" t="s">
        <v>58</v>
      </c>
      <c r="C9" s="5" t="n">
        <v>2</v>
      </c>
      <c r="D9" s="5" t="n">
        <v>22</v>
      </c>
    </row>
    <row r="10" spans="1:5">
      <c r="A10" s="4" t="s">
        <v>527</v>
      </c>
    </row>
    <row r="11" spans="1:5">
      <c r="A11" s="3" t="s">
        <v>1073</v>
      </c>
    </row>
    <row r="12" spans="1:5">
      <c r="A12" s="4" t="s">
        <v>69</v>
      </c>
      <c r="C12" s="5" t="n">
        <v>-91</v>
      </c>
    </row>
    <row r="13" spans="1:5">
      <c r="A13" s="4" t="s">
        <v>1075</v>
      </c>
    </row>
    <row r="14" spans="1:5">
      <c r="A14" s="3" t="s">
        <v>1073</v>
      </c>
    </row>
    <row r="15" spans="1:5">
      <c r="A15" s="4" t="s">
        <v>1076</v>
      </c>
      <c r="C15" s="5" t="n">
        <v>4</v>
      </c>
      <c r="D15" s="5" t="n">
        <v>159</v>
      </c>
    </row>
    <row r="16" spans="1:5">
      <c r="A16" s="4" t="s">
        <v>69</v>
      </c>
      <c r="B16" s="4" t="s">
        <v>121</v>
      </c>
      <c r="C16" s="5" t="n">
        <v>-91</v>
      </c>
    </row>
    <row r="17" spans="1:5">
      <c r="A17" s="4" t="s">
        <v>1074</v>
      </c>
      <c r="C17" s="5" t="n">
        <v>-87</v>
      </c>
      <c r="D17" s="5" t="n">
        <v>159</v>
      </c>
    </row>
    <row r="18" spans="1:5">
      <c r="A18" s="4" t="s">
        <v>1077</v>
      </c>
    </row>
    <row r="19" spans="1:5">
      <c r="A19" s="3" t="s">
        <v>1073</v>
      </c>
    </row>
    <row r="20" spans="1:5">
      <c r="A20" s="4" t="s">
        <v>58</v>
      </c>
      <c r="C20" s="5" t="n">
        <v>834</v>
      </c>
      <c r="D20" s="5" t="n">
        <v>1225</v>
      </c>
    </row>
    <row r="21" spans="1:5">
      <c r="A21" s="4" t="s">
        <v>1076</v>
      </c>
      <c r="C21" s="5" t="n">
        <v>15</v>
      </c>
      <c r="D21" s="5" t="n">
        <v>63</v>
      </c>
    </row>
    <row r="22" spans="1:5">
      <c r="A22" s="4" t="s">
        <v>1078</v>
      </c>
    </row>
    <row r="23" spans="1:5">
      <c r="A23" s="3" t="s">
        <v>1073</v>
      </c>
    </row>
    <row r="24" spans="1:5">
      <c r="A24" s="4" t="s">
        <v>58</v>
      </c>
      <c r="C24" s="5" t="n">
        <v>214</v>
      </c>
      <c r="D24" s="5" t="n">
        <v>139</v>
      </c>
    </row>
    <row r="25" spans="1:5">
      <c r="A25" s="4" t="s">
        <v>1076</v>
      </c>
      <c r="C25" s="5" t="n">
        <v>-9</v>
      </c>
      <c r="D25" s="5" t="n">
        <v>6</v>
      </c>
    </row>
    <row r="26" spans="1:5">
      <c r="A26" s="4" t="s">
        <v>1079</v>
      </c>
    </row>
    <row r="27" spans="1:5">
      <c r="A27" s="3" t="s">
        <v>1073</v>
      </c>
    </row>
    <row r="28" spans="1:5">
      <c r="A28" s="4" t="s">
        <v>58</v>
      </c>
      <c r="C28" s="5" t="n">
        <v>423</v>
      </c>
      <c r="D28" s="5" t="n">
        <v>353</v>
      </c>
    </row>
    <row r="29" spans="1:5">
      <c r="A29" s="4" t="s">
        <v>1076</v>
      </c>
      <c r="C29" s="5" t="n">
        <v>-19</v>
      </c>
      <c r="D29" s="5" t="n">
        <v>65</v>
      </c>
    </row>
    <row r="30" spans="1:5">
      <c r="A30" s="4" t="s">
        <v>1080</v>
      </c>
    </row>
    <row r="31" spans="1:5">
      <c r="A31" s="3" t="s">
        <v>1073</v>
      </c>
    </row>
    <row r="32" spans="1:5">
      <c r="A32" s="4" t="s">
        <v>58</v>
      </c>
      <c r="C32" s="5" t="n">
        <v>227</v>
      </c>
      <c r="D32" s="5" t="n">
        <v>130</v>
      </c>
    </row>
    <row r="33" spans="1:5">
      <c r="A33" s="4" t="s">
        <v>1076</v>
      </c>
      <c r="C33" s="5" t="n">
        <v>5</v>
      </c>
      <c r="D33" s="5" t="n">
        <v>12</v>
      </c>
    </row>
    <row r="34" spans="1:5">
      <c r="A34" s="4" t="s">
        <v>1081</v>
      </c>
    </row>
    <row r="35" spans="1:5">
      <c r="A35" s="3" t="s">
        <v>1073</v>
      </c>
    </row>
    <row r="36" spans="1:5">
      <c r="A36" s="4" t="s">
        <v>58</v>
      </c>
      <c r="C36" s="5" t="n">
        <v>208</v>
      </c>
      <c r="D36" s="5" t="n">
        <v>216</v>
      </c>
    </row>
    <row r="37" spans="1:5">
      <c r="A37" s="4" t="s">
        <v>1076</v>
      </c>
      <c r="C37" s="5" t="n">
        <v>12</v>
      </c>
      <c r="D37" s="5" t="n">
        <v>13</v>
      </c>
    </row>
    <row r="38" spans="1:5">
      <c r="A38" s="4" t="s">
        <v>1082</v>
      </c>
    </row>
    <row r="39" spans="1:5">
      <c r="A39" s="3" t="s">
        <v>1073</v>
      </c>
    </row>
    <row r="40" spans="1:5">
      <c r="A40" s="4" t="s">
        <v>1074</v>
      </c>
      <c r="B40" s="4" t="s">
        <v>506</v>
      </c>
      <c r="C40" s="6" t="n">
        <v>-964</v>
      </c>
      <c r="D40" s="6" t="n">
        <v>-184</v>
      </c>
    </row>
    <row r="41" spans="1:5"/>
    <row r="42" spans="1:5">
      <c r="A42" s="4" t="s">
        <v>121</v>
      </c>
      <c r="B42" s="4" t="s">
        <v>1083</v>
      </c>
    </row>
    <row r="43" spans="1:5">
      <c r="A43" s="4" t="s">
        <v>506</v>
      </c>
      <c r="B43" s="4" t="s">
        <v>1084</v>
      </c>
    </row>
  </sheetData>
  <mergeCells count="5">
    <mergeCell ref="A1:B2"/>
    <mergeCell ref="C1:D1"/>
    <mergeCell ref="A41:D41"/>
    <mergeCell ref="B42:D42"/>
    <mergeCell ref="B43:D4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5</v>
      </c>
      <c r="B1" s="2" t="s">
        <v>1</v>
      </c>
      <c r="C1" s="2" t="s">
        <v>627</v>
      </c>
    </row>
    <row r="2" spans="1:3">
      <c r="B2" s="2" t="s">
        <v>2</v>
      </c>
      <c r="C2" s="2" t="s">
        <v>105</v>
      </c>
    </row>
    <row r="3" spans="1:3">
      <c r="A3" s="3" t="s">
        <v>1073</v>
      </c>
    </row>
    <row r="4" spans="1:3">
      <c r="A4" s="4" t="s">
        <v>69</v>
      </c>
      <c r="B4" s="6" t="n">
        <v>91</v>
      </c>
      <c r="C4" s="6" t="n">
        <v>3500</v>
      </c>
    </row>
    <row r="5" spans="1:3">
      <c r="A5" s="4" t="s">
        <v>68</v>
      </c>
      <c r="B5" s="5" t="n">
        <v>884</v>
      </c>
    </row>
    <row r="6" spans="1:3">
      <c r="A6" s="4" t="s">
        <v>1086</v>
      </c>
    </row>
    <row r="7" spans="1:3">
      <c r="A7" s="3" t="s">
        <v>1073</v>
      </c>
    </row>
    <row r="8" spans="1:3">
      <c r="A8" s="4" t="s">
        <v>68</v>
      </c>
      <c r="B8" s="6" t="n">
        <v>88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s>
  <sheetData>
    <row r="1" spans="1:4">
      <c r="A1" s="1" t="s">
        <v>1087</v>
      </c>
      <c r="C1" s="2" t="s">
        <v>1</v>
      </c>
    </row>
    <row r="2" spans="1:4">
      <c r="C2" s="2" t="s">
        <v>2</v>
      </c>
      <c r="D2" s="2" t="s">
        <v>56</v>
      </c>
    </row>
    <row r="3" spans="1:4">
      <c r="A3" s="3" t="s">
        <v>1073</v>
      </c>
    </row>
    <row r="4" spans="1:4">
      <c r="A4" s="4" t="s">
        <v>171</v>
      </c>
      <c r="C4" s="6" t="n">
        <v>60</v>
      </c>
      <c r="D4" s="6" t="n">
        <v>76</v>
      </c>
    </row>
    <row r="5" spans="1:4">
      <c r="A5" s="4" t="s">
        <v>1088</v>
      </c>
      <c r="C5" s="5" t="n">
        <v>44</v>
      </c>
      <c r="D5" s="5" t="n">
        <v>58</v>
      </c>
    </row>
    <row r="6" spans="1:4">
      <c r="A6" s="4" t="s">
        <v>1089</v>
      </c>
      <c r="C6" s="5" t="n">
        <v>16</v>
      </c>
      <c r="D6" s="5" t="n">
        <v>18</v>
      </c>
    </row>
    <row r="7" spans="1:4">
      <c r="A7" s="4" t="s">
        <v>1090</v>
      </c>
      <c r="B7" s="4" t="s">
        <v>121</v>
      </c>
      <c r="C7" s="5" t="n">
        <v>25</v>
      </c>
      <c r="D7" s="5" t="n">
        <v>18</v>
      </c>
    </row>
    <row r="8" spans="1:4">
      <c r="A8" s="4" t="s">
        <v>1091</v>
      </c>
      <c r="B8" s="4" t="s">
        <v>121</v>
      </c>
      <c r="C8" s="5" t="n">
        <v>25</v>
      </c>
      <c r="D8" s="5" t="n">
        <v>18</v>
      </c>
    </row>
    <row r="9" spans="1:4">
      <c r="A9" s="4" t="s">
        <v>1077</v>
      </c>
    </row>
    <row r="10" spans="1:4">
      <c r="A10" s="3" t="s">
        <v>1073</v>
      </c>
    </row>
    <row r="11" spans="1:4">
      <c r="A11" s="4" t="s">
        <v>171</v>
      </c>
      <c r="C11" s="5" t="n">
        <v>8</v>
      </c>
      <c r="D11" s="5" t="n">
        <v>10</v>
      </c>
    </row>
    <row r="12" spans="1:4">
      <c r="A12" s="4" t="s">
        <v>1090</v>
      </c>
      <c r="B12" s="4" t="s">
        <v>121</v>
      </c>
      <c r="C12" s="5" t="n">
        <v>1</v>
      </c>
      <c r="D12" s="5" t="n">
        <v>3</v>
      </c>
    </row>
    <row r="13" spans="1:4">
      <c r="A13" s="4" t="s">
        <v>1078</v>
      </c>
    </row>
    <row r="14" spans="1:4">
      <c r="A14" s="3" t="s">
        <v>1073</v>
      </c>
    </row>
    <row r="15" spans="1:4">
      <c r="A15" s="4" t="s">
        <v>171</v>
      </c>
      <c r="C15" s="5" t="n">
        <v>2</v>
      </c>
      <c r="D15" s="5" t="n">
        <v>3</v>
      </c>
    </row>
    <row r="16" spans="1:4">
      <c r="A16" s="4" t="s">
        <v>1079</v>
      </c>
    </row>
    <row r="17" spans="1:4">
      <c r="A17" s="3" t="s">
        <v>1073</v>
      </c>
    </row>
    <row r="18" spans="1:4">
      <c r="A18" s="4" t="s">
        <v>171</v>
      </c>
      <c r="C18" s="5" t="n">
        <v>5</v>
      </c>
      <c r="D18" s="5" t="n">
        <v>9</v>
      </c>
    </row>
    <row r="19" spans="1:4">
      <c r="A19" s="4" t="s">
        <v>1090</v>
      </c>
      <c r="B19" s="4" t="s">
        <v>121</v>
      </c>
      <c r="C19" s="5" t="n">
        <v>5</v>
      </c>
      <c r="D19" s="5" t="n">
        <v>3</v>
      </c>
    </row>
    <row r="20" spans="1:4">
      <c r="A20" s="4" t="s">
        <v>1080</v>
      </c>
    </row>
    <row r="21" spans="1:4">
      <c r="A21" s="3" t="s">
        <v>1073</v>
      </c>
    </row>
    <row r="22" spans="1:4">
      <c r="A22" s="4" t="s">
        <v>171</v>
      </c>
      <c r="C22" s="5" t="n">
        <v>3</v>
      </c>
      <c r="D22" s="5" t="n">
        <v>5</v>
      </c>
    </row>
    <row r="23" spans="1:4">
      <c r="A23" s="4" t="s">
        <v>1090</v>
      </c>
      <c r="B23" s="4" t="s">
        <v>121</v>
      </c>
      <c r="C23" s="5" t="n">
        <v>3</v>
      </c>
      <c r="D23" s="5" t="n">
        <v>5</v>
      </c>
    </row>
    <row r="24" spans="1:4">
      <c r="A24" s="4" t="s">
        <v>1081</v>
      </c>
    </row>
    <row r="25" spans="1:4">
      <c r="A25" s="3" t="s">
        <v>1073</v>
      </c>
    </row>
    <row r="26" spans="1:4">
      <c r="A26" s="4" t="s">
        <v>171</v>
      </c>
      <c r="C26" s="5" t="n">
        <v>11</v>
      </c>
      <c r="D26" s="5" t="n">
        <v>11</v>
      </c>
    </row>
    <row r="27" spans="1:4">
      <c r="A27" s="4" t="s">
        <v>1090</v>
      </c>
      <c r="B27" s="4" t="s">
        <v>121</v>
      </c>
      <c r="D27" s="5" t="n">
        <v>1</v>
      </c>
    </row>
    <row r="28" spans="1:4">
      <c r="A28" s="4" t="s">
        <v>1082</v>
      </c>
    </row>
    <row r="29" spans="1:4">
      <c r="A29" s="3" t="s">
        <v>1073</v>
      </c>
    </row>
    <row r="30" spans="1:4">
      <c r="A30" s="4" t="s">
        <v>171</v>
      </c>
      <c r="C30" s="5" t="n">
        <v>15</v>
      </c>
      <c r="D30" s="5" t="n">
        <v>20</v>
      </c>
    </row>
    <row r="31" spans="1:4">
      <c r="A31" s="4" t="s">
        <v>1090</v>
      </c>
      <c r="B31" s="4" t="s">
        <v>121</v>
      </c>
      <c r="C31" s="6" t="n">
        <v>16</v>
      </c>
      <c r="D31" s="6" t="n">
        <v>6</v>
      </c>
    </row>
    <row r="32" spans="1:4"/>
    <row r="33" spans="1:4">
      <c r="A33" s="4" t="s">
        <v>121</v>
      </c>
    </row>
  </sheetData>
  <mergeCells count="4">
    <mergeCell ref="A1:B2"/>
    <mergeCell ref="C1:D1"/>
    <mergeCell ref="A32:C32"/>
    <mergeCell ref="B33:C3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56</v>
      </c>
    </row>
    <row r="2" spans="1:3">
      <c r="A2" s="3" t="s">
        <v>289</v>
      </c>
    </row>
    <row r="3" spans="1:3">
      <c r="A3" s="4" t="s">
        <v>1093</v>
      </c>
      <c r="B3" s="6" t="n">
        <v>47</v>
      </c>
      <c r="C3" s="6" t="n">
        <v>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105</v>
      </c>
    </row>
    <row r="2" spans="1:3">
      <c r="A2" s="3" t="s">
        <v>1073</v>
      </c>
    </row>
    <row r="3" spans="1:3">
      <c r="A3" s="4" t="s">
        <v>1095</v>
      </c>
      <c r="B3" s="6" t="n">
        <v>5849</v>
      </c>
      <c r="C3" s="6" t="n">
        <v>6258</v>
      </c>
    </row>
    <row r="4" spans="1:3">
      <c r="A4" s="4" t="s">
        <v>1096</v>
      </c>
      <c r="B4" s="5" t="n">
        <v>2451</v>
      </c>
      <c r="C4" s="5" t="n">
        <v>2479</v>
      </c>
    </row>
    <row r="5" spans="1:3">
      <c r="A5" s="4" t="s">
        <v>125</v>
      </c>
      <c r="B5" s="5" t="n">
        <v>8300</v>
      </c>
      <c r="C5" s="5" t="n">
        <v>8737</v>
      </c>
    </row>
    <row r="6" spans="1:3">
      <c r="A6" s="4" t="s">
        <v>1077</v>
      </c>
    </row>
    <row r="7" spans="1:3">
      <c r="A7" s="3" t="s">
        <v>1073</v>
      </c>
    </row>
    <row r="8" spans="1:3">
      <c r="A8" s="4" t="s">
        <v>1095</v>
      </c>
      <c r="B8" s="5" t="n">
        <v>1657</v>
      </c>
      <c r="C8" s="5" t="n">
        <v>1526</v>
      </c>
    </row>
    <row r="9" spans="1:3">
      <c r="A9" s="4" t="s">
        <v>1078</v>
      </c>
    </row>
    <row r="10" spans="1:3">
      <c r="A10" s="3" t="s">
        <v>1073</v>
      </c>
    </row>
    <row r="11" spans="1:3">
      <c r="A11" s="4" t="s">
        <v>1095</v>
      </c>
      <c r="B11" s="5" t="n">
        <v>453</v>
      </c>
      <c r="C11" s="5" t="n">
        <v>523</v>
      </c>
    </row>
    <row r="12" spans="1:3">
      <c r="A12" s="4" t="s">
        <v>1079</v>
      </c>
    </row>
    <row r="13" spans="1:3">
      <c r="A13" s="3" t="s">
        <v>1073</v>
      </c>
    </row>
    <row r="14" spans="1:3">
      <c r="A14" s="4" t="s">
        <v>1095</v>
      </c>
      <c r="B14" s="5" t="n">
        <v>1123</v>
      </c>
      <c r="C14" s="5" t="n">
        <v>1195</v>
      </c>
    </row>
    <row r="15" spans="1:3">
      <c r="A15" s="4" t="s">
        <v>1080</v>
      </c>
    </row>
    <row r="16" spans="1:3">
      <c r="A16" s="3" t="s">
        <v>1073</v>
      </c>
    </row>
    <row r="17" spans="1:3">
      <c r="A17" s="4" t="s">
        <v>1095</v>
      </c>
      <c r="B17" s="5" t="n">
        <v>734</v>
      </c>
      <c r="C17" s="5" t="n">
        <v>1447</v>
      </c>
    </row>
    <row r="18" spans="1:3">
      <c r="A18" s="4" t="s">
        <v>1081</v>
      </c>
    </row>
    <row r="19" spans="1:3">
      <c r="A19" s="3" t="s">
        <v>1073</v>
      </c>
    </row>
    <row r="20" spans="1:3">
      <c r="A20" s="4" t="s">
        <v>1095</v>
      </c>
      <c r="B20" s="5" t="n">
        <v>535</v>
      </c>
      <c r="C20" s="5" t="n">
        <v>523</v>
      </c>
    </row>
    <row r="21" spans="1:3">
      <c r="A21" s="4" t="s">
        <v>1082</v>
      </c>
    </row>
    <row r="22" spans="1:3">
      <c r="A22" s="3" t="s">
        <v>1073</v>
      </c>
    </row>
    <row r="23" spans="1:3">
      <c r="A23" s="4" t="s">
        <v>1095</v>
      </c>
      <c r="B23" s="6" t="n">
        <v>1347</v>
      </c>
      <c r="C23" s="6" t="n">
        <v>10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28</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6" t="n">
        <v>1906</v>
      </c>
      <c r="C4" s="6" t="n">
        <v>2063</v>
      </c>
    </row>
    <row r="5" spans="1:3">
      <c r="A5" s="3" t="s">
        <v>59</v>
      </c>
    </row>
    <row r="6" spans="1:3">
      <c r="A6" s="4" t="s">
        <v>60</v>
      </c>
      <c r="B6" s="5" t="n">
        <v>1853</v>
      </c>
      <c r="C6" s="5" t="n">
        <v>1928</v>
      </c>
    </row>
    <row r="7" spans="1:3">
      <c r="A7" s="4" t="s">
        <v>61</v>
      </c>
      <c r="B7" s="5" t="n">
        <v>3</v>
      </c>
      <c r="C7" s="5" t="n">
        <v>5</v>
      </c>
    </row>
    <row r="8" spans="1:3">
      <c r="A8" s="4" t="s">
        <v>62</v>
      </c>
      <c r="B8" s="5" t="n">
        <v>1856</v>
      </c>
      <c r="C8" s="5" t="n">
        <v>1933</v>
      </c>
    </row>
    <row r="9" spans="1:3">
      <c r="A9" s="4" t="s">
        <v>63</v>
      </c>
      <c r="B9" s="5" t="n">
        <v>62</v>
      </c>
      <c r="C9" s="5" t="n">
        <v>68</v>
      </c>
    </row>
    <row r="10" spans="1:3">
      <c r="A10" s="4" t="s">
        <v>64</v>
      </c>
      <c r="B10" s="5" t="n">
        <v>2</v>
      </c>
      <c r="C10" s="5" t="n">
        <v>2</v>
      </c>
    </row>
    <row r="11" spans="1:3">
      <c r="A11" s="4" t="s">
        <v>65</v>
      </c>
      <c r="B11" s="5" t="n">
        <v>35</v>
      </c>
      <c r="C11" s="5" t="n">
        <v>4</v>
      </c>
    </row>
    <row r="12" spans="1:3">
      <c r="A12" s="4" t="s">
        <v>66</v>
      </c>
      <c r="B12" s="5" t="n">
        <v>14</v>
      </c>
      <c r="C12" s="5" t="n">
        <v>69</v>
      </c>
    </row>
    <row r="13" spans="1:3">
      <c r="A13" s="4" t="s">
        <v>67</v>
      </c>
      <c r="B13" s="5" t="n">
        <v>8</v>
      </c>
      <c r="C13" s="5" t="n">
        <v>11</v>
      </c>
    </row>
    <row r="14" spans="1:3">
      <c r="A14" s="4" t="s">
        <v>68</v>
      </c>
      <c r="B14" s="5" t="n">
        <v>884</v>
      </c>
    </row>
    <row r="15" spans="1:3">
      <c r="A15" s="4" t="s">
        <v>69</v>
      </c>
      <c r="B15" s="5" t="n">
        <v>91</v>
      </c>
    </row>
    <row r="16" spans="1:3">
      <c r="A16" s="4" t="s">
        <v>70</v>
      </c>
      <c r="B16" s="5" t="n">
        <v>3</v>
      </c>
    </row>
    <row r="17" spans="1:3">
      <c r="A17" s="4" t="s">
        <v>71</v>
      </c>
      <c r="B17" s="5" t="n">
        <v>2955</v>
      </c>
      <c r="C17" s="5" t="n">
        <v>2087</v>
      </c>
    </row>
    <row r="18" spans="1:3">
      <c r="A18" s="4" t="s">
        <v>72</v>
      </c>
      <c r="B18" s="5" t="n">
        <v>-2</v>
      </c>
    </row>
    <row r="19" spans="1:3">
      <c r="A19" s="4" t="s">
        <v>73</v>
      </c>
      <c r="C19" s="5" t="n">
        <v>-1</v>
      </c>
    </row>
    <row r="20" spans="1:3">
      <c r="A20" s="4" t="s">
        <v>74</v>
      </c>
      <c r="B20" s="5" t="n">
        <v>-1051</v>
      </c>
      <c r="C20" s="5" t="n">
        <v>-25</v>
      </c>
    </row>
    <row r="21" spans="1:3">
      <c r="A21" s="3" t="s">
        <v>75</v>
      </c>
    </row>
    <row r="22" spans="1:3">
      <c r="A22" s="4" t="s">
        <v>76</v>
      </c>
      <c r="B22" s="5" t="n">
        <v>-56</v>
      </c>
      <c r="C22" s="5" t="n">
        <v>-92</v>
      </c>
    </row>
    <row r="23" spans="1:3">
      <c r="A23" s="4" t="s">
        <v>77</v>
      </c>
      <c r="B23" s="5" t="n">
        <v>-246</v>
      </c>
    </row>
    <row r="24" spans="1:3">
      <c r="A24" s="4" t="s">
        <v>78</v>
      </c>
      <c r="B24" s="5" t="n">
        <v>3</v>
      </c>
      <c r="C24" s="5" t="n">
        <v>1</v>
      </c>
    </row>
    <row r="25" spans="1:3">
      <c r="A25" s="4" t="s">
        <v>79</v>
      </c>
      <c r="B25" s="5" t="n">
        <v>-299</v>
      </c>
      <c r="C25" s="5" t="n">
        <v>-91</v>
      </c>
    </row>
    <row r="26" spans="1:3">
      <c r="A26" s="4" t="s">
        <v>80</v>
      </c>
      <c r="B26" s="5" t="n">
        <v>-1350</v>
      </c>
      <c r="C26" s="5" t="n">
        <v>-116</v>
      </c>
    </row>
    <row r="27" spans="1:3">
      <c r="A27" s="4" t="s">
        <v>81</v>
      </c>
      <c r="B27" s="5" t="n">
        <v>8</v>
      </c>
      <c r="C27" s="5" t="n">
        <v>-21</v>
      </c>
    </row>
    <row r="28" spans="1:3">
      <c r="A28" s="4" t="s">
        <v>82</v>
      </c>
      <c r="B28" s="5" t="n">
        <v>-1358</v>
      </c>
      <c r="C28" s="5" t="n">
        <v>-95</v>
      </c>
    </row>
    <row r="29" spans="1:3">
      <c r="A29" s="4" t="s">
        <v>83</v>
      </c>
      <c r="B29" s="5" t="n">
        <v>-14</v>
      </c>
      <c r="C29" s="5" t="n">
        <v>38</v>
      </c>
    </row>
    <row r="30" spans="1:3">
      <c r="A30" s="4" t="s">
        <v>84</v>
      </c>
      <c r="B30" s="5" t="n">
        <v>-1372</v>
      </c>
      <c r="C30" s="5" t="n">
        <v>-57</v>
      </c>
    </row>
    <row r="31" spans="1:3">
      <c r="A31" s="4" t="s">
        <v>85</v>
      </c>
      <c r="B31" s="5" t="n">
        <v>6</v>
      </c>
      <c r="C31" s="5" t="n">
        <v>-1</v>
      </c>
    </row>
    <row r="32" spans="1:3">
      <c r="A32" s="4" t="s">
        <v>86</v>
      </c>
      <c r="B32" s="5" t="n">
        <v>-1378</v>
      </c>
      <c r="C32" s="5" t="n">
        <v>-56</v>
      </c>
    </row>
    <row r="33" spans="1:3">
      <c r="A33" s="4" t="s">
        <v>87</v>
      </c>
      <c r="B33" s="5" t="n">
        <v>-3</v>
      </c>
      <c r="C33" s="5" t="n">
        <v>-10</v>
      </c>
    </row>
    <row r="34" spans="1:3">
      <c r="A34" s="4" t="s">
        <v>88</v>
      </c>
      <c r="B34" s="5" t="n">
        <v>-1</v>
      </c>
      <c r="C34" s="5" t="n">
        <v>-4</v>
      </c>
    </row>
    <row r="35" spans="1:3">
      <c r="A35" s="4" t="s">
        <v>89</v>
      </c>
      <c r="B35" s="6" t="n">
        <v>-1382</v>
      </c>
      <c r="C35" s="6" t="n">
        <v>-70</v>
      </c>
    </row>
    <row r="36" spans="1:3">
      <c r="A36" s="3" t="s">
        <v>90</v>
      </c>
    </row>
    <row r="37" spans="1:3">
      <c r="A37" s="4" t="s">
        <v>91</v>
      </c>
      <c r="B37" s="7" t="n">
        <v>-7.09</v>
      </c>
      <c r="C37" s="7" t="n">
        <v>-0.6</v>
      </c>
    </row>
    <row r="38" spans="1:3">
      <c r="A38" s="4" t="s">
        <v>92</v>
      </c>
      <c r="B38" s="8" t="n">
        <v>-7.09</v>
      </c>
      <c r="C38" s="8" t="n">
        <v>-0.6</v>
      </c>
    </row>
    <row r="39" spans="1:3">
      <c r="A39" s="3" t="s">
        <v>93</v>
      </c>
    </row>
    <row r="40" spans="1:3">
      <c r="A40" s="4" t="s">
        <v>91</v>
      </c>
      <c r="B40" s="8" t="n">
        <v>-0.07000000000000001</v>
      </c>
      <c r="C40" s="8" t="n">
        <v>0.21</v>
      </c>
    </row>
    <row r="41" spans="1:3">
      <c r="A41" s="4" t="s">
        <v>92</v>
      </c>
      <c r="B41" s="7" t="n">
        <v>-0.07000000000000001</v>
      </c>
      <c r="C41" s="7" t="n">
        <v>0.21</v>
      </c>
    </row>
    <row r="42" spans="1:3">
      <c r="A42" s="3" t="s">
        <v>94</v>
      </c>
    </row>
    <row r="43" spans="1:3">
      <c r="A43" s="4" t="s">
        <v>91</v>
      </c>
      <c r="B43" s="5" t="n">
        <v>193</v>
      </c>
      <c r="C43" s="5" t="n">
        <v>181</v>
      </c>
    </row>
    <row r="44" spans="1:3">
      <c r="A44" s="4" t="s">
        <v>92</v>
      </c>
      <c r="B44" s="5" t="n">
        <v>193</v>
      </c>
      <c r="C44" s="5" t="n">
        <v>18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6</v>
      </c>
    </row>
    <row r="3" spans="1:3">
      <c r="A3" s="3" t="s">
        <v>96</v>
      </c>
    </row>
    <row r="4" spans="1:3">
      <c r="A4" s="4" t="s">
        <v>84</v>
      </c>
      <c r="B4" s="6" t="n">
        <v>-1372</v>
      </c>
      <c r="C4" s="6" t="n">
        <v>-57</v>
      </c>
    </row>
    <row r="5" spans="1:3">
      <c r="A5" s="3" t="s">
        <v>97</v>
      </c>
    </row>
    <row r="6" spans="1:3">
      <c r="A6" s="4" t="s">
        <v>98</v>
      </c>
      <c r="B6" s="5" t="n">
        <v>-42</v>
      </c>
      <c r="C6" s="5" t="n">
        <v>-19</v>
      </c>
    </row>
    <row r="7" spans="1:3">
      <c r="A7" s="4" t="s">
        <v>99</v>
      </c>
      <c r="B7" s="5" t="n">
        <v>-28</v>
      </c>
      <c r="C7" s="5" t="n">
        <v>-22</v>
      </c>
    </row>
    <row r="8" spans="1:3">
      <c r="A8" s="3" t="s">
        <v>100</v>
      </c>
    </row>
    <row r="9" spans="1:3">
      <c r="A9" s="4" t="s">
        <v>99</v>
      </c>
      <c r="B9" s="5" t="n">
        <v>-4</v>
      </c>
      <c r="C9" s="5" t="n">
        <v>-17</v>
      </c>
    </row>
    <row r="10" spans="1:3">
      <c r="A10" s="4" t="s">
        <v>101</v>
      </c>
      <c r="B10" s="5" t="n">
        <v>-1446</v>
      </c>
      <c r="C10" s="5" t="n">
        <v>-115</v>
      </c>
    </row>
    <row r="11" spans="1:3">
      <c r="A11" s="4" t="s">
        <v>102</v>
      </c>
      <c r="B11" s="5" t="n">
        <v>6</v>
      </c>
      <c r="C11" s="5" t="n">
        <v>-1</v>
      </c>
    </row>
    <row r="12" spans="1:3">
      <c r="A12" s="4" t="s">
        <v>103</v>
      </c>
      <c r="B12" s="6" t="n">
        <v>-1452</v>
      </c>
      <c r="C12" s="6" t="n">
        <v>-1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28</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5</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43</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24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row>
    <row r="7" spans="1:2">
      <c r="A7" s="3" t="s">
        <v>347</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5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v>
      </c>
    </row>
    <row r="3" spans="1:2">
      <c r="A3" s="3" t="s">
        <v>2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4</v>
      </c>
      <c r="B1" s="2" t="s">
        <v>2</v>
      </c>
      <c r="C1" s="2" t="s">
        <v>105</v>
      </c>
    </row>
    <row r="2" spans="1:4">
      <c r="A2" s="3" t="s">
        <v>106</v>
      </c>
    </row>
    <row r="3" spans="1:4">
      <c r="A3" s="4" t="s">
        <v>107</v>
      </c>
      <c r="B3" s="6" t="n">
        <v>1177</v>
      </c>
      <c r="C3" s="6" t="n">
        <v>790</v>
      </c>
    </row>
    <row r="4" spans="1:4">
      <c r="A4" s="4" t="s">
        <v>108</v>
      </c>
      <c r="B4" s="5" t="n">
        <v>397</v>
      </c>
      <c r="C4" s="5" t="n">
        <v>393</v>
      </c>
    </row>
    <row r="5" spans="1:4">
      <c r="A5" s="4" t="s">
        <v>109</v>
      </c>
      <c r="B5" s="5" t="n">
        <v>832</v>
      </c>
      <c r="C5" s="5" t="n">
        <v>942</v>
      </c>
    </row>
    <row r="6" spans="1:4">
      <c r="A6" s="4" t="s">
        <v>110</v>
      </c>
      <c r="B6" s="5" t="n">
        <v>186</v>
      </c>
      <c r="C6" s="5" t="n">
        <v>178</v>
      </c>
    </row>
    <row r="7" spans="1:4">
      <c r="A7" s="4" t="s">
        <v>111</v>
      </c>
      <c r="B7" s="5" t="n">
        <v>979</v>
      </c>
      <c r="C7" s="5" t="n">
        <v>703</v>
      </c>
    </row>
    <row r="8" spans="1:4">
      <c r="A8" s="4" t="s">
        <v>112</v>
      </c>
      <c r="B8" s="5" t="n">
        <v>27</v>
      </c>
      <c r="C8" s="5" t="n">
        <v>33</v>
      </c>
    </row>
    <row r="9" spans="1:4">
      <c r="A9" s="4" t="s">
        <v>113</v>
      </c>
      <c r="B9" s="5" t="n">
        <v>2451</v>
      </c>
      <c r="C9" s="5" t="n">
        <v>306</v>
      </c>
    </row>
    <row r="10" spans="1:4">
      <c r="A10" s="4" t="s">
        <v>114</v>
      </c>
      <c r="B10" s="5" t="n">
        <v>192</v>
      </c>
      <c r="C10" s="5" t="n">
        <v>210</v>
      </c>
    </row>
    <row r="11" spans="1:4">
      <c r="A11" s="4" t="s">
        <v>115</v>
      </c>
      <c r="B11" s="5" t="n">
        <v>6241</v>
      </c>
      <c r="C11" s="5" t="n">
        <v>3555</v>
      </c>
    </row>
    <row r="12" spans="1:4">
      <c r="A12" s="4" t="s">
        <v>116</v>
      </c>
      <c r="B12" s="5" t="n">
        <v>1224</v>
      </c>
      <c r="C12" s="5" t="n">
        <v>2066</v>
      </c>
    </row>
    <row r="13" spans="1:4">
      <c r="A13" s="4" t="s">
        <v>117</v>
      </c>
      <c r="B13" s="5" t="n">
        <v>330</v>
      </c>
      <c r="C13" s="5" t="n">
        <v>349</v>
      </c>
    </row>
    <row r="14" spans="1:4">
      <c r="A14" s="4" t="s">
        <v>118</v>
      </c>
      <c r="B14" s="5" t="n">
        <v>32</v>
      </c>
      <c r="C14" s="5" t="n">
        <v>24</v>
      </c>
    </row>
    <row r="15" spans="1:4">
      <c r="A15" s="4" t="s">
        <v>119</v>
      </c>
      <c r="B15" s="5" t="n">
        <v>74</v>
      </c>
      <c r="C15" s="5" t="n">
        <v>73</v>
      </c>
    </row>
    <row r="16" spans="1:4">
      <c r="A16" s="4" t="s">
        <v>120</v>
      </c>
      <c r="B16" s="5" t="n">
        <v>56</v>
      </c>
      <c r="C16" s="5" t="n">
        <v>147</v>
      </c>
      <c r="D16" s="4" t="s">
        <v>121</v>
      </c>
    </row>
    <row r="17" spans="1:4">
      <c r="A17" s="4" t="s">
        <v>122</v>
      </c>
      <c r="B17" s="5" t="n">
        <v>168</v>
      </c>
      <c r="C17" s="5" t="n">
        <v>179</v>
      </c>
    </row>
    <row r="18" spans="1:4">
      <c r="A18" s="4" t="s">
        <v>123</v>
      </c>
      <c r="C18" s="5" t="n">
        <v>2173</v>
      </c>
    </row>
    <row r="19" spans="1:4">
      <c r="A19" s="4" t="s">
        <v>124</v>
      </c>
      <c r="B19" s="5" t="n">
        <v>175</v>
      </c>
      <c r="C19" s="5" t="n">
        <v>171</v>
      </c>
    </row>
    <row r="20" spans="1:4">
      <c r="A20" s="4" t="s">
        <v>125</v>
      </c>
      <c r="B20" s="5" t="n">
        <v>8300</v>
      </c>
      <c r="C20" s="5" t="n">
        <v>8737</v>
      </c>
    </row>
    <row r="21" spans="1:4">
      <c r="A21" s="3" t="s">
        <v>126</v>
      </c>
    </row>
    <row r="22" spans="1:4">
      <c r="A22" s="4" t="s">
        <v>127</v>
      </c>
      <c r="B22" s="5" t="n">
        <v>2038</v>
      </c>
      <c r="C22" s="5" t="n">
        <v>5107</v>
      </c>
    </row>
    <row r="23" spans="1:4">
      <c r="A23" s="4" t="s">
        <v>128</v>
      </c>
      <c r="B23" s="5" t="n">
        <v>138</v>
      </c>
      <c r="C23" s="5" t="n">
        <v>140</v>
      </c>
    </row>
    <row r="24" spans="1:4">
      <c r="A24" s="4" t="s">
        <v>129</v>
      </c>
      <c r="B24" s="5" t="n">
        <v>796</v>
      </c>
      <c r="C24" s="5" t="n">
        <v>1083</v>
      </c>
    </row>
    <row r="25" spans="1:4">
      <c r="A25" s="4" t="s">
        <v>130</v>
      </c>
      <c r="B25" s="5" t="n">
        <v>1177</v>
      </c>
      <c r="C25" s="5" t="n">
        <v>1191</v>
      </c>
    </row>
    <row r="26" spans="1:4">
      <c r="A26" s="4" t="s">
        <v>131</v>
      </c>
      <c r="B26" s="5" t="n">
        <v>8</v>
      </c>
      <c r="C26" s="5" t="n">
        <v>10</v>
      </c>
    </row>
    <row r="27" spans="1:4">
      <c r="A27" s="4" t="s">
        <v>132</v>
      </c>
      <c r="B27" s="5" t="n">
        <v>426</v>
      </c>
      <c r="C27" s="5" t="n">
        <v>383</v>
      </c>
    </row>
    <row r="28" spans="1:4">
      <c r="A28" s="4" t="s">
        <v>133</v>
      </c>
      <c r="B28" s="5" t="n">
        <v>1302</v>
      </c>
      <c r="C28" s="5" t="n">
        <v>1530</v>
      </c>
    </row>
    <row r="29" spans="1:4">
      <c r="A29" s="4" t="s">
        <v>134</v>
      </c>
      <c r="B29" s="5" t="n">
        <v>5885</v>
      </c>
      <c r="C29" s="5" t="n">
        <v>9444</v>
      </c>
    </row>
    <row r="30" spans="1:4">
      <c r="A30" s="4" t="s">
        <v>135</v>
      </c>
      <c r="B30" s="5" t="n">
        <v>279</v>
      </c>
      <c r="C30" s="5" t="n">
        <v>294</v>
      </c>
    </row>
    <row r="31" spans="1:4">
      <c r="A31" s="4" t="s">
        <v>136</v>
      </c>
      <c r="B31" s="5" t="n">
        <v>55</v>
      </c>
      <c r="C31" s="5" t="n">
        <v>59</v>
      </c>
    </row>
    <row r="32" spans="1:4">
      <c r="A32" s="4" t="s">
        <v>137</v>
      </c>
      <c r="C32" s="5" t="n">
        <v>76</v>
      </c>
    </row>
    <row r="33" spans="1:4">
      <c r="A33" s="4" t="s">
        <v>138</v>
      </c>
      <c r="B33" s="5" t="n">
        <v>804</v>
      </c>
      <c r="C33" s="5" t="n">
        <v>717</v>
      </c>
    </row>
    <row r="34" spans="1:4">
      <c r="A34" s="4" t="s">
        <v>139</v>
      </c>
      <c r="B34" s="5" t="n">
        <v>7023</v>
      </c>
      <c r="C34" s="5" t="n">
        <v>10590</v>
      </c>
    </row>
    <row r="35" spans="1:4">
      <c r="A35" s="4" t="s">
        <v>140</v>
      </c>
      <c r="B35" s="5" t="n">
        <v>4578</v>
      </c>
    </row>
    <row r="36" spans="1:4">
      <c r="A36" s="3" t="s">
        <v>141</v>
      </c>
    </row>
    <row r="37" spans="1:4">
      <c r="A37" s="4" t="s">
        <v>142</v>
      </c>
      <c r="B37" s="5" t="n">
        <v>294</v>
      </c>
      <c r="C37" s="5" t="n">
        <v>290</v>
      </c>
    </row>
    <row r="38" spans="1:4">
      <c r="A38" s="3" t="s">
        <v>143</v>
      </c>
    </row>
    <row r="39" spans="1:4">
      <c r="A39" s="4" t="s">
        <v>144</v>
      </c>
      <c r="B39" s="5" t="n">
        <v>196</v>
      </c>
      <c r="C39" s="5" t="n">
        <v>196</v>
      </c>
    </row>
    <row r="40" spans="1:4">
      <c r="A40" s="4" t="s">
        <v>145</v>
      </c>
      <c r="B40" s="5" t="n">
        <v>3557</v>
      </c>
      <c r="C40" s="5" t="n">
        <v>3553</v>
      </c>
    </row>
    <row r="41" spans="1:4">
      <c r="A41" s="4" t="s">
        <v>146</v>
      </c>
      <c r="B41" s="5" t="n">
        <v>-7082</v>
      </c>
      <c r="C41" s="5" t="n">
        <v>-5693</v>
      </c>
    </row>
    <row r="42" spans="1:4">
      <c r="A42" s="4" t="s">
        <v>147</v>
      </c>
      <c r="B42" s="5" t="n">
        <v>-177</v>
      </c>
      <c r="C42" s="5" t="n">
        <v>-103</v>
      </c>
    </row>
    <row r="43" spans="1:4">
      <c r="A43" s="4" t="s">
        <v>148</v>
      </c>
      <c r="B43" s="5" t="n">
        <v>-96</v>
      </c>
      <c r="C43" s="5" t="n">
        <v>-96</v>
      </c>
    </row>
    <row r="44" spans="1:4">
      <c r="A44" s="4" t="s">
        <v>149</v>
      </c>
      <c r="B44" s="5" t="n">
        <v>-3602</v>
      </c>
      <c r="C44" s="5" t="n">
        <v>-2143</v>
      </c>
    </row>
    <row r="45" spans="1:4">
      <c r="A45" s="4" t="s">
        <v>150</v>
      </c>
      <c r="B45" s="5" t="n">
        <v>7</v>
      </c>
    </row>
    <row r="46" spans="1:4">
      <c r="A46" s="4" t="s">
        <v>151</v>
      </c>
      <c r="B46" s="5" t="n">
        <v>-3595</v>
      </c>
      <c r="C46" s="5" t="n">
        <v>-2143</v>
      </c>
    </row>
    <row r="47" spans="1:4">
      <c r="A47" s="4" t="s">
        <v>152</v>
      </c>
      <c r="B47" s="6" t="n">
        <v>8300</v>
      </c>
      <c r="C47" s="6" t="n">
        <v>8737</v>
      </c>
    </row>
    <row r="48" spans="1:4"/>
    <row r="49" spans="1:4">
      <c r="A49" s="4" t="s">
        <v>121</v>
      </c>
      <c r="B49" s="4" t="s">
        <v>153</v>
      </c>
    </row>
  </sheetData>
  <mergeCells count="3">
    <mergeCell ref="C1:D1"/>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3" t="s">
        <v>265</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8</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row>
    <row r="7" spans="1:2">
      <c r="A7" s="3" t="s">
        <v>379</v>
      </c>
    </row>
    <row r="8" spans="1:2">
      <c r="A8" s="4" t="s">
        <v>382</v>
      </c>
      <c r="B8"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83</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9</v>
      </c>
      <c r="B1" s="2" t="s">
        <v>1</v>
      </c>
    </row>
    <row r="2" spans="1:2">
      <c r="B2" s="2" t="s">
        <v>2</v>
      </c>
    </row>
    <row r="3" spans="1:2">
      <c r="A3" s="3" t="s">
        <v>289</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393</v>
      </c>
    </row>
    <row r="3" spans="1:3">
      <c r="A3" s="3" t="s">
        <v>225</v>
      </c>
    </row>
    <row r="4" spans="1:3">
      <c r="A4" s="4" t="s">
        <v>394</v>
      </c>
      <c r="B4" s="5" t="n">
        <v>5</v>
      </c>
      <c r="C4" s="5"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96</v>
      </c>
      <c r="C1" s="2" t="s">
        <v>397</v>
      </c>
      <c r="D1" s="2" t="s">
        <v>2</v>
      </c>
      <c r="E1" s="2" t="s">
        <v>398</v>
      </c>
      <c r="F1" s="2" t="s">
        <v>105</v>
      </c>
    </row>
    <row r="2" spans="1:6">
      <c r="A2" s="3" t="s">
        <v>399</v>
      </c>
    </row>
    <row r="3" spans="1:6">
      <c r="A3" s="4" t="s">
        <v>400</v>
      </c>
      <c r="F3" s="6" t="n">
        <v>-7</v>
      </c>
    </row>
    <row r="4" spans="1:6">
      <c r="A4" s="4" t="s">
        <v>401</v>
      </c>
    </row>
    <row r="5" spans="1:6">
      <c r="A5" s="3" t="s">
        <v>399</v>
      </c>
    </row>
    <row r="6" spans="1:6">
      <c r="A6" s="4" t="s">
        <v>400</v>
      </c>
      <c r="F6" s="6" t="n">
        <v>-7</v>
      </c>
    </row>
    <row r="7" spans="1:6">
      <c r="A7" s="4" t="s">
        <v>402</v>
      </c>
    </row>
    <row r="8" spans="1:6">
      <c r="A8" s="3" t="s">
        <v>399</v>
      </c>
    </row>
    <row r="9" spans="1:6">
      <c r="A9" s="4" t="s">
        <v>400</v>
      </c>
      <c r="E9" s="6" t="n">
        <v>-7</v>
      </c>
    </row>
    <row r="10" spans="1:6">
      <c r="A10" s="4" t="s">
        <v>403</v>
      </c>
    </row>
    <row r="11" spans="1:6">
      <c r="A11" s="3" t="s">
        <v>399</v>
      </c>
    </row>
    <row r="12" spans="1:6">
      <c r="A12" s="4" t="s">
        <v>404</v>
      </c>
      <c r="D12" s="6" t="n">
        <v>2725</v>
      </c>
    </row>
    <row r="13" spans="1:6">
      <c r="A13" s="4" t="s">
        <v>405</v>
      </c>
      <c r="D13" s="6" t="n">
        <v>200</v>
      </c>
    </row>
    <row r="14" spans="1:6">
      <c r="A14" s="4" t="s">
        <v>406</v>
      </c>
    </row>
    <row r="15" spans="1:6">
      <c r="A15" s="3" t="s">
        <v>399</v>
      </c>
    </row>
    <row r="16" spans="1:6">
      <c r="A16" s="4" t="s">
        <v>407</v>
      </c>
      <c r="D16" s="4" t="s">
        <v>408</v>
      </c>
    </row>
    <row r="17" spans="1:6">
      <c r="A17" s="4" t="s">
        <v>409</v>
      </c>
    </row>
    <row r="18" spans="1:6">
      <c r="A18" s="3" t="s">
        <v>399</v>
      </c>
    </row>
    <row r="19" spans="1:6">
      <c r="A19" s="4" t="s">
        <v>410</v>
      </c>
      <c r="B19" s="4" t="s">
        <v>411</v>
      </c>
      <c r="C19" s="4" t="s">
        <v>411</v>
      </c>
    </row>
    <row r="20" spans="1:6">
      <c r="A20" s="4" t="s">
        <v>412</v>
      </c>
      <c r="B20" s="4" t="s">
        <v>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4"/>
    <col customWidth="1" max="5" min="5" width="14"/>
    <col customWidth="1" max="6" min="6" width="14"/>
    <col customWidth="1" max="7" min="7" width="14"/>
    <col customWidth="1" max="8" min="8" width="14"/>
    <col customWidth="1" max="9" min="9" width="4"/>
  </cols>
  <sheetData>
    <row r="1" spans="1:9">
      <c r="A1" s="1" t="s">
        <v>414</v>
      </c>
      <c r="B1" s="2" t="s">
        <v>415</v>
      </c>
      <c r="C1" s="2" t="s">
        <v>2</v>
      </c>
      <c r="E1" s="2" t="s">
        <v>416</v>
      </c>
      <c r="F1" s="2" t="s">
        <v>417</v>
      </c>
      <c r="G1" s="2" t="s">
        <v>105</v>
      </c>
      <c r="H1" s="2" t="s">
        <v>56</v>
      </c>
      <c r="I1" s="2" t="s">
        <v>121</v>
      </c>
    </row>
    <row r="2" spans="1:9">
      <c r="A2" s="3" t="s">
        <v>418</v>
      </c>
    </row>
    <row r="3" spans="1:9">
      <c r="A3" s="4" t="s">
        <v>419</v>
      </c>
      <c r="C3" s="4" t="s">
        <v>420</v>
      </c>
    </row>
    <row r="4" spans="1:9">
      <c r="A4" s="4" t="s">
        <v>421</v>
      </c>
      <c r="C4" s="4" t="s">
        <v>422</v>
      </c>
    </row>
    <row r="5" spans="1:9">
      <c r="A5" s="4" t="s">
        <v>423</v>
      </c>
      <c r="C5" s="4" t="s">
        <v>422</v>
      </c>
    </row>
    <row r="6" spans="1:9">
      <c r="A6" s="4" t="s">
        <v>424</v>
      </c>
      <c r="C6" s="6" t="n">
        <v>194000000</v>
      </c>
    </row>
    <row r="7" spans="1:9">
      <c r="A7" s="4" t="s">
        <v>165</v>
      </c>
      <c r="C7" s="5" t="n">
        <v>196000000</v>
      </c>
      <c r="D7" s="4" t="s">
        <v>121</v>
      </c>
      <c r="G7" s="5" t="n">
        <v>196000000</v>
      </c>
      <c r="H7" s="5" t="n">
        <v>184000000</v>
      </c>
    </row>
    <row r="8" spans="1:9">
      <c r="A8" s="4" t="s">
        <v>425</v>
      </c>
      <c r="C8" s="6" t="n">
        <v>246000000</v>
      </c>
    </row>
    <row r="9" spans="1:9">
      <c r="A9" s="4" t="s">
        <v>426</v>
      </c>
      <c r="C9" s="5" t="n">
        <v>27000000</v>
      </c>
    </row>
    <row r="10" spans="1:9">
      <c r="A10" s="4" t="s">
        <v>427</v>
      </c>
    </row>
    <row r="11" spans="1:9">
      <c r="A11" s="3" t="s">
        <v>418</v>
      </c>
    </row>
    <row r="12" spans="1:9">
      <c r="A12" s="4" t="s">
        <v>428</v>
      </c>
      <c r="C12" s="5" t="n">
        <v>44000000</v>
      </c>
    </row>
    <row r="13" spans="1:9">
      <c r="A13" s="4" t="s">
        <v>429</v>
      </c>
    </row>
    <row r="14" spans="1:9">
      <c r="A14" s="3" t="s">
        <v>418</v>
      </c>
    </row>
    <row r="15" spans="1:9">
      <c r="A15" s="4" t="s">
        <v>425</v>
      </c>
      <c r="C15" s="5" t="n">
        <v>246000000</v>
      </c>
    </row>
    <row r="16" spans="1:9">
      <c r="A16" s="4" t="s">
        <v>193</v>
      </c>
      <c r="C16" s="5" t="n">
        <v>87000000</v>
      </c>
    </row>
    <row r="17" spans="1:9">
      <c r="A17" s="4" t="s">
        <v>430</v>
      </c>
      <c r="C17" s="5" t="n">
        <v>58000000</v>
      </c>
    </row>
    <row r="18" spans="1:9">
      <c r="A18" s="4" t="s">
        <v>431</v>
      </c>
    </row>
    <row r="19" spans="1:9">
      <c r="A19" s="3" t="s">
        <v>418</v>
      </c>
    </row>
    <row r="20" spans="1:9">
      <c r="A20" s="4" t="s">
        <v>432</v>
      </c>
      <c r="C20" s="5" t="n">
        <v>72000000</v>
      </c>
    </row>
    <row r="21" spans="1:9">
      <c r="A21" s="4" t="s">
        <v>433</v>
      </c>
    </row>
    <row r="22" spans="1:9">
      <c r="A22" s="3" t="s">
        <v>418</v>
      </c>
    </row>
    <row r="23" spans="1:9">
      <c r="A23" s="4" t="s">
        <v>434</v>
      </c>
      <c r="C23" s="5" t="n">
        <v>50000000</v>
      </c>
    </row>
    <row r="24" spans="1:9">
      <c r="A24" s="4" t="s">
        <v>435</v>
      </c>
    </row>
    <row r="25" spans="1:9">
      <c r="A25" s="3" t="s">
        <v>418</v>
      </c>
    </row>
    <row r="26" spans="1:9">
      <c r="A26" s="4" t="s">
        <v>432</v>
      </c>
      <c r="C26" s="5" t="n">
        <v>24000000</v>
      </c>
    </row>
    <row r="27" spans="1:9">
      <c r="A27" s="4" t="s">
        <v>436</v>
      </c>
    </row>
    <row r="28" spans="1:9">
      <c r="A28" s="3" t="s">
        <v>418</v>
      </c>
    </row>
    <row r="29" spans="1:9">
      <c r="A29" s="4" t="s">
        <v>437</v>
      </c>
      <c r="C29" s="6" t="n">
        <v>820000000</v>
      </c>
    </row>
    <row r="30" spans="1:9">
      <c r="A30" s="4" t="s">
        <v>406</v>
      </c>
    </row>
    <row r="31" spans="1:9">
      <c r="A31" s="3" t="s">
        <v>418</v>
      </c>
    </row>
    <row r="32" spans="1:9">
      <c r="A32" s="4" t="s">
        <v>438</v>
      </c>
      <c r="C32" s="4" t="s">
        <v>439</v>
      </c>
    </row>
    <row r="33" spans="1:9">
      <c r="A33" s="4" t="s">
        <v>440</v>
      </c>
    </row>
    <row r="34" spans="1:9">
      <c r="A34" s="3" t="s">
        <v>418</v>
      </c>
    </row>
    <row r="35" spans="1:9">
      <c r="A35" s="4" t="s">
        <v>404</v>
      </c>
      <c r="C35" s="6" t="n">
        <v>2725000000</v>
      </c>
    </row>
    <row r="36" spans="1:9">
      <c r="A36" s="4" t="s">
        <v>441</v>
      </c>
      <c r="C36" s="5" t="n">
        <v>19000000</v>
      </c>
    </row>
    <row r="37" spans="1:9">
      <c r="A37" s="4" t="s">
        <v>442</v>
      </c>
    </row>
    <row r="38" spans="1:9">
      <c r="A38" s="3" t="s">
        <v>418</v>
      </c>
    </row>
    <row r="39" spans="1:9">
      <c r="A39" s="4" t="s">
        <v>437</v>
      </c>
      <c r="C39" s="5" t="n">
        <v>820000000</v>
      </c>
    </row>
    <row r="40" spans="1:9">
      <c r="A40" s="4" t="s">
        <v>352</v>
      </c>
    </row>
    <row r="41" spans="1:9">
      <c r="A41" s="3" t="s">
        <v>418</v>
      </c>
    </row>
    <row r="42" spans="1:9">
      <c r="A42" s="4" t="s">
        <v>434</v>
      </c>
      <c r="C42" s="5" t="n">
        <v>2810000000</v>
      </c>
    </row>
    <row r="43" spans="1:9">
      <c r="A43" s="4" t="s">
        <v>443</v>
      </c>
    </row>
    <row r="44" spans="1:9">
      <c r="A44" s="3" t="s">
        <v>418</v>
      </c>
    </row>
    <row r="45" spans="1:9">
      <c r="A45" s="4" t="s">
        <v>444</v>
      </c>
      <c r="C45" s="5" t="n">
        <v>500000000</v>
      </c>
    </row>
    <row r="46" spans="1:9">
      <c r="A46" s="4" t="s">
        <v>445</v>
      </c>
    </row>
    <row r="47" spans="1:9">
      <c r="A47" s="3" t="s">
        <v>418</v>
      </c>
    </row>
    <row r="48" spans="1:9">
      <c r="A48" s="4" t="s">
        <v>434</v>
      </c>
      <c r="C48" s="5" t="n">
        <v>2065000000</v>
      </c>
    </row>
    <row r="49" spans="1:9">
      <c r="A49" s="4" t="s">
        <v>428</v>
      </c>
      <c r="C49" s="5" t="n">
        <v>800000000</v>
      </c>
    </row>
    <row r="50" spans="1:9">
      <c r="A50" s="4" t="s">
        <v>446</v>
      </c>
      <c r="C50" s="5" t="n">
        <v>21000000</v>
      </c>
    </row>
    <row r="51" spans="1:9">
      <c r="A51" s="4" t="s">
        <v>447</v>
      </c>
    </row>
    <row r="52" spans="1:9">
      <c r="A52" s="3" t="s">
        <v>418</v>
      </c>
    </row>
    <row r="53" spans="1:9">
      <c r="A53" s="4" t="s">
        <v>428</v>
      </c>
      <c r="C53" s="5" t="n">
        <v>550000000</v>
      </c>
      <c r="F53" s="6" t="n">
        <v>550000000</v>
      </c>
    </row>
    <row r="54" spans="1:9">
      <c r="A54" s="4" t="s">
        <v>448</v>
      </c>
    </row>
    <row r="55" spans="1:9">
      <c r="A55" s="3" t="s">
        <v>418</v>
      </c>
    </row>
    <row r="56" spans="1:9">
      <c r="A56" s="4" t="s">
        <v>428</v>
      </c>
      <c r="C56" s="5" t="n">
        <v>650000000</v>
      </c>
      <c r="E56" s="6" t="n">
        <v>650000000</v>
      </c>
    </row>
    <row r="57" spans="1:9">
      <c r="A57" s="4" t="s">
        <v>449</v>
      </c>
    </row>
    <row r="58" spans="1:9">
      <c r="A58" s="3" t="s">
        <v>418</v>
      </c>
    </row>
    <row r="59" spans="1:9">
      <c r="A59" s="4" t="s">
        <v>428</v>
      </c>
      <c r="C59" s="5" t="n">
        <v>11000000</v>
      </c>
    </row>
    <row r="60" spans="1:9">
      <c r="A60" s="4" t="s">
        <v>450</v>
      </c>
    </row>
    <row r="61" spans="1:9">
      <c r="A61" s="3" t="s">
        <v>418</v>
      </c>
    </row>
    <row r="62" spans="1:9">
      <c r="A62" s="4" t="s">
        <v>424</v>
      </c>
      <c r="C62" s="5" t="n">
        <v>743000000000</v>
      </c>
    </row>
    <row r="63" spans="1:9">
      <c r="A63" s="4" t="s">
        <v>451</v>
      </c>
      <c r="C63" s="5" t="n">
        <v>2400000</v>
      </c>
    </row>
    <row r="64" spans="1:9">
      <c r="A64" s="4" t="s">
        <v>452</v>
      </c>
    </row>
    <row r="65" spans="1:9">
      <c r="A65" s="3" t="s">
        <v>418</v>
      </c>
    </row>
    <row r="66" spans="1:9">
      <c r="A66" s="4" t="s">
        <v>424</v>
      </c>
      <c r="C66" s="5" t="n">
        <v>300000000</v>
      </c>
      <c r="F66" s="6" t="n">
        <v>300000000</v>
      </c>
    </row>
    <row r="67" spans="1:9">
      <c r="A67" s="4" t="s">
        <v>453</v>
      </c>
    </row>
    <row r="68" spans="1:9">
      <c r="A68" s="3" t="s">
        <v>418</v>
      </c>
    </row>
    <row r="69" spans="1:9">
      <c r="A69" s="4" t="s">
        <v>424</v>
      </c>
      <c r="C69" s="5" t="n">
        <v>243000000</v>
      </c>
      <c r="E69" s="6" t="n">
        <v>243000000</v>
      </c>
    </row>
    <row r="70" spans="1:9">
      <c r="A70" s="4" t="s">
        <v>454</v>
      </c>
    </row>
    <row r="71" spans="1:9">
      <c r="A71" s="3" t="s">
        <v>418</v>
      </c>
    </row>
    <row r="72" spans="1:9">
      <c r="A72" s="4" t="s">
        <v>424</v>
      </c>
      <c r="C72" s="5" t="n">
        <v>200000000</v>
      </c>
    </row>
    <row r="73" spans="1:9">
      <c r="A73" s="4" t="s">
        <v>455</v>
      </c>
    </row>
    <row r="74" spans="1:9">
      <c r="A74" s="3" t="s">
        <v>418</v>
      </c>
    </row>
    <row r="75" spans="1:9">
      <c r="A75" s="4" t="s">
        <v>424</v>
      </c>
      <c r="C75" s="5" t="n">
        <v>743000000</v>
      </c>
    </row>
    <row r="76" spans="1:9">
      <c r="A76" s="4" t="s">
        <v>456</v>
      </c>
    </row>
    <row r="77" spans="1:9">
      <c r="A77" s="3" t="s">
        <v>418</v>
      </c>
    </row>
    <row r="78" spans="1:9">
      <c r="A78" s="4" t="s">
        <v>444</v>
      </c>
      <c r="C78" s="5" t="n">
        <v>743000000</v>
      </c>
    </row>
    <row r="79" spans="1:9">
      <c r="A79" s="4" t="s">
        <v>457</v>
      </c>
    </row>
    <row r="80" spans="1:9">
      <c r="A80" s="3" t="s">
        <v>418</v>
      </c>
    </row>
    <row r="81" spans="1:9">
      <c r="A81" s="4" t="s">
        <v>444</v>
      </c>
      <c r="C81" s="5" t="n">
        <v>1326000</v>
      </c>
    </row>
    <row r="82" spans="1:9">
      <c r="A82" s="4" t="s">
        <v>458</v>
      </c>
    </row>
    <row r="83" spans="1:9">
      <c r="A83" s="3" t="s">
        <v>418</v>
      </c>
    </row>
    <row r="84" spans="1:9">
      <c r="A84" s="4" t="s">
        <v>444</v>
      </c>
      <c r="C84" s="5" t="n">
        <v>371000000</v>
      </c>
    </row>
    <row r="85" spans="1:9">
      <c r="A85" s="4" t="s">
        <v>403</v>
      </c>
    </row>
    <row r="86" spans="1:9">
      <c r="A86" s="3" t="s">
        <v>418</v>
      </c>
    </row>
    <row r="87" spans="1:9">
      <c r="A87" s="4" t="s">
        <v>404</v>
      </c>
      <c r="C87" s="6" t="n">
        <v>2725000000</v>
      </c>
    </row>
    <row r="88" spans="1:9">
      <c r="A88" s="4" t="s">
        <v>459</v>
      </c>
    </row>
    <row r="89" spans="1:9">
      <c r="A89" s="3" t="s">
        <v>418</v>
      </c>
    </row>
    <row r="90" spans="1:9">
      <c r="A90" s="4" t="s">
        <v>460</v>
      </c>
      <c r="B90" s="6" t="n">
        <v>0</v>
      </c>
    </row>
    <row r="91" spans="1:9">
      <c r="A91" s="4" t="s">
        <v>165</v>
      </c>
      <c r="B91" s="5" t="n">
        <v>0</v>
      </c>
    </row>
    <row r="92" spans="1:9">
      <c r="A92" s="4" t="s">
        <v>461</v>
      </c>
      <c r="B92" s="4" t="s">
        <v>462</v>
      </c>
    </row>
    <row r="93" spans="1:9"/>
    <row r="94" spans="1:9">
      <c r="A94" s="4" t="s">
        <v>121</v>
      </c>
    </row>
  </sheetData>
  <mergeCells count="94">
    <mergeCell ref="C1:D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A93:I93"/>
    <mergeCell ref="B94:I9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63</v>
      </c>
      <c r="B1" s="2" t="s">
        <v>1</v>
      </c>
    </row>
    <row r="2" spans="1:2">
      <c r="B2" s="2" t="s">
        <v>464</v>
      </c>
    </row>
    <row r="3" spans="1:2">
      <c r="A3" s="3" t="s">
        <v>418</v>
      </c>
    </row>
    <row r="4" spans="1:2">
      <c r="A4" s="4" t="s">
        <v>465</v>
      </c>
      <c r="B4" s="6" t="n">
        <v>246</v>
      </c>
    </row>
    <row r="5" spans="1:2">
      <c r="A5" s="4" t="s">
        <v>429</v>
      </c>
    </row>
    <row r="6" spans="1:2">
      <c r="A6" s="3" t="s">
        <v>418</v>
      </c>
    </row>
    <row r="7" spans="1:2">
      <c r="A7" s="4" t="s">
        <v>466</v>
      </c>
      <c r="B7" s="5" t="n">
        <v>96</v>
      </c>
    </row>
    <row r="8" spans="1:2">
      <c r="A8" s="4" t="s">
        <v>193</v>
      </c>
      <c r="B8" s="5" t="n">
        <v>87</v>
      </c>
    </row>
    <row r="9" spans="1:2">
      <c r="A9" s="4" t="s">
        <v>467</v>
      </c>
      <c r="B9" s="5" t="n">
        <v>63</v>
      </c>
    </row>
    <row r="10" spans="1:2">
      <c r="A10" s="4" t="s">
        <v>465</v>
      </c>
      <c r="B10" s="6" t="n">
        <v>2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154</v>
      </c>
      <c r="B1" s="2" t="s">
        <v>2</v>
      </c>
      <c r="D1" s="2" t="s">
        <v>105</v>
      </c>
    </row>
    <row r="2" spans="1:4">
      <c r="A2" s="4" t="s">
        <v>155</v>
      </c>
      <c r="B2" s="6" t="n">
        <v>1177</v>
      </c>
      <c r="D2" s="6" t="n">
        <v>790</v>
      </c>
    </row>
    <row r="3" spans="1:4">
      <c r="A3" s="4" t="s">
        <v>156</v>
      </c>
      <c r="B3" s="5" t="n">
        <v>832</v>
      </c>
      <c r="D3" s="5" t="n">
        <v>942</v>
      </c>
    </row>
    <row r="4" spans="1:4">
      <c r="A4" s="4" t="s">
        <v>157</v>
      </c>
      <c r="B4" s="5" t="n">
        <v>186</v>
      </c>
      <c r="D4" s="5" t="n">
        <v>178</v>
      </c>
    </row>
    <row r="5" spans="1:4">
      <c r="A5" s="4" t="s">
        <v>158</v>
      </c>
      <c r="B5" s="5" t="n">
        <v>979</v>
      </c>
      <c r="D5" s="5" t="n">
        <v>703</v>
      </c>
    </row>
    <row r="6" spans="1:4">
      <c r="A6" s="4" t="s">
        <v>159</v>
      </c>
      <c r="B6" s="5" t="n">
        <v>192</v>
      </c>
      <c r="D6" s="5" t="n">
        <v>210</v>
      </c>
    </row>
    <row r="7" spans="1:4">
      <c r="A7" s="4" t="s">
        <v>160</v>
      </c>
      <c r="B7" s="5" t="n">
        <v>796</v>
      </c>
      <c r="D7" s="5" t="n">
        <v>1083</v>
      </c>
    </row>
    <row r="8" spans="1:4">
      <c r="A8" s="4" t="s">
        <v>161</v>
      </c>
      <c r="B8" s="5" t="n">
        <v>1177</v>
      </c>
      <c r="D8" s="5" t="n">
        <v>1191</v>
      </c>
    </row>
    <row r="9" spans="1:4">
      <c r="A9" s="4" t="s">
        <v>162</v>
      </c>
      <c r="B9" s="6" t="n">
        <v>1302</v>
      </c>
      <c r="D9" s="6" t="n">
        <v>1530</v>
      </c>
    </row>
    <row r="10" spans="1:4">
      <c r="A10" s="4" t="s">
        <v>163</v>
      </c>
      <c r="B10" s="6" t="n">
        <v>1</v>
      </c>
      <c r="D10" s="6" t="n">
        <v>1</v>
      </c>
    </row>
    <row r="11" spans="1:4">
      <c r="A11" s="4" t="s">
        <v>164</v>
      </c>
      <c r="B11" s="5" t="n">
        <v>255000000</v>
      </c>
      <c r="D11" s="5" t="n">
        <v>255000000</v>
      </c>
    </row>
    <row r="12" spans="1:4">
      <c r="A12" s="4" t="s">
        <v>165</v>
      </c>
      <c r="B12" s="5" t="n">
        <v>196000000</v>
      </c>
      <c r="C12" s="4" t="s">
        <v>121</v>
      </c>
      <c r="D12" s="5" t="n">
        <v>196000000</v>
      </c>
    </row>
    <row r="13" spans="1:4">
      <c r="A13" s="4" t="s">
        <v>166</v>
      </c>
      <c r="B13" s="5" t="n">
        <v>3000000</v>
      </c>
      <c r="D13" s="5" t="n">
        <v>3000000</v>
      </c>
    </row>
    <row r="14" spans="1:4">
      <c r="A14" s="4" t="s">
        <v>167</v>
      </c>
    </row>
    <row r="15" spans="1:4">
      <c r="A15" s="4" t="s">
        <v>155</v>
      </c>
      <c r="B15" s="6" t="n">
        <v>239</v>
      </c>
      <c r="D15" s="6" t="n">
        <v>213</v>
      </c>
    </row>
    <row r="16" spans="1:4">
      <c r="A16" s="4" t="s">
        <v>156</v>
      </c>
      <c r="B16" s="5" t="n">
        <v>92</v>
      </c>
      <c r="D16" s="5" t="n">
        <v>102</v>
      </c>
    </row>
    <row r="17" spans="1:4">
      <c r="A17" s="4" t="s">
        <v>157</v>
      </c>
      <c r="B17" s="5" t="n">
        <v>29</v>
      </c>
      <c r="D17" s="5" t="n">
        <v>32</v>
      </c>
    </row>
    <row r="18" spans="1:4">
      <c r="A18" s="4" t="s">
        <v>158</v>
      </c>
      <c r="B18" s="5" t="n">
        <v>246</v>
      </c>
      <c r="D18" s="5" t="n">
        <v>195</v>
      </c>
    </row>
    <row r="19" spans="1:4">
      <c r="A19" s="4" t="s">
        <v>159</v>
      </c>
      <c r="B19" s="5" t="n">
        <v>25</v>
      </c>
      <c r="D19" s="5" t="n">
        <v>25</v>
      </c>
    </row>
    <row r="20" spans="1:4">
      <c r="A20" s="4" t="s">
        <v>160</v>
      </c>
      <c r="B20" s="5" t="n">
        <v>149</v>
      </c>
      <c r="D20" s="5" t="n">
        <v>182</v>
      </c>
    </row>
    <row r="21" spans="1:4">
      <c r="A21" s="4" t="s">
        <v>161</v>
      </c>
      <c r="B21" s="5" t="n">
        <v>504</v>
      </c>
      <c r="D21" s="5" t="n">
        <v>542</v>
      </c>
    </row>
    <row r="22" spans="1:4">
      <c r="A22" s="4" t="s">
        <v>162</v>
      </c>
      <c r="B22" s="6" t="n">
        <v>64</v>
      </c>
      <c r="D22" s="6" t="n">
        <v>69</v>
      </c>
    </row>
    <row r="23" spans="1:4"/>
    <row r="24" spans="1:4">
      <c r="A24" s="4" t="s">
        <v>121</v>
      </c>
    </row>
  </sheetData>
  <mergeCells count="3">
    <mergeCell ref="B1:C1"/>
    <mergeCell ref="A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4</v>
      </c>
    </row>
    <row r="2" spans="1:2">
      <c r="A2" s="3" t="s">
        <v>418</v>
      </c>
    </row>
    <row r="3" spans="1:2">
      <c r="A3" s="4" t="s">
        <v>469</v>
      </c>
      <c r="B3" s="6" t="n">
        <v>4578</v>
      </c>
    </row>
    <row r="4" spans="1:2">
      <c r="A4" s="4" t="s">
        <v>429</v>
      </c>
    </row>
    <row r="5" spans="1:2">
      <c r="A5" s="3" t="s">
        <v>418</v>
      </c>
    </row>
    <row r="6" spans="1:2">
      <c r="A6" s="4" t="s">
        <v>470</v>
      </c>
      <c r="B6" s="5" t="n">
        <v>96</v>
      </c>
    </row>
    <row r="7" spans="1:2">
      <c r="A7" s="4" t="s">
        <v>471</v>
      </c>
      <c r="B7" s="5" t="n">
        <v>47</v>
      </c>
    </row>
    <row r="8" spans="1:2">
      <c r="A8" s="4" t="s">
        <v>469</v>
      </c>
      <c r="B8" s="5" t="n">
        <v>4578</v>
      </c>
    </row>
    <row r="9" spans="1:2">
      <c r="A9" s="4" t="s">
        <v>472</v>
      </c>
    </row>
    <row r="10" spans="1:2">
      <c r="A10" s="3" t="s">
        <v>418</v>
      </c>
    </row>
    <row r="11" spans="1:2">
      <c r="A11" s="4" t="s">
        <v>473</v>
      </c>
      <c r="B11" s="5" t="n">
        <v>2220</v>
      </c>
    </row>
    <row r="12" spans="1:2">
      <c r="A12" s="4" t="s">
        <v>474</v>
      </c>
    </row>
    <row r="13" spans="1:2">
      <c r="A13" s="3" t="s">
        <v>418</v>
      </c>
    </row>
    <row r="14" spans="1:2">
      <c r="A14" s="4" t="s">
        <v>473</v>
      </c>
      <c r="B14" s="5" t="n">
        <v>1300</v>
      </c>
    </row>
    <row r="15" spans="1:2">
      <c r="A15" s="4" t="s">
        <v>475</v>
      </c>
    </row>
    <row r="16" spans="1:2">
      <c r="A16" s="3" t="s">
        <v>418</v>
      </c>
    </row>
    <row r="17" spans="1:2">
      <c r="A17" s="4" t="s">
        <v>473</v>
      </c>
      <c r="B17" s="5" t="n">
        <v>114</v>
      </c>
    </row>
    <row r="18" spans="1:2">
      <c r="A18" s="4" t="s">
        <v>476</v>
      </c>
    </row>
    <row r="19" spans="1:2">
      <c r="A19" s="3" t="s">
        <v>418</v>
      </c>
    </row>
    <row r="20" spans="1:2">
      <c r="A20" s="4" t="s">
        <v>473</v>
      </c>
      <c r="B20" s="6" t="n">
        <v>8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56</v>
      </c>
    </row>
    <row r="3" spans="1:3">
      <c r="A3" s="3" t="s">
        <v>418</v>
      </c>
    </row>
    <row r="4" spans="1:3">
      <c r="A4" s="4" t="s">
        <v>58</v>
      </c>
      <c r="B4" s="6" t="n">
        <v>1906</v>
      </c>
      <c r="C4" s="6" t="n">
        <v>2063</v>
      </c>
    </row>
    <row r="5" spans="1:3">
      <c r="A5" s="3" t="s">
        <v>59</v>
      </c>
    </row>
    <row r="6" spans="1:3">
      <c r="A6" s="4" t="s">
        <v>60</v>
      </c>
      <c r="B6" s="5" t="n">
        <v>1853</v>
      </c>
      <c r="C6" s="5" t="n">
        <v>1928</v>
      </c>
    </row>
    <row r="7" spans="1:3">
      <c r="A7" s="4" t="s">
        <v>71</v>
      </c>
      <c r="B7" s="5" t="n">
        <v>2955</v>
      </c>
      <c r="C7" s="5" t="n">
        <v>2087</v>
      </c>
    </row>
    <row r="8" spans="1:3">
      <c r="A8" s="4" t="s">
        <v>478</v>
      </c>
      <c r="B8" s="5" t="n">
        <v>-1051</v>
      </c>
      <c r="C8" s="5" t="n">
        <v>-25</v>
      </c>
    </row>
    <row r="9" spans="1:3">
      <c r="A9" s="3" t="s">
        <v>75</v>
      </c>
    </row>
    <row r="10" spans="1:3">
      <c r="A10" s="4" t="s">
        <v>76</v>
      </c>
      <c r="B10" s="5" t="n">
        <v>-56</v>
      </c>
      <c r="C10" s="5" t="n">
        <v>-92</v>
      </c>
    </row>
    <row r="11" spans="1:3">
      <c r="A11" s="4" t="s">
        <v>77</v>
      </c>
      <c r="B11" s="5" t="n">
        <v>-246</v>
      </c>
    </row>
    <row r="12" spans="1:3">
      <c r="A12" s="4" t="s">
        <v>78</v>
      </c>
      <c r="B12" s="5" t="n">
        <v>3</v>
      </c>
      <c r="C12" s="5" t="n">
        <v>1</v>
      </c>
    </row>
    <row r="13" spans="1:3">
      <c r="A13" s="4" t="s">
        <v>79</v>
      </c>
      <c r="B13" s="5" t="n">
        <v>-299</v>
      </c>
      <c r="C13" s="5" t="n">
        <v>-91</v>
      </c>
    </row>
    <row r="14" spans="1:3">
      <c r="A14" s="4" t="s">
        <v>80</v>
      </c>
      <c r="B14" s="5" t="n">
        <v>-1350</v>
      </c>
      <c r="C14" s="5" t="n">
        <v>-116</v>
      </c>
    </row>
    <row r="15" spans="1:3">
      <c r="A15" s="4" t="s">
        <v>81</v>
      </c>
      <c r="B15" s="5" t="n">
        <v>8</v>
      </c>
      <c r="C15" s="5" t="n">
        <v>-21</v>
      </c>
    </row>
    <row r="16" spans="1:3">
      <c r="A16" s="4" t="s">
        <v>82</v>
      </c>
      <c r="B16" s="5" t="n">
        <v>-1358</v>
      </c>
      <c r="C16" s="5" t="n">
        <v>-95</v>
      </c>
    </row>
    <row r="17" spans="1:3">
      <c r="A17" s="4" t="s">
        <v>83</v>
      </c>
      <c r="B17" s="5" t="n">
        <v>-14</v>
      </c>
      <c r="C17" s="5" t="n">
        <v>38</v>
      </c>
    </row>
    <row r="18" spans="1:3">
      <c r="A18" s="4" t="s">
        <v>84</v>
      </c>
      <c r="B18" s="5" t="n">
        <v>-1372</v>
      </c>
      <c r="C18" s="5" t="n">
        <v>-57</v>
      </c>
    </row>
    <row r="19" spans="1:3">
      <c r="A19" s="4" t="s">
        <v>85</v>
      </c>
      <c r="B19" s="5" t="n">
        <v>6</v>
      </c>
      <c r="C19" s="5" t="n">
        <v>-1</v>
      </c>
    </row>
    <row r="20" spans="1:3">
      <c r="A20" s="4" t="s">
        <v>86</v>
      </c>
      <c r="B20" s="5" t="n">
        <v>-1378</v>
      </c>
      <c r="C20" s="6" t="n">
        <v>-56</v>
      </c>
    </row>
    <row r="21" spans="1:3">
      <c r="A21" s="4" t="s">
        <v>429</v>
      </c>
    </row>
    <row r="22" spans="1:3">
      <c r="A22" s="3" t="s">
        <v>418</v>
      </c>
    </row>
    <row r="23" spans="1:3">
      <c r="A23" s="4" t="s">
        <v>58</v>
      </c>
      <c r="B23" s="5" t="n">
        <v>1757</v>
      </c>
    </row>
    <row r="24" spans="1:3">
      <c r="A24" s="3" t="s">
        <v>59</v>
      </c>
    </row>
    <row r="25" spans="1:3">
      <c r="A25" s="4" t="s">
        <v>60</v>
      </c>
      <c r="B25" s="5" t="n">
        <v>1732</v>
      </c>
    </row>
    <row r="26" spans="1:3">
      <c r="A26" s="4" t="s">
        <v>479</v>
      </c>
      <c r="B26" s="5" t="n">
        <v>1087</v>
      </c>
    </row>
    <row r="27" spans="1:3">
      <c r="A27" s="4" t="s">
        <v>71</v>
      </c>
      <c r="B27" s="5" t="n">
        <v>2819</v>
      </c>
    </row>
    <row r="28" spans="1:3">
      <c r="A28" s="4" t="s">
        <v>478</v>
      </c>
      <c r="B28" s="5" t="n">
        <v>-1062</v>
      </c>
    </row>
    <row r="29" spans="1:3">
      <c r="A29" s="3" t="s">
        <v>75</v>
      </c>
    </row>
    <row r="30" spans="1:3">
      <c r="A30" s="4" t="s">
        <v>76</v>
      </c>
      <c r="B30" s="5" t="n">
        <v>-58</v>
      </c>
    </row>
    <row r="31" spans="1:3">
      <c r="A31" s="4" t="s">
        <v>480</v>
      </c>
      <c r="B31" s="5" t="n">
        <v>5</v>
      </c>
    </row>
    <row r="32" spans="1:3">
      <c r="A32" s="4" t="s">
        <v>77</v>
      </c>
      <c r="B32" s="5" t="n">
        <v>-246</v>
      </c>
    </row>
    <row r="33" spans="1:3">
      <c r="A33" s="4" t="s">
        <v>78</v>
      </c>
      <c r="B33" s="5" t="n">
        <v>-6</v>
      </c>
    </row>
    <row r="34" spans="1:3">
      <c r="A34" s="4" t="s">
        <v>79</v>
      </c>
      <c r="B34" s="5" t="n">
        <v>-305</v>
      </c>
    </row>
    <row r="35" spans="1:3">
      <c r="A35" s="4" t="s">
        <v>80</v>
      </c>
      <c r="B35" s="5" t="n">
        <v>-1367</v>
      </c>
    </row>
    <row r="36" spans="1:3">
      <c r="A36" s="4" t="s">
        <v>81</v>
      </c>
      <c r="B36" s="5" t="n">
        <v>6</v>
      </c>
    </row>
    <row r="37" spans="1:3">
      <c r="A37" s="4" t="s">
        <v>82</v>
      </c>
      <c r="B37" s="5" t="n">
        <v>-1373</v>
      </c>
    </row>
    <row r="38" spans="1:3">
      <c r="A38" s="4" t="s">
        <v>83</v>
      </c>
      <c r="B38" s="5" t="n">
        <v>-14</v>
      </c>
    </row>
    <row r="39" spans="1:3">
      <c r="A39" s="4" t="s">
        <v>84</v>
      </c>
      <c r="B39" s="5" t="n">
        <v>-1387</v>
      </c>
    </row>
    <row r="40" spans="1:3">
      <c r="A40" s="4" t="s">
        <v>85</v>
      </c>
      <c r="B40" s="5" t="n">
        <v>6</v>
      </c>
    </row>
    <row r="41" spans="1:3">
      <c r="A41" s="4" t="s">
        <v>86</v>
      </c>
      <c r="B41" s="6" t="n">
        <v>-139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105</v>
      </c>
      <c r="D1" s="2" t="s">
        <v>56</v>
      </c>
      <c r="E1" s="2" t="s">
        <v>482</v>
      </c>
    </row>
    <row r="2" spans="1:5">
      <c r="A2" s="3" t="s">
        <v>106</v>
      </c>
    </row>
    <row r="3" spans="1:5">
      <c r="A3" s="4" t="s">
        <v>155</v>
      </c>
      <c r="B3" s="6" t="n">
        <v>1177</v>
      </c>
      <c r="C3" s="6" t="n">
        <v>790</v>
      </c>
    </row>
    <row r="4" spans="1:5">
      <c r="A4" s="4" t="s">
        <v>108</v>
      </c>
      <c r="B4" s="5" t="n">
        <v>397</v>
      </c>
      <c r="C4" s="5" t="n">
        <v>393</v>
      </c>
    </row>
    <row r="5" spans="1:5">
      <c r="A5" s="4" t="s">
        <v>113</v>
      </c>
      <c r="B5" s="5" t="n">
        <v>2451</v>
      </c>
      <c r="C5" s="5" t="n">
        <v>306</v>
      </c>
    </row>
    <row r="6" spans="1:5">
      <c r="A6" s="4" t="s">
        <v>159</v>
      </c>
      <c r="B6" s="5" t="n">
        <v>192</v>
      </c>
      <c r="C6" s="5" t="n">
        <v>210</v>
      </c>
    </row>
    <row r="7" spans="1:5">
      <c r="A7" s="4" t="s">
        <v>115</v>
      </c>
      <c r="B7" s="5" t="n">
        <v>6241</v>
      </c>
      <c r="C7" s="5" t="n">
        <v>3555</v>
      </c>
    </row>
    <row r="8" spans="1:5">
      <c r="A8" s="4" t="s">
        <v>116</v>
      </c>
      <c r="B8" s="5" t="n">
        <v>1224</v>
      </c>
      <c r="C8" s="5" t="n">
        <v>2066</v>
      </c>
    </row>
    <row r="9" spans="1:5">
      <c r="A9" s="4" t="s">
        <v>124</v>
      </c>
      <c r="B9" s="5" t="n">
        <v>175</v>
      </c>
      <c r="C9" s="5" t="n">
        <v>171</v>
      </c>
    </row>
    <row r="10" spans="1:5">
      <c r="A10" s="4" t="s">
        <v>125</v>
      </c>
      <c r="B10" s="5" t="n">
        <v>8300</v>
      </c>
      <c r="C10" s="5" t="n">
        <v>8737</v>
      </c>
    </row>
    <row r="11" spans="1:5">
      <c r="A11" s="3" t="s">
        <v>126</v>
      </c>
    </row>
    <row r="12" spans="1:5">
      <c r="A12" s="4" t="s">
        <v>127</v>
      </c>
      <c r="B12" s="5" t="n">
        <v>2038</v>
      </c>
      <c r="C12" s="5" t="n">
        <v>5107</v>
      </c>
    </row>
    <row r="13" spans="1:5">
      <c r="A13" s="4" t="s">
        <v>132</v>
      </c>
      <c r="B13" s="5" t="n">
        <v>426</v>
      </c>
      <c r="C13" s="5" t="n">
        <v>383</v>
      </c>
    </row>
    <row r="14" spans="1:5">
      <c r="A14" s="4" t="s">
        <v>134</v>
      </c>
      <c r="B14" s="5" t="n">
        <v>5885</v>
      </c>
      <c r="C14" s="5" t="n">
        <v>9444</v>
      </c>
    </row>
    <row r="15" spans="1:5">
      <c r="A15" s="4" t="s">
        <v>138</v>
      </c>
      <c r="B15" s="5" t="n">
        <v>804</v>
      </c>
      <c r="C15" s="5" t="n">
        <v>717</v>
      </c>
    </row>
    <row r="16" spans="1:5">
      <c r="A16" s="4" t="s">
        <v>139</v>
      </c>
      <c r="B16" s="5" t="n">
        <v>7023</v>
      </c>
      <c r="C16" s="5" t="n">
        <v>10590</v>
      </c>
    </row>
    <row r="17" spans="1:5">
      <c r="A17" s="4" t="s">
        <v>140</v>
      </c>
      <c r="B17" s="5" t="n">
        <v>4578</v>
      </c>
    </row>
    <row r="18" spans="1:5">
      <c r="A18" s="4" t="s">
        <v>483</v>
      </c>
      <c r="B18" s="5" t="n">
        <v>294</v>
      </c>
      <c r="C18" s="5" t="n">
        <v>290</v>
      </c>
    </row>
    <row r="19" spans="1:5">
      <c r="A19" s="4" t="s">
        <v>484</v>
      </c>
      <c r="B19" s="5" t="n">
        <v>-3602</v>
      </c>
      <c r="C19" s="5" t="n">
        <v>-2143</v>
      </c>
    </row>
    <row r="20" spans="1:5">
      <c r="A20" s="4" t="s">
        <v>150</v>
      </c>
      <c r="B20" s="5" t="n">
        <v>7</v>
      </c>
    </row>
    <row r="21" spans="1:5">
      <c r="A21" s="4" t="s">
        <v>151</v>
      </c>
      <c r="B21" s="5" t="n">
        <v>-3595</v>
      </c>
      <c r="C21" s="5" t="n">
        <v>-2143</v>
      </c>
      <c r="D21" s="6" t="n">
        <v>675</v>
      </c>
      <c r="E21" s="6" t="n">
        <v>823</v>
      </c>
    </row>
    <row r="22" spans="1:5">
      <c r="A22" s="4" t="s">
        <v>152</v>
      </c>
      <c r="B22" s="5" t="n">
        <v>8300</v>
      </c>
      <c r="C22" s="6" t="n">
        <v>8737</v>
      </c>
    </row>
    <row r="23" spans="1:5">
      <c r="A23" s="4" t="s">
        <v>429</v>
      </c>
    </row>
    <row r="24" spans="1:5">
      <c r="A24" s="3" t="s">
        <v>106</v>
      </c>
    </row>
    <row r="25" spans="1:5">
      <c r="A25" s="4" t="s">
        <v>155</v>
      </c>
      <c r="B25" s="5" t="n">
        <v>990</v>
      </c>
    </row>
    <row r="26" spans="1:5">
      <c r="A26" s="4" t="s">
        <v>108</v>
      </c>
      <c r="B26" s="5" t="n">
        <v>397</v>
      </c>
    </row>
    <row r="27" spans="1:5">
      <c r="A27" s="4" t="s">
        <v>113</v>
      </c>
      <c r="B27" s="5" t="n">
        <v>2451</v>
      </c>
    </row>
    <row r="28" spans="1:5">
      <c r="A28" s="4" t="s">
        <v>159</v>
      </c>
      <c r="B28" s="5" t="n">
        <v>2015</v>
      </c>
    </row>
    <row r="29" spans="1:5">
      <c r="A29" s="4" t="s">
        <v>115</v>
      </c>
      <c r="B29" s="5" t="n">
        <v>5853</v>
      </c>
    </row>
    <row r="30" spans="1:5">
      <c r="A30" s="4" t="s">
        <v>116</v>
      </c>
      <c r="B30" s="5" t="n">
        <v>1171</v>
      </c>
    </row>
    <row r="31" spans="1:5">
      <c r="A31" s="4" t="s">
        <v>124</v>
      </c>
      <c r="B31" s="5" t="n">
        <v>1695</v>
      </c>
    </row>
    <row r="32" spans="1:5">
      <c r="A32" s="4" t="s">
        <v>125</v>
      </c>
      <c r="B32" s="5" t="n">
        <v>8719</v>
      </c>
    </row>
    <row r="33" spans="1:5">
      <c r="A33" s="3" t="s">
        <v>126</v>
      </c>
    </row>
    <row r="34" spans="1:5">
      <c r="A34" s="4" t="s">
        <v>127</v>
      </c>
      <c r="B34" s="5" t="n">
        <v>2038</v>
      </c>
    </row>
    <row r="35" spans="1:5">
      <c r="A35" s="4" t="s">
        <v>132</v>
      </c>
      <c r="B35" s="5" t="n">
        <v>426</v>
      </c>
    </row>
    <row r="36" spans="1:5">
      <c r="A36" s="4" t="s">
        <v>485</v>
      </c>
      <c r="B36" s="5" t="n">
        <v>3149</v>
      </c>
    </row>
    <row r="37" spans="1:5">
      <c r="A37" s="4" t="s">
        <v>134</v>
      </c>
      <c r="B37" s="5" t="n">
        <v>5613</v>
      </c>
    </row>
    <row r="38" spans="1:5">
      <c r="A38" s="4" t="s">
        <v>486</v>
      </c>
      <c r="B38" s="5" t="n">
        <v>727</v>
      </c>
    </row>
    <row r="39" spans="1:5">
      <c r="A39" s="4" t="s">
        <v>138</v>
      </c>
      <c r="B39" s="5" t="n">
        <v>1051</v>
      </c>
    </row>
    <row r="40" spans="1:5">
      <c r="A40" s="4" t="s">
        <v>139</v>
      </c>
      <c r="B40" s="5" t="n">
        <v>7391</v>
      </c>
    </row>
    <row r="41" spans="1:5">
      <c r="A41" s="4" t="s">
        <v>140</v>
      </c>
      <c r="B41" s="5" t="n">
        <v>4578</v>
      </c>
    </row>
    <row r="42" spans="1:5">
      <c r="A42" s="4" t="s">
        <v>483</v>
      </c>
      <c r="B42" s="5" t="n">
        <v>294</v>
      </c>
    </row>
    <row r="43" spans="1:5">
      <c r="A43" s="4" t="s">
        <v>484</v>
      </c>
      <c r="B43" s="5" t="n">
        <v>-3551</v>
      </c>
    </row>
    <row r="44" spans="1:5">
      <c r="A44" s="4" t="s">
        <v>150</v>
      </c>
      <c r="B44" s="5" t="n">
        <v>7</v>
      </c>
    </row>
    <row r="45" spans="1:5">
      <c r="A45" s="4" t="s">
        <v>151</v>
      </c>
      <c r="B45" s="5" t="n">
        <v>-3544</v>
      </c>
    </row>
    <row r="46" spans="1:5">
      <c r="A46" s="4" t="s">
        <v>152</v>
      </c>
      <c r="B46" s="6" t="n">
        <v>87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s>
  <sheetData>
    <row r="1" spans="1:4">
      <c r="A1" s="1" t="s">
        <v>487</v>
      </c>
      <c r="C1" s="2" t="s">
        <v>1</v>
      </c>
    </row>
    <row r="2" spans="1:4">
      <c r="C2" s="2" t="s">
        <v>2</v>
      </c>
      <c r="D2" s="2" t="s">
        <v>56</v>
      </c>
    </row>
    <row r="3" spans="1:4">
      <c r="A3" s="3" t="s">
        <v>169</v>
      </c>
    </row>
    <row r="4" spans="1:4">
      <c r="A4" s="4" t="s">
        <v>84</v>
      </c>
      <c r="C4" s="6" t="n">
        <v>-1372</v>
      </c>
      <c r="D4" s="6" t="n">
        <v>-57</v>
      </c>
    </row>
    <row r="5" spans="1:4">
      <c r="A5" s="3" t="s">
        <v>170</v>
      </c>
    </row>
    <row r="6" spans="1:4">
      <c r="A6" s="4" t="s">
        <v>68</v>
      </c>
      <c r="C6" s="5" t="n">
        <v>884</v>
      </c>
    </row>
    <row r="7" spans="1:4">
      <c r="A7" s="4" t="s">
        <v>183</v>
      </c>
      <c r="C7" s="5" t="n">
        <v>-695</v>
      </c>
      <c r="D7" s="5" t="n">
        <v>-244</v>
      </c>
    </row>
    <row r="8" spans="1:4">
      <c r="A8" s="3" t="s">
        <v>184</v>
      </c>
    </row>
    <row r="9" spans="1:4">
      <c r="A9" s="4" t="s">
        <v>185</v>
      </c>
      <c r="B9" s="4" t="s">
        <v>121</v>
      </c>
      <c r="C9" s="5" t="n">
        <v>-25</v>
      </c>
      <c r="D9" s="5" t="n">
        <v>-18</v>
      </c>
    </row>
    <row r="10" spans="1:4">
      <c r="A10" s="4" t="s">
        <v>186</v>
      </c>
      <c r="C10" s="5" t="n">
        <v>-57</v>
      </c>
      <c r="D10" s="5" t="n">
        <v>-114</v>
      </c>
    </row>
    <row r="11" spans="1:4">
      <c r="A11" s="4" t="s">
        <v>187</v>
      </c>
      <c r="C11" s="5" t="n">
        <v>-85</v>
      </c>
      <c r="D11" s="5" t="n">
        <v>-133</v>
      </c>
    </row>
    <row r="12" spans="1:4">
      <c r="A12" s="3" t="s">
        <v>188</v>
      </c>
    </row>
    <row r="13" spans="1:4">
      <c r="A13" s="4" t="s">
        <v>189</v>
      </c>
      <c r="C13" s="5" t="n">
        <v>1200</v>
      </c>
    </row>
    <row r="14" spans="1:4">
      <c r="A14" s="4" t="s">
        <v>193</v>
      </c>
      <c r="C14" s="5" t="n">
        <v>-87</v>
      </c>
    </row>
    <row r="15" spans="1:4">
      <c r="A15" s="4" t="s">
        <v>192</v>
      </c>
      <c r="C15" s="5" t="n">
        <v>69</v>
      </c>
      <c r="D15" s="5" t="n">
        <v>116</v>
      </c>
    </row>
    <row r="16" spans="1:4">
      <c r="A16" s="4" t="s">
        <v>196</v>
      </c>
      <c r="C16" s="5" t="n">
        <v>1177</v>
      </c>
      <c r="D16" s="5" t="n">
        <v>277</v>
      </c>
    </row>
    <row r="17" spans="1:4">
      <c r="A17" s="4" t="s">
        <v>197</v>
      </c>
      <c r="C17" s="5" t="n">
        <v>-3</v>
      </c>
      <c r="D17" s="5" t="n">
        <v>-6</v>
      </c>
    </row>
    <row r="18" spans="1:4">
      <c r="A18" s="4" t="s">
        <v>198</v>
      </c>
      <c r="C18" s="5" t="n">
        <v>394</v>
      </c>
      <c r="D18" s="5" t="n">
        <v>-106</v>
      </c>
    </row>
    <row r="19" spans="1:4">
      <c r="A19" s="4" t="s">
        <v>199</v>
      </c>
      <c r="C19" s="5" t="n">
        <v>1193</v>
      </c>
      <c r="D19" s="5" t="n">
        <v>845</v>
      </c>
    </row>
    <row r="20" spans="1:4">
      <c r="A20" s="4" t="s">
        <v>200</v>
      </c>
      <c r="C20" s="5" t="n">
        <v>1587</v>
      </c>
      <c r="D20" s="6" t="n">
        <v>739</v>
      </c>
    </row>
    <row r="21" spans="1:4">
      <c r="A21" s="4" t="s">
        <v>429</v>
      </c>
    </row>
    <row r="22" spans="1:4">
      <c r="A22" s="3" t="s">
        <v>169</v>
      </c>
    </row>
    <row r="23" spans="1:4">
      <c r="A23" s="4" t="s">
        <v>84</v>
      </c>
      <c r="C23" s="5" t="n">
        <v>-1387</v>
      </c>
    </row>
    <row r="24" spans="1:4">
      <c r="A24" s="3" t="s">
        <v>170</v>
      </c>
    </row>
    <row r="25" spans="1:4">
      <c r="A25" s="4" t="s">
        <v>466</v>
      </c>
      <c r="C25" s="5" t="n">
        <v>96</v>
      </c>
    </row>
    <row r="26" spans="1:4">
      <c r="A26" s="4" t="s">
        <v>193</v>
      </c>
      <c r="C26" s="5" t="n">
        <v>87</v>
      </c>
    </row>
    <row r="27" spans="1:4">
      <c r="A27" s="4" t="s">
        <v>68</v>
      </c>
      <c r="C27" s="5" t="n">
        <v>884</v>
      </c>
    </row>
    <row r="28" spans="1:4">
      <c r="A28" s="4" t="s">
        <v>488</v>
      </c>
      <c r="C28" s="5" t="n">
        <v>94</v>
      </c>
    </row>
    <row r="29" spans="1:4">
      <c r="A29" s="4" t="s">
        <v>489</v>
      </c>
      <c r="C29" s="5" t="n">
        <v>5</v>
      </c>
    </row>
    <row r="30" spans="1:4">
      <c r="A30" s="4" t="s">
        <v>490</v>
      </c>
      <c r="C30" s="5" t="n">
        <v>-465</v>
      </c>
    </row>
    <row r="31" spans="1:4">
      <c r="A31" s="4" t="s">
        <v>183</v>
      </c>
      <c r="C31" s="5" t="n">
        <v>-686</v>
      </c>
    </row>
    <row r="32" spans="1:4">
      <c r="A32" s="3" t="s">
        <v>184</v>
      </c>
    </row>
    <row r="33" spans="1:4">
      <c r="A33" s="4" t="s">
        <v>185</v>
      </c>
      <c r="C33" s="5" t="n">
        <v>-25</v>
      </c>
    </row>
    <row r="34" spans="1:4">
      <c r="A34" s="4" t="s">
        <v>186</v>
      </c>
      <c r="C34" s="5" t="n">
        <v>-57</v>
      </c>
    </row>
    <row r="35" spans="1:4">
      <c r="A35" s="4" t="s">
        <v>491</v>
      </c>
      <c r="C35" s="5" t="n">
        <v>-4</v>
      </c>
    </row>
    <row r="36" spans="1:4">
      <c r="A36" s="4" t="s">
        <v>187</v>
      </c>
      <c r="C36" s="5" t="n">
        <v>-86</v>
      </c>
    </row>
    <row r="37" spans="1:4">
      <c r="A37" s="3" t="s">
        <v>188</v>
      </c>
    </row>
    <row r="38" spans="1:4">
      <c r="A38" s="4" t="s">
        <v>189</v>
      </c>
      <c r="C38" s="5" t="n">
        <v>1200</v>
      </c>
    </row>
    <row r="39" spans="1:4">
      <c r="A39" s="4" t="s">
        <v>193</v>
      </c>
      <c r="C39" s="5" t="n">
        <v>-87</v>
      </c>
    </row>
    <row r="40" spans="1:4">
      <c r="A40" s="4" t="s">
        <v>192</v>
      </c>
      <c r="C40" s="5" t="n">
        <v>69</v>
      </c>
    </row>
    <row r="41" spans="1:4">
      <c r="A41" s="4" t="s">
        <v>492</v>
      </c>
      <c r="C41" s="5" t="n">
        <v>-47</v>
      </c>
    </row>
    <row r="42" spans="1:4">
      <c r="A42" s="4" t="s">
        <v>493</v>
      </c>
      <c r="C42" s="5" t="n">
        <v>-5</v>
      </c>
    </row>
    <row r="43" spans="1:4">
      <c r="A43" s="4" t="s">
        <v>196</v>
      </c>
      <c r="C43" s="5" t="n">
        <v>1130</v>
      </c>
    </row>
    <row r="44" spans="1:4">
      <c r="A44" s="4" t="s">
        <v>197</v>
      </c>
      <c r="C44" s="5" t="n">
        <v>-3</v>
      </c>
    </row>
    <row r="45" spans="1:4">
      <c r="A45" s="4" t="s">
        <v>198</v>
      </c>
      <c r="C45" s="5" t="n">
        <v>355</v>
      </c>
    </row>
    <row r="46" spans="1:4">
      <c r="A46" s="4" t="s">
        <v>199</v>
      </c>
      <c r="C46" s="5" t="n">
        <v>1032</v>
      </c>
    </row>
    <row r="47" spans="1:4">
      <c r="A47" s="4" t="s">
        <v>200</v>
      </c>
      <c r="C47" s="6" t="n">
        <v>1387</v>
      </c>
    </row>
    <row r="48" spans="1:4"/>
    <row r="49" spans="1:4">
      <c r="A49" s="4" t="s">
        <v>121</v>
      </c>
    </row>
  </sheetData>
  <mergeCells count="4">
    <mergeCell ref="A1:B2"/>
    <mergeCell ref="C1:D1"/>
    <mergeCell ref="A48:C48"/>
    <mergeCell ref="B49:C4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105</v>
      </c>
    </row>
    <row r="2" spans="1:3">
      <c r="A2" s="3" t="s">
        <v>106</v>
      </c>
    </row>
    <row r="3" spans="1:3">
      <c r="A3" s="4" t="s">
        <v>495</v>
      </c>
      <c r="B3" s="6" t="n">
        <v>2451</v>
      </c>
      <c r="C3" s="6" t="n">
        <v>306</v>
      </c>
    </row>
    <row r="4" spans="1:3">
      <c r="A4" s="4" t="s">
        <v>496</v>
      </c>
      <c r="B4" s="5" t="n">
        <v>2451</v>
      </c>
      <c r="C4" s="5" t="n">
        <v>2479</v>
      </c>
    </row>
    <row r="5" spans="1:3">
      <c r="A5" s="3" t="s">
        <v>126</v>
      </c>
    </row>
    <row r="6" spans="1:3">
      <c r="A6" s="4" t="s">
        <v>497</v>
      </c>
      <c r="B6" s="5" t="n">
        <v>426</v>
      </c>
      <c r="C6" s="5" t="n">
        <v>383</v>
      </c>
    </row>
    <row r="7" spans="1:3">
      <c r="A7" s="4" t="s">
        <v>147</v>
      </c>
      <c r="B7" s="5" t="n">
        <v>-177</v>
      </c>
      <c r="C7" s="5" t="n">
        <v>-103</v>
      </c>
    </row>
    <row r="8" spans="1:3">
      <c r="A8" s="4" t="s">
        <v>498</v>
      </c>
    </row>
    <row r="9" spans="1:3">
      <c r="A9" s="3" t="s">
        <v>106</v>
      </c>
    </row>
    <row r="10" spans="1:3">
      <c r="A10" s="4" t="s">
        <v>155</v>
      </c>
      <c r="B10" s="5" t="n">
        <v>11</v>
      </c>
      <c r="C10" s="5" t="n">
        <v>10</v>
      </c>
    </row>
    <row r="11" spans="1:3">
      <c r="A11" s="4" t="s">
        <v>108</v>
      </c>
      <c r="B11" s="5" t="n">
        <v>2</v>
      </c>
    </row>
    <row r="12" spans="1:3">
      <c r="A12" s="4" t="s">
        <v>156</v>
      </c>
      <c r="B12" s="5" t="n">
        <v>148</v>
      </c>
      <c r="C12" s="5" t="n">
        <v>144</v>
      </c>
    </row>
    <row r="13" spans="1:3">
      <c r="A13" s="4" t="s">
        <v>157</v>
      </c>
      <c r="B13" s="5" t="n">
        <v>4</v>
      </c>
      <c r="C13" s="5" t="n">
        <v>6</v>
      </c>
    </row>
    <row r="14" spans="1:3">
      <c r="A14" s="4" t="s">
        <v>158</v>
      </c>
      <c r="B14" s="5" t="n">
        <v>92</v>
      </c>
      <c r="C14" s="5" t="n">
        <v>92</v>
      </c>
    </row>
    <row r="15" spans="1:3">
      <c r="A15" s="4" t="s">
        <v>112</v>
      </c>
      <c r="B15" s="5" t="n">
        <v>13</v>
      </c>
      <c r="C15" s="5" t="n">
        <v>15</v>
      </c>
    </row>
    <row r="16" spans="1:3">
      <c r="A16" s="4" t="s">
        <v>499</v>
      </c>
      <c r="B16" s="5" t="n">
        <v>22</v>
      </c>
      <c r="C16" s="5" t="n">
        <v>33</v>
      </c>
    </row>
    <row r="17" spans="1:3">
      <c r="A17" s="4" t="s">
        <v>159</v>
      </c>
      <c r="B17" s="5" t="n">
        <v>4</v>
      </c>
      <c r="C17" s="5" t="n">
        <v>6</v>
      </c>
    </row>
    <row r="18" spans="1:3">
      <c r="A18" s="4" t="s">
        <v>116</v>
      </c>
      <c r="B18" s="5" t="n">
        <v>59</v>
      </c>
    </row>
    <row r="19" spans="1:3">
      <c r="A19" s="4" t="s">
        <v>117</v>
      </c>
      <c r="B19" s="5" t="n">
        <v>14</v>
      </c>
    </row>
    <row r="20" spans="1:3">
      <c r="A20" s="4" t="s">
        <v>119</v>
      </c>
      <c r="B20" s="5" t="n">
        <v>384</v>
      </c>
    </row>
    <row r="21" spans="1:3">
      <c r="A21" s="4" t="s">
        <v>120</v>
      </c>
      <c r="B21" s="5" t="n">
        <v>1137</v>
      </c>
    </row>
    <row r="22" spans="1:3">
      <c r="A22" s="4" t="s">
        <v>122</v>
      </c>
      <c r="B22" s="5" t="n">
        <v>561</v>
      </c>
    </row>
    <row r="23" spans="1:3">
      <c r="A23" s="4" t="s">
        <v>495</v>
      </c>
      <c r="B23" s="5" t="n">
        <v>2451</v>
      </c>
      <c r="C23" s="5" t="n">
        <v>306</v>
      </c>
    </row>
    <row r="24" spans="1:3">
      <c r="A24" s="4" t="s">
        <v>116</v>
      </c>
      <c r="C24" s="5" t="n">
        <v>62</v>
      </c>
    </row>
    <row r="25" spans="1:3">
      <c r="A25" s="4" t="s">
        <v>117</v>
      </c>
      <c r="C25" s="5" t="n">
        <v>15</v>
      </c>
    </row>
    <row r="26" spans="1:3">
      <c r="A26" s="4" t="s">
        <v>119</v>
      </c>
      <c r="C26" s="5" t="n">
        <v>381</v>
      </c>
    </row>
    <row r="27" spans="1:3">
      <c r="A27" s="4" t="s">
        <v>120</v>
      </c>
      <c r="C27" s="5" t="n">
        <v>1140</v>
      </c>
    </row>
    <row r="28" spans="1:3">
      <c r="A28" s="4" t="s">
        <v>122</v>
      </c>
      <c r="C28" s="5" t="n">
        <v>573</v>
      </c>
    </row>
    <row r="29" spans="1:3">
      <c r="A29" s="4" t="s">
        <v>124</v>
      </c>
      <c r="C29" s="5" t="n">
        <v>2</v>
      </c>
    </row>
    <row r="30" spans="1:3">
      <c r="A30" s="4" t="s">
        <v>496</v>
      </c>
      <c r="B30" s="5" t="n">
        <v>2451</v>
      </c>
      <c r="C30" s="5" t="n">
        <v>2479</v>
      </c>
    </row>
    <row r="31" spans="1:3">
      <c r="A31" s="3" t="s">
        <v>126</v>
      </c>
    </row>
    <row r="32" spans="1:3">
      <c r="A32" s="4" t="s">
        <v>128</v>
      </c>
      <c r="B32" s="5" t="n">
        <v>5</v>
      </c>
      <c r="C32" s="5" t="n">
        <v>5</v>
      </c>
    </row>
    <row r="33" spans="1:3">
      <c r="A33" s="4" t="s">
        <v>160</v>
      </c>
      <c r="B33" s="5" t="n">
        <v>15</v>
      </c>
      <c r="C33" s="5" t="n">
        <v>21</v>
      </c>
    </row>
    <row r="34" spans="1:3">
      <c r="A34" s="4" t="s">
        <v>161</v>
      </c>
      <c r="B34" s="5" t="n">
        <v>217</v>
      </c>
      <c r="C34" s="5" t="n">
        <v>228</v>
      </c>
    </row>
    <row r="35" spans="1:3">
      <c r="A35" s="4" t="s">
        <v>135</v>
      </c>
      <c r="B35" s="5" t="n">
        <v>9</v>
      </c>
    </row>
    <row r="36" spans="1:3">
      <c r="A36" s="4" t="s">
        <v>500</v>
      </c>
      <c r="B36" s="5" t="n">
        <v>180</v>
      </c>
      <c r="C36" s="5" t="n">
        <v>129</v>
      </c>
    </row>
    <row r="37" spans="1:3">
      <c r="A37" s="4" t="s">
        <v>497</v>
      </c>
      <c r="B37" s="5" t="n">
        <v>426</v>
      </c>
      <c r="C37" s="5" t="n">
        <v>383</v>
      </c>
    </row>
    <row r="38" spans="1:3">
      <c r="A38" s="4" t="s">
        <v>135</v>
      </c>
      <c r="C38" s="5" t="n">
        <v>10</v>
      </c>
    </row>
    <row r="39" spans="1:3">
      <c r="A39" s="4" t="s">
        <v>138</v>
      </c>
      <c r="C39" s="5" t="n">
        <v>66</v>
      </c>
    </row>
    <row r="40" spans="1:3">
      <c r="A40" s="4" t="s">
        <v>501</v>
      </c>
      <c r="B40" s="5" t="n">
        <v>426</v>
      </c>
      <c r="C40" s="5" t="n">
        <v>459</v>
      </c>
    </row>
    <row r="41" spans="1:3">
      <c r="A41" s="4" t="s">
        <v>147</v>
      </c>
      <c r="B41" s="6" t="n">
        <v>-14</v>
      </c>
      <c r="C41" s="6" t="n">
        <v>-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s>
  <sheetData>
    <row r="1" spans="1:4">
      <c r="A1" s="1" t="s">
        <v>502</v>
      </c>
      <c r="C1" s="2" t="s">
        <v>1</v>
      </c>
    </row>
    <row r="2" spans="1:4">
      <c r="C2" s="2" t="s">
        <v>2</v>
      </c>
      <c r="D2" s="2" t="s">
        <v>56</v>
      </c>
    </row>
    <row r="3" spans="1:4">
      <c r="A3" s="3" t="s">
        <v>59</v>
      </c>
    </row>
    <row r="4" spans="1:4">
      <c r="A4" s="4" t="s">
        <v>83</v>
      </c>
      <c r="C4" s="6" t="n">
        <v>-14</v>
      </c>
      <c r="D4" s="6" t="n">
        <v>38</v>
      </c>
    </row>
    <row r="5" spans="1:4">
      <c r="A5" s="4" t="s">
        <v>498</v>
      </c>
    </row>
    <row r="6" spans="1:4">
      <c r="A6" s="3" t="s">
        <v>503</v>
      </c>
    </row>
    <row r="7" spans="1:4">
      <c r="A7" s="4" t="s">
        <v>58</v>
      </c>
      <c r="C7" s="5" t="n">
        <v>150</v>
      </c>
      <c r="D7" s="5" t="n">
        <v>148</v>
      </c>
    </row>
    <row r="8" spans="1:4">
      <c r="A8" s="3" t="s">
        <v>59</v>
      </c>
    </row>
    <row r="9" spans="1:4">
      <c r="A9" s="4" t="s">
        <v>60</v>
      </c>
      <c r="C9" s="5" t="n">
        <v>90</v>
      </c>
      <c r="D9" s="5" t="n">
        <v>89</v>
      </c>
    </row>
    <row r="10" spans="1:4">
      <c r="A10" s="4" t="s">
        <v>61</v>
      </c>
      <c r="C10" s="5" t="n">
        <v>2</v>
      </c>
      <c r="D10" s="5" t="n">
        <v>4</v>
      </c>
    </row>
    <row r="11" spans="1:4">
      <c r="A11" s="4" t="s">
        <v>62</v>
      </c>
      <c r="C11" s="5" t="n">
        <v>92</v>
      </c>
      <c r="D11" s="5" t="n">
        <v>93</v>
      </c>
    </row>
    <row r="12" spans="1:4">
      <c r="A12" s="4" t="s">
        <v>64</v>
      </c>
      <c r="C12" s="5" t="n">
        <v>7</v>
      </c>
      <c r="D12" s="5" t="n">
        <v>6</v>
      </c>
    </row>
    <row r="13" spans="1:4">
      <c r="A13" s="4" t="s">
        <v>63</v>
      </c>
      <c r="C13" s="5" t="n">
        <v>6</v>
      </c>
      <c r="D13" s="5" t="n">
        <v>5</v>
      </c>
    </row>
    <row r="14" spans="1:4">
      <c r="A14" s="4" t="s">
        <v>67</v>
      </c>
      <c r="C14" s="5" t="n">
        <v>11</v>
      </c>
      <c r="D14" s="5" t="n">
        <v>11</v>
      </c>
    </row>
    <row r="15" spans="1:4">
      <c r="A15" s="4" t="s">
        <v>71</v>
      </c>
      <c r="C15" s="5" t="n">
        <v>116</v>
      </c>
      <c r="D15" s="5" t="n">
        <v>115</v>
      </c>
    </row>
    <row r="16" spans="1:4">
      <c r="A16" s="4" t="s">
        <v>504</v>
      </c>
      <c r="C16" s="5" t="n">
        <v>5</v>
      </c>
      <c r="D16" s="5" t="n">
        <v>8</v>
      </c>
    </row>
    <row r="17" spans="1:4">
      <c r="A17" s="4" t="s">
        <v>73</v>
      </c>
      <c r="C17" s="5" t="n">
        <v>-2</v>
      </c>
      <c r="D17" s="5" t="n">
        <v>-2</v>
      </c>
    </row>
    <row r="18" spans="1:4">
      <c r="A18" s="4" t="s">
        <v>505</v>
      </c>
      <c r="C18" s="5" t="n">
        <v>37</v>
      </c>
      <c r="D18" s="5" t="n">
        <v>39</v>
      </c>
    </row>
    <row r="19" spans="1:4">
      <c r="A19" s="4" t="s">
        <v>76</v>
      </c>
      <c r="B19" s="4" t="s">
        <v>121</v>
      </c>
      <c r="C19" s="5" t="n">
        <v>-26</v>
      </c>
      <c r="D19" s="5" t="n">
        <v>-1</v>
      </c>
    </row>
    <row r="20" spans="1:4">
      <c r="A20" s="4" t="s">
        <v>77</v>
      </c>
      <c r="B20" s="4" t="s">
        <v>506</v>
      </c>
      <c r="C20" s="5" t="n">
        <v>-19</v>
      </c>
    </row>
    <row r="21" spans="1:4">
      <c r="A21" s="4" t="s">
        <v>507</v>
      </c>
      <c r="C21" s="5" t="n">
        <v>-8</v>
      </c>
      <c r="D21" s="5" t="n">
        <v>38</v>
      </c>
    </row>
    <row r="22" spans="1:4">
      <c r="A22" s="4" t="s">
        <v>508</v>
      </c>
      <c r="C22" s="5" t="n">
        <v>6</v>
      </c>
    </row>
    <row r="23" spans="1:4">
      <c r="A23" s="4" t="s">
        <v>83</v>
      </c>
      <c r="C23" s="6" t="n">
        <v>-14</v>
      </c>
      <c r="D23" s="6" t="n">
        <v>38</v>
      </c>
    </row>
    <row r="24" spans="1:4"/>
    <row r="25" spans="1:4">
      <c r="A25" s="4" t="s">
        <v>121</v>
      </c>
      <c r="B25" s="4" t="s">
        <v>509</v>
      </c>
    </row>
    <row r="26" spans="1:4">
      <c r="A26" s="4" t="s">
        <v>506</v>
      </c>
    </row>
  </sheetData>
  <mergeCells count="5">
    <mergeCell ref="A1:B2"/>
    <mergeCell ref="C1:D1"/>
    <mergeCell ref="A24:C24"/>
    <mergeCell ref="B25:C25"/>
    <mergeCell ref="B26:C2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 customWidth="1" max="5" min="5" width="14"/>
    <col customWidth="1" max="6" min="6" width="14"/>
  </cols>
  <sheetData>
    <row r="1" spans="1:6">
      <c r="A1" s="1" t="s">
        <v>510</v>
      </c>
      <c r="C1" s="2" t="s">
        <v>1</v>
      </c>
    </row>
    <row r="2" spans="1:6">
      <c r="C2" s="2" t="s">
        <v>2</v>
      </c>
      <c r="D2" s="2" t="s">
        <v>56</v>
      </c>
      <c r="E2" s="2" t="s">
        <v>105</v>
      </c>
      <c r="F2" s="2" t="s">
        <v>511</v>
      </c>
    </row>
    <row r="3" spans="1:6">
      <c r="A3" s="4" t="s">
        <v>512</v>
      </c>
    </row>
    <row r="4" spans="1:6">
      <c r="A4" s="3" t="s">
        <v>503</v>
      </c>
    </row>
    <row r="5" spans="1:6">
      <c r="A5" s="4" t="s">
        <v>513</v>
      </c>
      <c r="C5" s="6" t="n">
        <v>37</v>
      </c>
      <c r="E5" s="6" t="n">
        <v>28</v>
      </c>
      <c r="F5" s="6" t="n">
        <v>60</v>
      </c>
    </row>
    <row r="6" spans="1:6">
      <c r="A6" s="4" t="s">
        <v>498</v>
      </c>
    </row>
    <row r="7" spans="1:6">
      <c r="A7" s="3" t="s">
        <v>503</v>
      </c>
    </row>
    <row r="8" spans="1:6">
      <c r="A8" s="4" t="s">
        <v>76</v>
      </c>
      <c r="B8" s="4" t="s">
        <v>121</v>
      </c>
      <c r="C8" s="5" t="n">
        <v>26</v>
      </c>
      <c r="D8" s="6" t="n">
        <v>1</v>
      </c>
    </row>
    <row r="9" spans="1:6">
      <c r="A9" s="4" t="s">
        <v>514</v>
      </c>
    </row>
    <row r="10" spans="1:6">
      <c r="A10" s="3" t="s">
        <v>503</v>
      </c>
    </row>
    <row r="11" spans="1:6">
      <c r="A11" s="4" t="s">
        <v>76</v>
      </c>
      <c r="C11" s="5" t="n">
        <v>26</v>
      </c>
    </row>
    <row r="12" spans="1:6">
      <c r="A12" s="4" t="s">
        <v>515</v>
      </c>
    </row>
    <row r="13" spans="1:6">
      <c r="A13" s="3" t="s">
        <v>503</v>
      </c>
    </row>
    <row r="14" spans="1:6">
      <c r="A14" s="4" t="s">
        <v>516</v>
      </c>
      <c r="C14" s="5" t="n">
        <v>11</v>
      </c>
    </row>
    <row r="15" spans="1:6">
      <c r="A15" s="4" t="s">
        <v>517</v>
      </c>
      <c r="C15" s="5" t="n">
        <v>17</v>
      </c>
    </row>
    <row r="16" spans="1:6">
      <c r="A16" s="4" t="s">
        <v>513</v>
      </c>
      <c r="C16" s="6" t="n">
        <v>28</v>
      </c>
    </row>
    <row r="17" spans="1:6"/>
    <row r="18" spans="1:6">
      <c r="A18" s="4" t="s">
        <v>121</v>
      </c>
      <c r="B18" s="4" t="s">
        <v>509</v>
      </c>
    </row>
  </sheetData>
  <mergeCells count="4">
    <mergeCell ref="A1:B2"/>
    <mergeCell ref="C1:D1"/>
    <mergeCell ref="A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56</v>
      </c>
    </row>
    <row r="3" spans="1:3">
      <c r="A3" s="4" t="s">
        <v>440</v>
      </c>
    </row>
    <row r="4" spans="1:3">
      <c r="A4" s="3" t="s">
        <v>503</v>
      </c>
    </row>
    <row r="5" spans="1:3">
      <c r="A5" s="4" t="s">
        <v>519</v>
      </c>
      <c r="B5" s="6" t="n">
        <v>31</v>
      </c>
      <c r="C5" s="6" t="n">
        <v>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105</v>
      </c>
    </row>
    <row r="2" spans="1:3">
      <c r="A2" s="3" t="s">
        <v>521</v>
      </c>
    </row>
    <row r="3" spans="1:3">
      <c r="A3" s="4" t="s">
        <v>522</v>
      </c>
      <c r="B3" s="6" t="n">
        <v>16375</v>
      </c>
      <c r="C3" s="6" t="n">
        <v>18019</v>
      </c>
    </row>
    <row r="4" spans="1:3">
      <c r="A4" s="4" t="s">
        <v>523</v>
      </c>
      <c r="B4" s="4" t="s">
        <v>439</v>
      </c>
      <c r="C4" s="4" t="s">
        <v>439</v>
      </c>
    </row>
    <row r="5" spans="1:3">
      <c r="A5" s="4" t="s">
        <v>524</v>
      </c>
    </row>
    <row r="6" spans="1:3">
      <c r="A6" s="3" t="s">
        <v>521</v>
      </c>
    </row>
    <row r="7" spans="1:3">
      <c r="A7" s="4" t="s">
        <v>522</v>
      </c>
      <c r="B7" s="6" t="n">
        <v>5527</v>
      </c>
      <c r="C7" s="6" t="n">
        <v>6250</v>
      </c>
    </row>
    <row r="8" spans="1:3">
      <c r="A8" s="4" t="s">
        <v>523</v>
      </c>
      <c r="B8" s="4" t="s">
        <v>525</v>
      </c>
      <c r="C8" s="4" t="s">
        <v>526</v>
      </c>
    </row>
    <row r="9" spans="1:3">
      <c r="A9" s="4" t="s">
        <v>527</v>
      </c>
    </row>
    <row r="10" spans="1:3">
      <c r="A10" s="3" t="s">
        <v>521</v>
      </c>
    </row>
    <row r="11" spans="1:3">
      <c r="A11" s="4" t="s">
        <v>522</v>
      </c>
      <c r="B11" s="6" t="n">
        <v>2830</v>
      </c>
      <c r="C11" s="6" t="n">
        <v>3089</v>
      </c>
    </row>
    <row r="12" spans="1:3">
      <c r="A12" s="4" t="s">
        <v>523</v>
      </c>
      <c r="B12" s="4" t="s">
        <v>528</v>
      </c>
      <c r="C12" s="4" t="s">
        <v>528</v>
      </c>
    </row>
    <row r="13" spans="1:3">
      <c r="A13" s="4" t="s">
        <v>529</v>
      </c>
    </row>
    <row r="14" spans="1:3">
      <c r="A14" s="3" t="s">
        <v>521</v>
      </c>
    </row>
    <row r="15" spans="1:3">
      <c r="A15" s="4" t="s">
        <v>522</v>
      </c>
      <c r="B15" s="6" t="n">
        <v>5507</v>
      </c>
      <c r="C15" s="6" t="n">
        <v>5890</v>
      </c>
    </row>
    <row r="16" spans="1:3">
      <c r="A16" s="4" t="s">
        <v>523</v>
      </c>
      <c r="B16" s="4" t="s">
        <v>530</v>
      </c>
      <c r="C16" s="4" t="s">
        <v>530</v>
      </c>
    </row>
    <row r="17" spans="1:3">
      <c r="A17" s="4" t="s">
        <v>531</v>
      </c>
    </row>
    <row r="18" spans="1:3">
      <c r="A18" s="3" t="s">
        <v>521</v>
      </c>
    </row>
    <row r="19" spans="1:3">
      <c r="A19" s="4" t="s">
        <v>522</v>
      </c>
      <c r="B19" s="6" t="n">
        <v>1230</v>
      </c>
      <c r="C19" s="6" t="n">
        <v>1450</v>
      </c>
    </row>
    <row r="20" spans="1:3">
      <c r="A20" s="4" t="s">
        <v>523</v>
      </c>
      <c r="B20" s="4" t="s">
        <v>532</v>
      </c>
      <c r="C20" s="4" t="s">
        <v>532</v>
      </c>
    </row>
    <row r="21" spans="1:3">
      <c r="A21" s="4" t="s">
        <v>533</v>
      </c>
    </row>
    <row r="22" spans="1:3">
      <c r="A22" s="3" t="s">
        <v>521</v>
      </c>
    </row>
    <row r="23" spans="1:3">
      <c r="A23" s="4" t="s">
        <v>522</v>
      </c>
      <c r="B23" s="6" t="n">
        <v>1281</v>
      </c>
      <c r="C23" s="6" t="n">
        <v>1340</v>
      </c>
    </row>
    <row r="24" spans="1:3">
      <c r="A24" s="4" t="s">
        <v>523</v>
      </c>
      <c r="B24" s="4" t="s">
        <v>532</v>
      </c>
      <c r="C24" s="4" t="s">
        <v>5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105</v>
      </c>
    </row>
    <row r="2" spans="1:3">
      <c r="A2" s="3" t="s">
        <v>521</v>
      </c>
    </row>
    <row r="3" spans="1:3">
      <c r="A3" s="4" t="s">
        <v>536</v>
      </c>
      <c r="B3" s="6" t="n">
        <v>16375</v>
      </c>
      <c r="C3" s="6" t="n">
        <v>18019</v>
      </c>
    </row>
    <row r="4" spans="1:3">
      <c r="A4" s="4" t="s">
        <v>537</v>
      </c>
    </row>
    <row r="5" spans="1:3">
      <c r="A5" s="3" t="s">
        <v>521</v>
      </c>
    </row>
    <row r="6" spans="1:3">
      <c r="A6" s="4" t="s">
        <v>536</v>
      </c>
      <c r="B6" s="6" t="n">
        <v>5854</v>
      </c>
    </row>
    <row r="7" spans="1:3">
      <c r="A7" s="4" t="s">
        <v>538</v>
      </c>
      <c r="B7" s="4" t="s">
        <v>539</v>
      </c>
    </row>
    <row r="8" spans="1:3">
      <c r="A8" s="4" t="s">
        <v>540</v>
      </c>
    </row>
    <row r="9" spans="1:3">
      <c r="A9" s="3" t="s">
        <v>521</v>
      </c>
    </row>
    <row r="10" spans="1:3">
      <c r="A10" s="4" t="s">
        <v>536</v>
      </c>
      <c r="B10" s="6" t="n">
        <v>5766</v>
      </c>
    </row>
    <row r="11" spans="1:3">
      <c r="A11" s="4" t="s">
        <v>538</v>
      </c>
      <c r="B11" s="4" t="s">
        <v>539</v>
      </c>
    </row>
    <row r="12" spans="1:3">
      <c r="A12" s="4" t="s">
        <v>541</v>
      </c>
    </row>
    <row r="13" spans="1:3">
      <c r="A13" s="3" t="s">
        <v>521</v>
      </c>
    </row>
    <row r="14" spans="1:3">
      <c r="A14" s="4" t="s">
        <v>536</v>
      </c>
      <c r="B14" s="6" t="n">
        <v>4755</v>
      </c>
    </row>
    <row r="15" spans="1:3">
      <c r="A15" s="4" t="s">
        <v>538</v>
      </c>
      <c r="B15" s="4" t="s">
        <v>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s>
  <sheetData>
    <row r="1" spans="1:4">
      <c r="A1" s="1" t="s">
        <v>168</v>
      </c>
      <c r="C1" s="2" t="s">
        <v>1</v>
      </c>
    </row>
    <row r="2" spans="1:4">
      <c r="C2" s="2" t="s">
        <v>2</v>
      </c>
      <c r="D2" s="2" t="s">
        <v>56</v>
      </c>
    </row>
    <row r="3" spans="1:4">
      <c r="A3" s="3" t="s">
        <v>169</v>
      </c>
    </row>
    <row r="4" spans="1:4">
      <c r="A4" s="4" t="s">
        <v>84</v>
      </c>
      <c r="C4" s="6" t="n">
        <v>-1372</v>
      </c>
      <c r="D4" s="6" t="n">
        <v>-57</v>
      </c>
    </row>
    <row r="5" spans="1:4">
      <c r="A5" s="3" t="s">
        <v>170</v>
      </c>
    </row>
    <row r="6" spans="1:4">
      <c r="A6" s="4" t="s">
        <v>68</v>
      </c>
      <c r="C6" s="5" t="n">
        <v>884</v>
      </c>
    </row>
    <row r="7" spans="1:4">
      <c r="A7" s="4" t="s">
        <v>69</v>
      </c>
      <c r="C7" s="5" t="n">
        <v>91</v>
      </c>
    </row>
    <row r="8" spans="1:4">
      <c r="A8" s="4" t="s">
        <v>171</v>
      </c>
      <c r="C8" s="5" t="n">
        <v>60</v>
      </c>
      <c r="D8" s="5" t="n">
        <v>76</v>
      </c>
    </row>
    <row r="9" spans="1:4">
      <c r="A9" s="4" t="s">
        <v>172</v>
      </c>
      <c r="C9" s="5" t="n">
        <v>8</v>
      </c>
      <c r="D9" s="5" t="n">
        <v>11</v>
      </c>
    </row>
    <row r="10" spans="1:4">
      <c r="A10" s="4" t="s">
        <v>173</v>
      </c>
      <c r="C10" s="5" t="n">
        <v>27</v>
      </c>
    </row>
    <row r="11" spans="1:4">
      <c r="A11" s="4" t="s">
        <v>174</v>
      </c>
      <c r="C11" s="5" t="n">
        <v>96</v>
      </c>
    </row>
    <row r="12" spans="1:4">
      <c r="A12" s="4" t="s">
        <v>175</v>
      </c>
      <c r="C12" s="5" t="n">
        <v>87</v>
      </c>
    </row>
    <row r="13" spans="1:4">
      <c r="A13" s="4" t="s">
        <v>70</v>
      </c>
      <c r="C13" s="5" t="n">
        <v>3</v>
      </c>
    </row>
    <row r="14" spans="1:4">
      <c r="A14" s="4" t="s">
        <v>176</v>
      </c>
      <c r="C14" s="5" t="n">
        <v>4</v>
      </c>
      <c r="D14" s="5" t="n">
        <v>6</v>
      </c>
    </row>
    <row r="15" spans="1:4">
      <c r="A15" s="4" t="s">
        <v>177</v>
      </c>
      <c r="C15" s="5" t="n">
        <v>1</v>
      </c>
    </row>
    <row r="16" spans="1:4">
      <c r="A16" s="3" t="s">
        <v>178</v>
      </c>
    </row>
    <row r="17" spans="1:4">
      <c r="A17" s="4" t="s">
        <v>179</v>
      </c>
      <c r="C17" s="5" t="n">
        <v>92</v>
      </c>
      <c r="D17" s="5" t="n">
        <v>-87</v>
      </c>
    </row>
    <row r="18" spans="1:4">
      <c r="A18" s="4" t="s">
        <v>180</v>
      </c>
      <c r="C18" s="5" t="n">
        <v>-307</v>
      </c>
      <c r="D18" s="5" t="n">
        <v>-638</v>
      </c>
    </row>
    <row r="19" spans="1:4">
      <c r="A19" s="4" t="s">
        <v>160</v>
      </c>
      <c r="C19" s="5" t="n">
        <v>-293</v>
      </c>
      <c r="D19" s="5" t="n">
        <v>357</v>
      </c>
    </row>
    <row r="20" spans="1:4">
      <c r="A20" s="4" t="s">
        <v>181</v>
      </c>
      <c r="C20" s="5" t="n">
        <v>-9</v>
      </c>
      <c r="D20" s="5" t="n">
        <v>8</v>
      </c>
    </row>
    <row r="21" spans="1:4">
      <c r="A21" s="4" t="s">
        <v>182</v>
      </c>
      <c r="C21" s="5" t="n">
        <v>-67</v>
      </c>
      <c r="D21" s="5" t="n">
        <v>80</v>
      </c>
    </row>
    <row r="22" spans="1:4">
      <c r="A22" s="4" t="s">
        <v>183</v>
      </c>
      <c r="C22" s="5" t="n">
        <v>-695</v>
      </c>
      <c r="D22" s="5" t="n">
        <v>-244</v>
      </c>
    </row>
    <row r="23" spans="1:4">
      <c r="A23" s="3" t="s">
        <v>184</v>
      </c>
    </row>
    <row r="24" spans="1:4">
      <c r="A24" s="4" t="s">
        <v>185</v>
      </c>
      <c r="B24" s="4" t="s">
        <v>121</v>
      </c>
      <c r="C24" s="5" t="n">
        <v>-25</v>
      </c>
      <c r="D24" s="5" t="n">
        <v>-18</v>
      </c>
    </row>
    <row r="25" spans="1:4">
      <c r="A25" s="4" t="s">
        <v>186</v>
      </c>
      <c r="C25" s="5" t="n">
        <v>-57</v>
      </c>
      <c r="D25" s="5" t="n">
        <v>-114</v>
      </c>
    </row>
    <row r="26" spans="1:4">
      <c r="A26" s="4" t="s">
        <v>119</v>
      </c>
      <c r="C26" s="5" t="n">
        <v>-3</v>
      </c>
      <c r="D26" s="5" t="n">
        <v>-1</v>
      </c>
    </row>
    <row r="27" spans="1:4">
      <c r="A27" s="4" t="s">
        <v>187</v>
      </c>
      <c r="C27" s="5" t="n">
        <v>-85</v>
      </c>
      <c r="D27" s="5" t="n">
        <v>-133</v>
      </c>
    </row>
    <row r="28" spans="1:4">
      <c r="A28" s="3" t="s">
        <v>188</v>
      </c>
    </row>
    <row r="29" spans="1:4">
      <c r="A29" s="4" t="s">
        <v>189</v>
      </c>
      <c r="C29" s="5" t="n">
        <v>1200</v>
      </c>
    </row>
    <row r="30" spans="1:4">
      <c r="A30" s="4" t="s">
        <v>190</v>
      </c>
      <c r="D30" s="5" t="n">
        <v>178</v>
      </c>
    </row>
    <row r="31" spans="1:4">
      <c r="A31" s="4" t="s">
        <v>191</v>
      </c>
      <c r="C31" s="5" t="n">
        <v>-3</v>
      </c>
      <c r="D31" s="5" t="n">
        <v>-8</v>
      </c>
    </row>
    <row r="32" spans="1:4">
      <c r="A32" s="4" t="s">
        <v>192</v>
      </c>
      <c r="C32" s="5" t="n">
        <v>69</v>
      </c>
      <c r="D32" s="5" t="n">
        <v>116</v>
      </c>
    </row>
    <row r="33" spans="1:4">
      <c r="A33" s="4" t="s">
        <v>193</v>
      </c>
      <c r="C33" s="5" t="n">
        <v>-87</v>
      </c>
    </row>
    <row r="34" spans="1:4">
      <c r="A34" s="4" t="s">
        <v>194</v>
      </c>
      <c r="D34" s="5" t="n">
        <v>-4</v>
      </c>
    </row>
    <row r="35" spans="1:4">
      <c r="A35" s="4" t="s">
        <v>195</v>
      </c>
      <c r="C35" s="5" t="n">
        <v>-2</v>
      </c>
      <c r="D35" s="5" t="n">
        <v>-5</v>
      </c>
    </row>
    <row r="36" spans="1:4">
      <c r="A36" s="4" t="s">
        <v>196</v>
      </c>
      <c r="C36" s="5" t="n">
        <v>1177</v>
      </c>
      <c r="D36" s="5" t="n">
        <v>277</v>
      </c>
    </row>
    <row r="37" spans="1:4">
      <c r="A37" s="4" t="s">
        <v>197</v>
      </c>
      <c r="C37" s="5" t="n">
        <v>-3</v>
      </c>
      <c r="D37" s="5" t="n">
        <v>-6</v>
      </c>
    </row>
    <row r="38" spans="1:4">
      <c r="A38" s="4" t="s">
        <v>198</v>
      </c>
      <c r="C38" s="5" t="n">
        <v>394</v>
      </c>
      <c r="D38" s="5" t="n">
        <v>-106</v>
      </c>
    </row>
    <row r="39" spans="1:4">
      <c r="A39" s="4" t="s">
        <v>199</v>
      </c>
      <c r="C39" s="5" t="n">
        <v>1193</v>
      </c>
      <c r="D39" s="5" t="n">
        <v>845</v>
      </c>
    </row>
    <row r="40" spans="1:4">
      <c r="A40" s="4" t="s">
        <v>200</v>
      </c>
      <c r="C40" s="5" t="n">
        <v>1587</v>
      </c>
      <c r="D40" s="5" t="n">
        <v>739</v>
      </c>
    </row>
    <row r="41" spans="1:4">
      <c r="A41" s="4" t="s">
        <v>201</v>
      </c>
      <c r="C41" s="5" t="n">
        <v>13</v>
      </c>
      <c r="D41" s="5" t="n">
        <v>134</v>
      </c>
    </row>
    <row r="42" spans="1:4">
      <c r="A42" s="4" t="s">
        <v>202</v>
      </c>
      <c r="C42" s="6" t="n">
        <v>1574</v>
      </c>
      <c r="D42" s="6" t="n">
        <v>605</v>
      </c>
    </row>
    <row r="43" spans="1:4"/>
    <row r="44" spans="1:4">
      <c r="A44" s="4" t="s">
        <v>121</v>
      </c>
    </row>
  </sheetData>
  <mergeCells count="4">
    <mergeCell ref="A1:B2"/>
    <mergeCell ref="C1:D1"/>
    <mergeCell ref="A43:C43"/>
    <mergeCell ref="B44:C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56</v>
      </c>
      <c r="D2" s="2" t="s">
        <v>105</v>
      </c>
    </row>
    <row r="3" spans="1:4">
      <c r="A3" s="3" t="s">
        <v>544</v>
      </c>
    </row>
    <row r="4" spans="1:4">
      <c r="A4" s="4" t="s">
        <v>545</v>
      </c>
      <c r="B4" s="6" t="n">
        <v>16375</v>
      </c>
      <c r="D4" s="6" t="n">
        <v>18019</v>
      </c>
    </row>
    <row r="5" spans="1:4">
      <c r="A5" s="4" t="s">
        <v>546</v>
      </c>
      <c r="B5" s="5" t="n">
        <v>1906</v>
      </c>
      <c r="C5" s="6" t="n">
        <v>2063</v>
      </c>
    </row>
    <row r="6" spans="1:4">
      <c r="A6" s="4" t="s">
        <v>161</v>
      </c>
      <c r="B6" s="5" t="n">
        <v>663</v>
      </c>
    </row>
    <row r="7" spans="1:4">
      <c r="A7" s="4" t="s">
        <v>547</v>
      </c>
      <c r="B7" s="5" t="n">
        <v>170</v>
      </c>
      <c r="D7" s="5" t="n">
        <v>231</v>
      </c>
    </row>
    <row r="8" spans="1:4">
      <c r="A8" s="4" t="s">
        <v>548</v>
      </c>
      <c r="B8" s="5" t="n">
        <v>65</v>
      </c>
      <c r="D8" s="5" t="n">
        <v>60</v>
      </c>
    </row>
    <row r="9" spans="1:4">
      <c r="A9" s="4" t="s">
        <v>549</v>
      </c>
      <c r="B9" s="5" t="n">
        <v>312</v>
      </c>
      <c r="D9" s="5" t="n">
        <v>218</v>
      </c>
    </row>
    <row r="10" spans="1:4">
      <c r="A10" s="4" t="s">
        <v>550</v>
      </c>
      <c r="B10" s="5" t="n">
        <v>18</v>
      </c>
      <c r="D10" s="5" t="n">
        <v>28</v>
      </c>
    </row>
    <row r="11" spans="1:4">
      <c r="A11" s="4" t="s">
        <v>551</v>
      </c>
      <c r="B11" s="5" t="n">
        <v>165</v>
      </c>
    </row>
    <row r="12" spans="1:4">
      <c r="A12" s="4" t="s">
        <v>552</v>
      </c>
      <c r="B12" s="5" t="n">
        <v>131</v>
      </c>
      <c r="D12" s="5" t="n">
        <v>124</v>
      </c>
    </row>
    <row r="13" spans="1:4">
      <c r="A13" s="4" t="s">
        <v>553</v>
      </c>
      <c r="B13" s="5" t="n">
        <v>150</v>
      </c>
    </row>
    <row r="14" spans="1:4">
      <c r="A14" s="4" t="s">
        <v>554</v>
      </c>
    </row>
    <row r="15" spans="1:4">
      <c r="A15" s="3" t="s">
        <v>544</v>
      </c>
    </row>
    <row r="16" spans="1:4">
      <c r="A16" s="4" t="s">
        <v>553</v>
      </c>
      <c r="B16" s="5" t="n">
        <v>79</v>
      </c>
    </row>
    <row r="17" spans="1:4">
      <c r="A17" s="4" t="s">
        <v>524</v>
      </c>
    </row>
    <row r="18" spans="1:4">
      <c r="A18" s="3" t="s">
        <v>544</v>
      </c>
    </row>
    <row r="19" spans="1:4">
      <c r="A19" s="4" t="s">
        <v>545</v>
      </c>
      <c r="B19" s="5" t="n">
        <v>5527</v>
      </c>
      <c r="D19" s="5" t="n">
        <v>6250</v>
      </c>
    </row>
    <row r="20" spans="1:4">
      <c r="A20" s="4" t="s">
        <v>546</v>
      </c>
      <c r="B20" s="5" t="n">
        <v>2</v>
      </c>
      <c r="C20" s="5" t="n">
        <v>22</v>
      </c>
    </row>
    <row r="21" spans="1:4">
      <c r="A21" s="4" t="s">
        <v>553</v>
      </c>
      <c r="B21" s="5" t="n">
        <v>115</v>
      </c>
      <c r="C21" s="5" t="n">
        <v>24</v>
      </c>
    </row>
    <row r="22" spans="1:4">
      <c r="A22" s="4" t="s">
        <v>555</v>
      </c>
    </row>
    <row r="23" spans="1:4">
      <c r="A23" s="3" t="s">
        <v>544</v>
      </c>
    </row>
    <row r="24" spans="1:4">
      <c r="A24" s="4" t="s">
        <v>553</v>
      </c>
      <c r="B24" s="5" t="n">
        <v>39</v>
      </c>
    </row>
    <row r="25" spans="1:4">
      <c r="A25" s="4" t="s">
        <v>556</v>
      </c>
    </row>
    <row r="26" spans="1:4">
      <c r="A26" s="3" t="s">
        <v>544</v>
      </c>
    </row>
    <row r="27" spans="1:4">
      <c r="A27" s="4" t="s">
        <v>552</v>
      </c>
      <c r="B27" s="6" t="n">
        <v>20</v>
      </c>
    </row>
    <row r="28" spans="1:4">
      <c r="A28" s="4" t="s">
        <v>557</v>
      </c>
      <c r="B28" s="4" t="s">
        <v>420</v>
      </c>
    </row>
    <row r="29" spans="1:4">
      <c r="A29" s="4" t="s">
        <v>558</v>
      </c>
      <c r="B29" s="4" t="s">
        <v>559</v>
      </c>
    </row>
    <row r="30" spans="1:4">
      <c r="A30" s="4" t="s">
        <v>553</v>
      </c>
      <c r="B30" s="6" t="n">
        <v>100</v>
      </c>
    </row>
    <row r="31" spans="1:4">
      <c r="A31" s="4" t="s">
        <v>560</v>
      </c>
      <c r="B31" s="5" t="n">
        <v>12</v>
      </c>
    </row>
    <row r="32" spans="1:4">
      <c r="A32" s="4" t="s">
        <v>561</v>
      </c>
    </row>
    <row r="33" spans="1:4">
      <c r="A33" s="3" t="s">
        <v>544</v>
      </c>
    </row>
    <row r="34" spans="1:4">
      <c r="A34" s="4" t="s">
        <v>552</v>
      </c>
      <c r="B34" s="6" t="n">
        <v>4</v>
      </c>
    </row>
    <row r="35" spans="1:4">
      <c r="A35" s="4" t="s">
        <v>557</v>
      </c>
      <c r="B35" s="4" t="s">
        <v>562</v>
      </c>
    </row>
    <row r="36" spans="1:4">
      <c r="A36" s="4" t="s">
        <v>558</v>
      </c>
      <c r="B36" s="4" t="s">
        <v>563</v>
      </c>
    </row>
    <row r="37" spans="1:4">
      <c r="A37" s="4" t="s">
        <v>553</v>
      </c>
      <c r="B37" s="6" t="n">
        <v>13</v>
      </c>
    </row>
    <row r="38" spans="1:4">
      <c r="A38" s="4" t="s">
        <v>564</v>
      </c>
    </row>
    <row r="39" spans="1:4">
      <c r="A39" s="3" t="s">
        <v>544</v>
      </c>
    </row>
    <row r="40" spans="1:4">
      <c r="A40" s="4" t="s">
        <v>552</v>
      </c>
      <c r="B40" s="5" t="n">
        <v>8</v>
      </c>
    </row>
    <row r="41" spans="1:4">
      <c r="A41" s="4" t="s">
        <v>553</v>
      </c>
      <c r="B41" s="6" t="n">
        <v>47</v>
      </c>
    </row>
    <row r="42" spans="1:4">
      <c r="A42" s="4" t="s">
        <v>565</v>
      </c>
      <c r="B42" s="4" t="s">
        <v>566</v>
      </c>
    </row>
    <row r="43" spans="1:4">
      <c r="A43" s="4" t="s">
        <v>567</v>
      </c>
    </row>
    <row r="44" spans="1:4">
      <c r="A44" s="3" t="s">
        <v>544</v>
      </c>
    </row>
    <row r="45" spans="1:4">
      <c r="A45" s="4" t="s">
        <v>552</v>
      </c>
      <c r="B45" s="6" t="n">
        <v>20</v>
      </c>
    </row>
    <row r="46" spans="1:4">
      <c r="A46" s="4" t="s">
        <v>565</v>
      </c>
      <c r="B46" s="4" t="s">
        <v>568</v>
      </c>
    </row>
    <row r="47" spans="1:4">
      <c r="A47" s="4" t="s">
        <v>569</v>
      </c>
      <c r="B47" s="6" t="n">
        <v>8</v>
      </c>
    </row>
    <row r="48" spans="1:4">
      <c r="A48" s="4" t="s">
        <v>570</v>
      </c>
      <c r="B48" s="5" t="n">
        <v>6</v>
      </c>
    </row>
    <row r="49" spans="1:4">
      <c r="A49" s="4" t="s">
        <v>571</v>
      </c>
      <c r="B49" s="6" t="n">
        <v>2</v>
      </c>
    </row>
    <row r="50" spans="1:4">
      <c r="A50" s="4" t="s">
        <v>572</v>
      </c>
    </row>
    <row r="51" spans="1:4">
      <c r="A51" s="3" t="s">
        <v>544</v>
      </c>
    </row>
    <row r="52" spans="1:4">
      <c r="A52" s="4" t="s">
        <v>565</v>
      </c>
      <c r="B52" s="4" t="s">
        <v>573</v>
      </c>
    </row>
    <row r="53" spans="1:4">
      <c r="A53" s="4" t="s">
        <v>574</v>
      </c>
    </row>
    <row r="54" spans="1:4">
      <c r="A54" s="3" t="s">
        <v>544</v>
      </c>
    </row>
    <row r="55" spans="1:4">
      <c r="A55" s="4" t="s">
        <v>565</v>
      </c>
      <c r="B55" s="4" t="s">
        <v>573</v>
      </c>
    </row>
    <row r="56" spans="1:4">
      <c r="A56" s="4" t="s">
        <v>527</v>
      </c>
    </row>
    <row r="57" spans="1:4">
      <c r="A57" s="3" t="s">
        <v>544</v>
      </c>
    </row>
    <row r="58" spans="1:4">
      <c r="A58" s="4" t="s">
        <v>545</v>
      </c>
      <c r="B58" s="6" t="n">
        <v>2830</v>
      </c>
      <c r="D58" s="5" t="n">
        <v>3089</v>
      </c>
    </row>
    <row r="59" spans="1:4">
      <c r="A59" s="4" t="s">
        <v>553</v>
      </c>
      <c r="C59" s="5" t="n">
        <v>4</v>
      </c>
    </row>
    <row r="60" spans="1:4">
      <c r="A60" s="4" t="s">
        <v>575</v>
      </c>
    </row>
    <row r="61" spans="1:4">
      <c r="A61" s="3" t="s">
        <v>544</v>
      </c>
    </row>
    <row r="62" spans="1:4">
      <c r="A62" s="4" t="s">
        <v>553</v>
      </c>
      <c r="B62" s="5" t="n">
        <v>11</v>
      </c>
    </row>
    <row r="63" spans="1:4">
      <c r="A63" s="4" t="s">
        <v>576</v>
      </c>
    </row>
    <row r="64" spans="1:4">
      <c r="A64" s="3" t="s">
        <v>544</v>
      </c>
    </row>
    <row r="65" spans="1:4">
      <c r="A65" s="4" t="s">
        <v>552</v>
      </c>
      <c r="B65" s="5" t="n">
        <v>19</v>
      </c>
    </row>
    <row r="66" spans="1:4">
      <c r="A66" s="4" t="s">
        <v>553</v>
      </c>
      <c r="B66" s="6" t="n">
        <v>11</v>
      </c>
    </row>
    <row r="67" spans="1:4">
      <c r="A67" s="4" t="s">
        <v>565</v>
      </c>
      <c r="B67" s="4" t="s">
        <v>577</v>
      </c>
    </row>
    <row r="68" spans="1:4">
      <c r="A68" s="4" t="s">
        <v>578</v>
      </c>
    </row>
    <row r="69" spans="1:4">
      <c r="A69" s="3" t="s">
        <v>544</v>
      </c>
    </row>
    <row r="70" spans="1:4">
      <c r="A70" s="4" t="s">
        <v>553</v>
      </c>
      <c r="B70" s="6" t="n">
        <v>9</v>
      </c>
    </row>
    <row r="71" spans="1:4">
      <c r="A71" s="4" t="s">
        <v>531</v>
      </c>
    </row>
    <row r="72" spans="1:4">
      <c r="A72" s="3" t="s">
        <v>544</v>
      </c>
    </row>
    <row r="73" spans="1:4">
      <c r="A73" s="4" t="s">
        <v>545</v>
      </c>
      <c r="B73" s="5" t="n">
        <v>1230</v>
      </c>
      <c r="D73" s="5" t="n">
        <v>1450</v>
      </c>
    </row>
    <row r="74" spans="1:4">
      <c r="A74" s="4" t="s">
        <v>553</v>
      </c>
      <c r="C74" s="6" t="n">
        <v>6</v>
      </c>
    </row>
    <row r="75" spans="1:4">
      <c r="A75" s="4" t="s">
        <v>579</v>
      </c>
    </row>
    <row r="76" spans="1:4">
      <c r="A76" s="3" t="s">
        <v>544</v>
      </c>
    </row>
    <row r="77" spans="1:4">
      <c r="A77" s="4" t="s">
        <v>553</v>
      </c>
      <c r="B77" s="5" t="n">
        <v>12</v>
      </c>
    </row>
    <row r="78" spans="1:4">
      <c r="A78" s="4" t="s">
        <v>580</v>
      </c>
    </row>
    <row r="79" spans="1:4">
      <c r="A79" s="3" t="s">
        <v>544</v>
      </c>
    </row>
    <row r="80" spans="1:4">
      <c r="A80" s="4" t="s">
        <v>552</v>
      </c>
      <c r="B80" s="5" t="n">
        <v>11</v>
      </c>
    </row>
    <row r="81" spans="1:4">
      <c r="A81" s="4" t="s">
        <v>553</v>
      </c>
      <c r="B81" s="6" t="n">
        <v>7</v>
      </c>
    </row>
    <row r="82" spans="1:4">
      <c r="A82" s="4" t="s">
        <v>565</v>
      </c>
      <c r="B82" s="4" t="s">
        <v>581</v>
      </c>
    </row>
    <row r="83" spans="1:4">
      <c r="A83" s="4" t="s">
        <v>582</v>
      </c>
    </row>
    <row r="84" spans="1:4">
      <c r="A84" s="3" t="s">
        <v>544</v>
      </c>
    </row>
    <row r="85" spans="1:4">
      <c r="A85" s="4" t="s">
        <v>553</v>
      </c>
      <c r="B85" s="6" t="n">
        <v>13</v>
      </c>
    </row>
    <row r="86" spans="1:4">
      <c r="A86" s="4" t="s">
        <v>583</v>
      </c>
    </row>
    <row r="87" spans="1:4">
      <c r="A87" s="3" t="s">
        <v>544</v>
      </c>
    </row>
    <row r="88" spans="1:4">
      <c r="A88" s="4" t="s">
        <v>545</v>
      </c>
      <c r="B88" s="6" t="n">
        <v>610</v>
      </c>
      <c r="D88" s="6" t="n">
        <v>6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56</v>
      </c>
    </row>
    <row r="3" spans="1:3">
      <c r="A3" s="3" t="s">
        <v>585</v>
      </c>
    </row>
    <row r="4" spans="1:3">
      <c r="A4" s="4" t="s">
        <v>58</v>
      </c>
      <c r="B4" s="6" t="n">
        <v>1906</v>
      </c>
      <c r="C4" s="6" t="n">
        <v>2063</v>
      </c>
    </row>
    <row r="5" spans="1:3">
      <c r="A5" s="4" t="s">
        <v>586</v>
      </c>
    </row>
    <row r="6" spans="1:3">
      <c r="A6" s="3" t="s">
        <v>585</v>
      </c>
    </row>
    <row r="7" spans="1:3">
      <c r="A7" s="4" t="s">
        <v>58</v>
      </c>
      <c r="B7" s="5" t="n">
        <v>821</v>
      </c>
      <c r="C7" s="5" t="n">
        <v>605</v>
      </c>
    </row>
    <row r="8" spans="1:3">
      <c r="A8" s="4" t="s">
        <v>587</v>
      </c>
    </row>
    <row r="9" spans="1:3">
      <c r="A9" s="3" t="s">
        <v>585</v>
      </c>
    </row>
    <row r="10" spans="1:3">
      <c r="A10" s="4" t="s">
        <v>58</v>
      </c>
      <c r="B10" s="5" t="n">
        <v>419</v>
      </c>
      <c r="C10" s="5" t="n">
        <v>421</v>
      </c>
    </row>
    <row r="11" spans="1:3">
      <c r="A11" s="4" t="s">
        <v>588</v>
      </c>
    </row>
    <row r="12" spans="1:3">
      <c r="A12" s="3" t="s">
        <v>585</v>
      </c>
    </row>
    <row r="13" spans="1:3">
      <c r="A13" s="4" t="s">
        <v>58</v>
      </c>
      <c r="B13" s="5" t="n">
        <v>522</v>
      </c>
      <c r="C13" s="5" t="n">
        <v>714</v>
      </c>
    </row>
    <row r="14" spans="1:3">
      <c r="A14" s="4" t="s">
        <v>589</v>
      </c>
    </row>
    <row r="15" spans="1:3">
      <c r="A15" s="3" t="s">
        <v>585</v>
      </c>
    </row>
    <row r="16" spans="1:3">
      <c r="A16" s="4" t="s">
        <v>58</v>
      </c>
      <c r="B16" s="5" t="n">
        <v>144</v>
      </c>
      <c r="C16" s="5" t="n">
        <v>323</v>
      </c>
    </row>
    <row r="17" spans="1:3">
      <c r="A17" s="4" t="s">
        <v>590</v>
      </c>
    </row>
    <row r="18" spans="1:3">
      <c r="A18" s="3" t="s">
        <v>585</v>
      </c>
    </row>
    <row r="19" spans="1:3">
      <c r="A19" s="4" t="s">
        <v>58</v>
      </c>
      <c r="B19" s="5" t="n">
        <v>1572</v>
      </c>
      <c r="C19" s="5" t="n">
        <v>1599</v>
      </c>
    </row>
    <row r="20" spans="1:3">
      <c r="A20" s="4" t="s">
        <v>591</v>
      </c>
    </row>
    <row r="21" spans="1:3">
      <c r="A21" s="3" t="s">
        <v>585</v>
      </c>
    </row>
    <row r="22" spans="1:3">
      <c r="A22" s="4" t="s">
        <v>58</v>
      </c>
      <c r="B22" s="5" t="n">
        <v>117</v>
      </c>
      <c r="C22" s="5" t="n">
        <v>286</v>
      </c>
    </row>
    <row r="23" spans="1:3">
      <c r="A23" s="4" t="s">
        <v>592</v>
      </c>
    </row>
    <row r="24" spans="1:3">
      <c r="A24" s="3" t="s">
        <v>585</v>
      </c>
    </row>
    <row r="25" spans="1:3">
      <c r="A25" s="4" t="s">
        <v>58</v>
      </c>
      <c r="B25" s="5" t="n">
        <v>145</v>
      </c>
      <c r="C25" s="5" t="n">
        <v>109</v>
      </c>
    </row>
    <row r="26" spans="1:3">
      <c r="A26" s="4" t="s">
        <v>593</v>
      </c>
    </row>
    <row r="27" spans="1:3">
      <c r="A27" s="3" t="s">
        <v>585</v>
      </c>
    </row>
    <row r="28" spans="1:3">
      <c r="A28" s="4" t="s">
        <v>58</v>
      </c>
      <c r="B28" s="5" t="n">
        <v>72</v>
      </c>
      <c r="C28" s="5" t="n">
        <v>69</v>
      </c>
    </row>
    <row r="29" spans="1:3">
      <c r="A29" s="4" t="s">
        <v>594</v>
      </c>
    </row>
    <row r="30" spans="1:3">
      <c r="A30" s="3" t="s">
        <v>585</v>
      </c>
    </row>
    <row r="31" spans="1:3">
      <c r="A31" s="4" t="s">
        <v>58</v>
      </c>
      <c r="B31" s="5" t="n">
        <v>1885</v>
      </c>
      <c r="C31" s="5" t="n">
        <v>2043</v>
      </c>
    </row>
    <row r="32" spans="1:3">
      <c r="A32" s="4" t="s">
        <v>595</v>
      </c>
    </row>
    <row r="33" spans="1:3">
      <c r="A33" s="3" t="s">
        <v>585</v>
      </c>
    </row>
    <row r="34" spans="1:3">
      <c r="A34" s="4" t="s">
        <v>58</v>
      </c>
      <c r="B34" s="6" t="n">
        <v>21</v>
      </c>
      <c r="C34" s="6" t="n">
        <v>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56</v>
      </c>
    </row>
    <row r="3" spans="1:3">
      <c r="A3" s="3" t="s">
        <v>399</v>
      </c>
    </row>
    <row r="4" spans="1:3">
      <c r="A4" s="4" t="s">
        <v>553</v>
      </c>
      <c r="B4" s="6" t="n">
        <v>150000000</v>
      </c>
    </row>
    <row r="5" spans="1:3">
      <c r="A5" s="4" t="s">
        <v>597</v>
      </c>
      <c r="B5" s="5" t="n">
        <v>0</v>
      </c>
    </row>
    <row r="6" spans="1:3">
      <c r="A6" s="4" t="s">
        <v>554</v>
      </c>
    </row>
    <row r="7" spans="1:3">
      <c r="A7" s="3" t="s">
        <v>399</v>
      </c>
    </row>
    <row r="8" spans="1:3">
      <c r="A8" s="4" t="s">
        <v>553</v>
      </c>
      <c r="B8" s="5" t="n">
        <v>79000000</v>
      </c>
    </row>
    <row r="9" spans="1:3">
      <c r="A9" s="4" t="s">
        <v>524</v>
      </c>
    </row>
    <row r="10" spans="1:3">
      <c r="A10" s="3" t="s">
        <v>399</v>
      </c>
    </row>
    <row r="11" spans="1:3">
      <c r="A11" s="4" t="s">
        <v>553</v>
      </c>
      <c r="B11" s="5" t="n">
        <v>115000000</v>
      </c>
      <c r="C11" s="6" t="n">
        <v>24000000</v>
      </c>
    </row>
    <row r="12" spans="1:3">
      <c r="A12" s="4" t="s">
        <v>598</v>
      </c>
    </row>
    <row r="13" spans="1:3">
      <c r="A13" s="3" t="s">
        <v>399</v>
      </c>
    </row>
    <row r="14" spans="1:3">
      <c r="A14" s="4" t="s">
        <v>553</v>
      </c>
      <c r="B14" s="5" t="n">
        <v>11000000</v>
      </c>
    </row>
    <row r="15" spans="1:3">
      <c r="A15" s="4" t="s">
        <v>564</v>
      </c>
    </row>
    <row r="16" spans="1:3">
      <c r="A16" s="3" t="s">
        <v>399</v>
      </c>
    </row>
    <row r="17" spans="1:3">
      <c r="A17" s="4" t="s">
        <v>553</v>
      </c>
      <c r="B17" s="5" t="n">
        <v>47000000</v>
      </c>
    </row>
    <row r="18" spans="1:3">
      <c r="A18" s="4" t="s">
        <v>599</v>
      </c>
    </row>
    <row r="19" spans="1:3">
      <c r="A19" s="3" t="s">
        <v>399</v>
      </c>
    </row>
    <row r="20" spans="1:3">
      <c r="A20" s="4" t="s">
        <v>553</v>
      </c>
      <c r="B20" s="5" t="n">
        <v>54000000</v>
      </c>
    </row>
    <row r="21" spans="1:3">
      <c r="A21" s="4" t="s">
        <v>600</v>
      </c>
    </row>
    <row r="22" spans="1:3">
      <c r="A22" s="3" t="s">
        <v>399</v>
      </c>
    </row>
    <row r="23" spans="1:3">
      <c r="A23" s="4" t="s">
        <v>553</v>
      </c>
      <c r="B23" s="5" t="n">
        <v>68000000</v>
      </c>
    </row>
    <row r="24" spans="1:3">
      <c r="A24" s="4" t="s">
        <v>555</v>
      </c>
    </row>
    <row r="25" spans="1:3">
      <c r="A25" s="3" t="s">
        <v>399</v>
      </c>
    </row>
    <row r="26" spans="1:3">
      <c r="A26" s="4" t="s">
        <v>553</v>
      </c>
      <c r="B26" s="5" t="n">
        <v>39000000</v>
      </c>
    </row>
    <row r="27" spans="1:3">
      <c r="A27" s="4" t="s">
        <v>527</v>
      </c>
    </row>
    <row r="28" spans="1:3">
      <c r="A28" s="3" t="s">
        <v>399</v>
      </c>
    </row>
    <row r="29" spans="1:3">
      <c r="A29" s="4" t="s">
        <v>553</v>
      </c>
      <c r="C29" s="5" t="n">
        <v>4000000</v>
      </c>
    </row>
    <row r="30" spans="1:3">
      <c r="A30" s="4" t="s">
        <v>576</v>
      </c>
    </row>
    <row r="31" spans="1:3">
      <c r="A31" s="3" t="s">
        <v>399</v>
      </c>
    </row>
    <row r="32" spans="1:3">
      <c r="A32" s="4" t="s">
        <v>553</v>
      </c>
      <c r="B32" s="5" t="n">
        <v>11000000</v>
      </c>
    </row>
    <row r="33" spans="1:3">
      <c r="A33" s="4" t="s">
        <v>575</v>
      </c>
    </row>
    <row r="34" spans="1:3">
      <c r="A34" s="3" t="s">
        <v>399</v>
      </c>
    </row>
    <row r="35" spans="1:3">
      <c r="A35" s="4" t="s">
        <v>553</v>
      </c>
      <c r="B35" s="5" t="n">
        <v>11000000</v>
      </c>
    </row>
    <row r="36" spans="1:3">
      <c r="A36" s="4" t="s">
        <v>601</v>
      </c>
    </row>
    <row r="37" spans="1:3">
      <c r="A37" s="3" t="s">
        <v>399</v>
      </c>
    </row>
    <row r="38" spans="1:3">
      <c r="A38" s="4" t="s">
        <v>553</v>
      </c>
      <c r="B38" s="5" t="n">
        <v>9000000</v>
      </c>
    </row>
    <row r="39" spans="1:3">
      <c r="A39" s="4" t="s">
        <v>529</v>
      </c>
    </row>
    <row r="40" spans="1:3">
      <c r="A40" s="3" t="s">
        <v>399</v>
      </c>
    </row>
    <row r="41" spans="1:3">
      <c r="A41" s="4" t="s">
        <v>553</v>
      </c>
      <c r="B41" s="5" t="n">
        <v>13000000</v>
      </c>
      <c r="C41" s="5" t="n">
        <v>33000000</v>
      </c>
    </row>
    <row r="42" spans="1:3">
      <c r="A42" s="4" t="s">
        <v>602</v>
      </c>
    </row>
    <row r="43" spans="1:3">
      <c r="A43" s="3" t="s">
        <v>399</v>
      </c>
    </row>
    <row r="44" spans="1:3">
      <c r="A44" s="4" t="s">
        <v>553</v>
      </c>
      <c r="B44" s="5" t="n">
        <v>17000000</v>
      </c>
    </row>
    <row r="45" spans="1:3">
      <c r="A45" s="4" t="s">
        <v>531</v>
      </c>
    </row>
    <row r="46" spans="1:3">
      <c r="A46" s="3" t="s">
        <v>399</v>
      </c>
    </row>
    <row r="47" spans="1:3">
      <c r="A47" s="4" t="s">
        <v>553</v>
      </c>
      <c r="C47" s="5" t="n">
        <v>6000000</v>
      </c>
    </row>
    <row r="48" spans="1:3">
      <c r="A48" s="4" t="s">
        <v>580</v>
      </c>
    </row>
    <row r="49" spans="1:3">
      <c r="A49" s="3" t="s">
        <v>399</v>
      </c>
    </row>
    <row r="50" spans="1:3">
      <c r="A50" s="4" t="s">
        <v>553</v>
      </c>
      <c r="B50" s="5" t="n">
        <v>7000000</v>
      </c>
    </row>
    <row r="51" spans="1:3">
      <c r="A51" s="4" t="s">
        <v>579</v>
      </c>
    </row>
    <row r="52" spans="1:3">
      <c r="A52" s="3" t="s">
        <v>399</v>
      </c>
    </row>
    <row r="53" spans="1:3">
      <c r="A53" s="4" t="s">
        <v>553</v>
      </c>
      <c r="B53" s="5" t="n">
        <v>12000000</v>
      </c>
    </row>
    <row r="54" spans="1:3">
      <c r="A54" s="4" t="s">
        <v>603</v>
      </c>
    </row>
    <row r="55" spans="1:3">
      <c r="A55" s="3" t="s">
        <v>399</v>
      </c>
    </row>
    <row r="56" spans="1:3">
      <c r="A56" s="4" t="s">
        <v>553</v>
      </c>
      <c r="B56" s="6" t="n">
        <v>13000000</v>
      </c>
    </row>
    <row r="57" spans="1:3">
      <c r="A57" s="4" t="s">
        <v>604</v>
      </c>
    </row>
    <row r="58" spans="1:3">
      <c r="A58" s="3" t="s">
        <v>399</v>
      </c>
    </row>
    <row r="59" spans="1:3">
      <c r="A59" s="4" t="s">
        <v>553</v>
      </c>
      <c r="C59" s="6" t="n">
        <v>19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605</v>
      </c>
      <c r="C1" s="2" t="s">
        <v>2</v>
      </c>
      <c r="D1" s="2" t="s">
        <v>105</v>
      </c>
    </row>
    <row r="2" spans="1:4">
      <c r="A2" s="3" t="s">
        <v>606</v>
      </c>
    </row>
    <row r="3" spans="1:4">
      <c r="A3" s="4" t="s">
        <v>607</v>
      </c>
      <c r="B3" s="4" t="s">
        <v>121</v>
      </c>
      <c r="C3" s="6" t="n">
        <v>745</v>
      </c>
      <c r="D3" s="6" t="n">
        <v>823</v>
      </c>
    </row>
    <row r="4" spans="1:4">
      <c r="A4" s="4" t="s">
        <v>608</v>
      </c>
      <c r="C4" s="5" t="n">
        <v>120</v>
      </c>
      <c r="D4" s="5" t="n">
        <v>146</v>
      </c>
    </row>
    <row r="5" spans="1:4">
      <c r="A5" s="4" t="s">
        <v>609</v>
      </c>
      <c r="C5" s="5" t="n">
        <v>832</v>
      </c>
      <c r="D5" s="5" t="n">
        <v>942</v>
      </c>
    </row>
    <row r="6" spans="1:4">
      <c r="A6" s="4" t="s">
        <v>610</v>
      </c>
    </row>
    <row r="7" spans="1:4">
      <c r="A7" s="3" t="s">
        <v>606</v>
      </c>
    </row>
    <row r="8" spans="1:4">
      <c r="A8" s="4" t="s">
        <v>611</v>
      </c>
      <c r="C8" s="5" t="n">
        <v>-33</v>
      </c>
      <c r="D8" s="5" t="n">
        <v>-27</v>
      </c>
    </row>
    <row r="9" spans="1:4">
      <c r="A9" s="4" t="s">
        <v>609</v>
      </c>
      <c r="C9" s="6" t="n">
        <v>832</v>
      </c>
      <c r="D9" s="6" t="n">
        <v>942</v>
      </c>
    </row>
    <row r="10" spans="1:4"/>
    <row r="11" spans="1:4">
      <c r="A11" s="4" t="s">
        <v>121</v>
      </c>
      <c r="B11" s="4" t="s">
        <v>612</v>
      </c>
    </row>
  </sheetData>
  <mergeCells count="3">
    <mergeCell ref="A1:B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13</v>
      </c>
      <c r="B1" s="2" t="s">
        <v>464</v>
      </c>
    </row>
    <row r="2" spans="1:2">
      <c r="A2" s="4" t="s">
        <v>614</v>
      </c>
    </row>
    <row r="3" spans="1:2">
      <c r="A3" s="3" t="s">
        <v>606</v>
      </c>
    </row>
    <row r="4" spans="1:2">
      <c r="A4" s="4" t="s">
        <v>615</v>
      </c>
      <c r="B4" s="6"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1</v>
      </c>
    </row>
    <row r="2" spans="1:4">
      <c r="B2" s="2" t="s">
        <v>2</v>
      </c>
      <c r="C2" s="2" t="s">
        <v>398</v>
      </c>
      <c r="D2" s="2" t="s">
        <v>105</v>
      </c>
    </row>
    <row r="3" spans="1:4">
      <c r="A3" s="4" t="s">
        <v>617</v>
      </c>
    </row>
    <row r="4" spans="1:4">
      <c r="A4" s="3" t="s">
        <v>618</v>
      </c>
    </row>
    <row r="5" spans="1:4">
      <c r="A5" s="4" t="s">
        <v>619</v>
      </c>
      <c r="B5" s="6" t="n">
        <v>3</v>
      </c>
    </row>
    <row r="6" spans="1:4">
      <c r="A6" s="4" t="s">
        <v>440</v>
      </c>
    </row>
    <row r="7" spans="1:4">
      <c r="A7" s="3" t="s">
        <v>618</v>
      </c>
    </row>
    <row r="8" spans="1:4">
      <c r="A8" s="4" t="s">
        <v>120</v>
      </c>
      <c r="B8" s="9" t="n">
        <v>1.1</v>
      </c>
      <c r="D8" s="10" t="n">
        <v>1.1</v>
      </c>
    </row>
    <row r="9" spans="1:4">
      <c r="A9" s="4" t="s">
        <v>112</v>
      </c>
      <c r="B9" s="5" t="n">
        <v>13</v>
      </c>
      <c r="D9" s="5" t="n">
        <v>15</v>
      </c>
    </row>
    <row r="10" spans="1:4">
      <c r="A10" s="4" t="s">
        <v>122</v>
      </c>
      <c r="B10" s="6" t="n">
        <v>561</v>
      </c>
      <c r="D10" s="6" t="n">
        <v>573</v>
      </c>
    </row>
    <row r="11" spans="1:4">
      <c r="A11" s="4" t="s">
        <v>533</v>
      </c>
    </row>
    <row r="12" spans="1:4">
      <c r="A12" s="3" t="s">
        <v>618</v>
      </c>
    </row>
    <row r="13" spans="1:4">
      <c r="A13" s="4" t="s">
        <v>620</v>
      </c>
      <c r="C13" s="6" t="n">
        <v>9</v>
      </c>
    </row>
    <row r="14" spans="1:4">
      <c r="A14" s="4" t="s">
        <v>621</v>
      </c>
    </row>
    <row r="15" spans="1:4">
      <c r="A15" s="3" t="s">
        <v>618</v>
      </c>
    </row>
    <row r="16" spans="1:4">
      <c r="A16" s="4" t="s">
        <v>622</v>
      </c>
      <c r="B16" s="4" t="s">
        <v>623</v>
      </c>
    </row>
    <row r="17" spans="1:4">
      <c r="A17" s="4" t="s">
        <v>624</v>
      </c>
    </row>
    <row r="18" spans="1:4">
      <c r="A18" s="3" t="s">
        <v>618</v>
      </c>
    </row>
    <row r="19" spans="1:4">
      <c r="A19" s="4" t="s">
        <v>622</v>
      </c>
      <c r="B19" s="4" t="s">
        <v>6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626</v>
      </c>
      <c r="C1" s="2" t="s">
        <v>1</v>
      </c>
      <c r="D1" s="2" t="s">
        <v>627</v>
      </c>
    </row>
    <row r="2" spans="1:5">
      <c r="C2" s="2" t="s">
        <v>2</v>
      </c>
      <c r="D2" s="2" t="s">
        <v>105</v>
      </c>
    </row>
    <row r="3" spans="1:5">
      <c r="A3" s="3" t="s">
        <v>628</v>
      </c>
    </row>
    <row r="4" spans="1:5">
      <c r="A4" s="4" t="s">
        <v>629</v>
      </c>
      <c r="B4" s="4" t="s">
        <v>121</v>
      </c>
      <c r="C4" s="6" t="n">
        <v>147</v>
      </c>
    </row>
    <row r="5" spans="1:5">
      <c r="A5" s="4" t="s">
        <v>69</v>
      </c>
      <c r="C5" s="5" t="n">
        <v>-91</v>
      </c>
      <c r="D5" s="6" t="n">
        <v>-3500</v>
      </c>
    </row>
    <row r="6" spans="1:5">
      <c r="A6" s="4" t="s">
        <v>630</v>
      </c>
      <c r="C6" s="5" t="n">
        <v>56</v>
      </c>
      <c r="D6" s="5" t="n">
        <v>147</v>
      </c>
      <c r="E6" s="4" t="s">
        <v>121</v>
      </c>
    </row>
    <row r="7" spans="1:5">
      <c r="A7" s="4" t="s">
        <v>527</v>
      </c>
    </row>
    <row r="8" spans="1:5">
      <c r="A8" s="3" t="s">
        <v>628</v>
      </c>
    </row>
    <row r="9" spans="1:5">
      <c r="A9" s="4" t="s">
        <v>629</v>
      </c>
      <c r="B9" s="4" t="s">
        <v>121</v>
      </c>
      <c r="C9" s="5" t="n">
        <v>91</v>
      </c>
    </row>
    <row r="10" spans="1:5">
      <c r="A10" s="4" t="s">
        <v>69</v>
      </c>
      <c r="C10" s="5" t="n">
        <v>-91</v>
      </c>
    </row>
    <row r="11" spans="1:5">
      <c r="A11" s="4" t="s">
        <v>630</v>
      </c>
      <c r="B11" s="4" t="s">
        <v>121</v>
      </c>
      <c r="D11" s="5" t="n">
        <v>91</v>
      </c>
    </row>
    <row r="12" spans="1:5">
      <c r="A12" s="4" t="s">
        <v>529</v>
      </c>
    </row>
    <row r="13" spans="1:5">
      <c r="A13" s="3" t="s">
        <v>628</v>
      </c>
    </row>
    <row r="14" spans="1:5">
      <c r="A14" s="4" t="s">
        <v>629</v>
      </c>
      <c r="B14" s="4" t="s">
        <v>121</v>
      </c>
      <c r="C14" s="5" t="n">
        <v>47</v>
      </c>
    </row>
    <row r="15" spans="1:5">
      <c r="A15" s="4" t="s">
        <v>630</v>
      </c>
      <c r="C15" s="5" t="n">
        <v>47</v>
      </c>
      <c r="D15" s="5" t="n">
        <v>47</v>
      </c>
      <c r="E15" s="4" t="s">
        <v>121</v>
      </c>
    </row>
    <row r="16" spans="1:5">
      <c r="A16" s="4" t="s">
        <v>533</v>
      </c>
    </row>
    <row r="17" spans="1:5">
      <c r="A17" s="3" t="s">
        <v>628</v>
      </c>
    </row>
    <row r="18" spans="1:5">
      <c r="A18" s="4" t="s">
        <v>629</v>
      </c>
      <c r="B18" s="4" t="s">
        <v>121</v>
      </c>
      <c r="C18" s="5" t="n">
        <v>9</v>
      </c>
    </row>
    <row r="19" spans="1:5">
      <c r="A19" s="4" t="s">
        <v>630</v>
      </c>
      <c r="C19" s="6" t="n">
        <v>9</v>
      </c>
      <c r="D19" s="6" t="n">
        <v>9</v>
      </c>
      <c r="E19" s="4" t="s">
        <v>121</v>
      </c>
    </row>
    <row r="20" spans="1:5"/>
    <row r="21" spans="1:5">
      <c r="A21" s="4" t="s">
        <v>121</v>
      </c>
      <c r="B21" s="4" t="s">
        <v>153</v>
      </c>
    </row>
  </sheetData>
  <mergeCells count="5">
    <mergeCell ref="A1:B2"/>
    <mergeCell ref="D1:E1"/>
    <mergeCell ref="D2:E2"/>
    <mergeCell ref="A20:D20"/>
    <mergeCell ref="B21:D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1</v>
      </c>
      <c r="B1" s="2" t="s">
        <v>1</v>
      </c>
      <c r="C1" s="2" t="s">
        <v>627</v>
      </c>
    </row>
    <row r="2" spans="1:3">
      <c r="B2" s="2" t="s">
        <v>2</v>
      </c>
      <c r="C2" s="2" t="s">
        <v>105</v>
      </c>
    </row>
    <row r="3" spans="1:3">
      <c r="A3" s="3" t="s">
        <v>246</v>
      </c>
    </row>
    <row r="4" spans="1:3">
      <c r="A4" s="4" t="s">
        <v>632</v>
      </c>
      <c r="B4" s="6" t="n">
        <v>91</v>
      </c>
      <c r="C4" s="6" t="n">
        <v>3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633</v>
      </c>
      <c r="B1" s="2" t="s">
        <v>2</v>
      </c>
    </row>
    <row r="2" spans="1:2">
      <c r="A2" s="4" t="s">
        <v>634</v>
      </c>
    </row>
    <row r="3" spans="1:2">
      <c r="A3" s="3" t="s">
        <v>618</v>
      </c>
    </row>
    <row r="4" spans="1:2">
      <c r="A4" s="4" t="s">
        <v>635</v>
      </c>
      <c r="B4" s="11" t="n">
        <v>0.355</v>
      </c>
    </row>
    <row r="5" spans="1:2">
      <c r="A5" s="4" t="s">
        <v>636</v>
      </c>
    </row>
    <row r="6" spans="1:2">
      <c r="A6" s="3" t="s">
        <v>618</v>
      </c>
    </row>
    <row r="7" spans="1:2">
      <c r="A7" s="4" t="s">
        <v>635</v>
      </c>
      <c r="B7" s="11" t="n">
        <v>0.37</v>
      </c>
    </row>
    <row r="8" spans="1:2">
      <c r="A8" s="4" t="s">
        <v>637</v>
      </c>
    </row>
    <row r="9" spans="1:2">
      <c r="A9" s="3" t="s">
        <v>618</v>
      </c>
    </row>
    <row r="10" spans="1:2">
      <c r="A10" s="4" t="s">
        <v>635</v>
      </c>
      <c r="B10" s="11" t="n">
        <v>0.185</v>
      </c>
    </row>
    <row r="11" spans="1:2">
      <c r="A11" s="4" t="s">
        <v>638</v>
      </c>
    </row>
    <row r="12" spans="1:2">
      <c r="A12" s="3" t="s">
        <v>618</v>
      </c>
    </row>
    <row r="13" spans="1:2">
      <c r="A13" s="4" t="s">
        <v>635</v>
      </c>
      <c r="B13" s="11" t="n">
        <v>0.413</v>
      </c>
    </row>
    <row r="14" spans="1:2">
      <c r="A14" s="4" t="s">
        <v>639</v>
      </c>
    </row>
    <row r="15" spans="1:2">
      <c r="A15" s="3" t="s">
        <v>618</v>
      </c>
    </row>
    <row r="16" spans="1:2">
      <c r="A16" s="4" t="s">
        <v>635</v>
      </c>
      <c r="B16" s="11" t="n">
        <v>0.24</v>
      </c>
    </row>
    <row r="17" spans="1:2">
      <c r="A17" s="4" t="s">
        <v>640</v>
      </c>
    </row>
    <row r="18" spans="1:2">
      <c r="A18" s="3" t="s">
        <v>618</v>
      </c>
    </row>
    <row r="19" spans="1:2">
      <c r="A19" s="4" t="s">
        <v>635</v>
      </c>
      <c r="B19" s="11" t="n">
        <v>0.397</v>
      </c>
    </row>
    <row r="20" spans="1:2">
      <c r="A20" s="4" t="s">
        <v>641</v>
      </c>
    </row>
    <row r="21" spans="1:2">
      <c r="A21" s="3" t="s">
        <v>618</v>
      </c>
    </row>
    <row r="22" spans="1:2">
      <c r="A22" s="4" t="s">
        <v>635</v>
      </c>
      <c r="B22" s="8" t="n">
        <v>0.02</v>
      </c>
    </row>
    <row r="23" spans="1:2">
      <c r="A23" s="4" t="s">
        <v>642</v>
      </c>
    </row>
    <row r="24" spans="1:2">
      <c r="A24" s="3" t="s">
        <v>618</v>
      </c>
    </row>
    <row r="25" spans="1:2">
      <c r="A25" s="4" t="s">
        <v>635</v>
      </c>
      <c r="B25" s="8" t="n">
        <v>0.02</v>
      </c>
    </row>
    <row r="26" spans="1:2">
      <c r="A26" s="4" t="s">
        <v>643</v>
      </c>
    </row>
    <row r="27" spans="1:2">
      <c r="A27" s="3" t="s">
        <v>618</v>
      </c>
    </row>
    <row r="28" spans="1:2">
      <c r="A28" s="4" t="s">
        <v>635</v>
      </c>
      <c r="B28" s="8" t="n">
        <v>0.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644</v>
      </c>
      <c r="C1" s="2" t="s">
        <v>1</v>
      </c>
    </row>
    <row r="2" spans="1:4">
      <c r="C2" s="2" t="s">
        <v>2</v>
      </c>
      <c r="D2" s="2" t="s">
        <v>105</v>
      </c>
    </row>
    <row r="3" spans="1:4">
      <c r="A3" s="3" t="s">
        <v>618</v>
      </c>
    </row>
    <row r="4" spans="1:4">
      <c r="A4" s="4" t="s">
        <v>645</v>
      </c>
      <c r="C4" s="6" t="n">
        <v>168</v>
      </c>
      <c r="D4" s="6" t="n">
        <v>179</v>
      </c>
    </row>
    <row r="5" spans="1:4">
      <c r="A5" s="4" t="s">
        <v>646</v>
      </c>
    </row>
    <row r="6" spans="1:4">
      <c r="A6" s="3" t="s">
        <v>618</v>
      </c>
    </row>
    <row r="7" spans="1:4">
      <c r="A7" s="4" t="s">
        <v>647</v>
      </c>
      <c r="B7" s="4" t="s">
        <v>121</v>
      </c>
      <c r="C7" s="5" t="n">
        <v>219</v>
      </c>
      <c r="D7" s="5" t="n">
        <v>223</v>
      </c>
    </row>
    <row r="8" spans="1:4">
      <c r="A8" s="4" t="s">
        <v>648</v>
      </c>
      <c r="B8" s="4" t="s">
        <v>121</v>
      </c>
      <c r="C8" s="5" t="n">
        <v>-51</v>
      </c>
      <c r="D8" s="5" t="n">
        <v>-44</v>
      </c>
    </row>
    <row r="9" spans="1:4">
      <c r="A9" s="4" t="s">
        <v>645</v>
      </c>
      <c r="B9" s="4" t="s">
        <v>121</v>
      </c>
      <c r="C9" s="6" t="n">
        <v>168</v>
      </c>
      <c r="D9" s="5" t="n">
        <v>179</v>
      </c>
    </row>
    <row r="10" spans="1:4">
      <c r="A10" s="4" t="s">
        <v>649</v>
      </c>
    </row>
    <row r="11" spans="1:4">
      <c r="A11" s="3" t="s">
        <v>618</v>
      </c>
    </row>
    <row r="12" spans="1:4">
      <c r="A12" s="4" t="s">
        <v>650</v>
      </c>
      <c r="C12" s="4" t="s">
        <v>651</v>
      </c>
    </row>
    <row r="13" spans="1:4">
      <c r="A13" s="4" t="s">
        <v>647</v>
      </c>
      <c r="C13" s="6" t="n">
        <v>80</v>
      </c>
      <c r="D13" s="5" t="n">
        <v>80</v>
      </c>
    </row>
    <row r="14" spans="1:4">
      <c r="A14" s="4" t="s">
        <v>648</v>
      </c>
      <c r="C14" s="5" t="n">
        <v>-15</v>
      </c>
      <c r="D14" s="5" t="n">
        <v>-13</v>
      </c>
    </row>
    <row r="15" spans="1:4">
      <c r="A15" s="4" t="s">
        <v>645</v>
      </c>
      <c r="C15" s="6" t="n">
        <v>65</v>
      </c>
      <c r="D15" s="5" t="n">
        <v>67</v>
      </c>
    </row>
    <row r="16" spans="1:4">
      <c r="A16" s="4" t="s">
        <v>652</v>
      </c>
    </row>
    <row r="17" spans="1:4">
      <c r="A17" s="3" t="s">
        <v>618</v>
      </c>
    </row>
    <row r="18" spans="1:4">
      <c r="A18" s="4" t="s">
        <v>650</v>
      </c>
      <c r="C18" s="4" t="s">
        <v>651</v>
      </c>
    </row>
    <row r="19" spans="1:4">
      <c r="A19" s="4" t="s">
        <v>647</v>
      </c>
      <c r="C19" s="6" t="n">
        <v>121</v>
      </c>
      <c r="D19" s="5" t="n">
        <v>125</v>
      </c>
    </row>
    <row r="20" spans="1:4">
      <c r="A20" s="4" t="s">
        <v>648</v>
      </c>
      <c r="C20" s="5" t="n">
        <v>-26</v>
      </c>
      <c r="D20" s="5" t="n">
        <v>-22</v>
      </c>
    </row>
    <row r="21" spans="1:4">
      <c r="A21" s="4" t="s">
        <v>645</v>
      </c>
      <c r="C21" s="6" t="n">
        <v>95</v>
      </c>
      <c r="D21" s="5" t="n">
        <v>103</v>
      </c>
    </row>
    <row r="22" spans="1:4">
      <c r="A22" s="4" t="s">
        <v>653</v>
      </c>
    </row>
    <row r="23" spans="1:4">
      <c r="A23" s="3" t="s">
        <v>618</v>
      </c>
    </row>
    <row r="24" spans="1:4">
      <c r="A24" s="4" t="s">
        <v>650</v>
      </c>
      <c r="C24" s="4" t="s">
        <v>654</v>
      </c>
    </row>
    <row r="25" spans="1:4">
      <c r="A25" s="4" t="s">
        <v>647</v>
      </c>
      <c r="C25" s="6" t="n">
        <v>14</v>
      </c>
      <c r="D25" s="5" t="n">
        <v>14</v>
      </c>
    </row>
    <row r="26" spans="1:4">
      <c r="A26" s="4" t="s">
        <v>648</v>
      </c>
      <c r="C26" s="5" t="n">
        <v>-9</v>
      </c>
      <c r="D26" s="5" t="n">
        <v>-8</v>
      </c>
    </row>
    <row r="27" spans="1:4">
      <c r="A27" s="4" t="s">
        <v>645</v>
      </c>
      <c r="C27" s="6" t="n">
        <v>5</v>
      </c>
      <c r="D27" s="5" t="n">
        <v>6</v>
      </c>
    </row>
    <row r="28" spans="1:4">
      <c r="A28" s="4" t="s">
        <v>655</v>
      </c>
    </row>
    <row r="29" spans="1:4">
      <c r="A29" s="3" t="s">
        <v>618</v>
      </c>
    </row>
    <row r="30" spans="1:4">
      <c r="A30" s="4" t="s">
        <v>650</v>
      </c>
      <c r="C30" s="4" t="s">
        <v>651</v>
      </c>
    </row>
    <row r="31" spans="1:4">
      <c r="A31" s="4" t="s">
        <v>647</v>
      </c>
      <c r="C31" s="6" t="n">
        <v>4</v>
      </c>
      <c r="D31" s="5" t="n">
        <v>4</v>
      </c>
    </row>
    <row r="32" spans="1:4">
      <c r="A32" s="4" t="s">
        <v>648</v>
      </c>
      <c r="C32" s="5" t="n">
        <v>-1</v>
      </c>
      <c r="D32" s="5" t="n">
        <v>-1</v>
      </c>
    </row>
    <row r="33" spans="1:4">
      <c r="A33" s="4" t="s">
        <v>645</v>
      </c>
      <c r="C33" s="6" t="n">
        <v>3</v>
      </c>
      <c r="D33" s="6" t="n">
        <v>3</v>
      </c>
    </row>
    <row r="34" spans="1:4"/>
    <row r="35" spans="1:4">
      <c r="A35" s="4" t="s">
        <v>121</v>
      </c>
      <c r="B35" s="4" t="s">
        <v>656</v>
      </c>
    </row>
  </sheetData>
  <mergeCells count="3">
    <mergeCell ref="A1:B2"/>
    <mergeCell ref="A34:C34"/>
    <mergeCell ref="B35:C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9"/>
    <col customWidth="1" max="3" min="3" width="32"/>
    <col customWidth="1" max="4" min="4" width="40"/>
    <col customWidth="1" max="5" min="5" width="49"/>
    <col customWidth="1" max="6" min="6" width="55"/>
    <col customWidth="1" max="7" min="7" width="24"/>
    <col customWidth="1" max="8" min="8" width="30"/>
    <col customWidth="1" max="9" min="9" width="41"/>
  </cols>
  <sheetData>
    <row r="1" spans="1:9">
      <c r="A1" s="1" t="s">
        <v>203</v>
      </c>
      <c r="B1" s="2" t="s">
        <v>204</v>
      </c>
      <c r="C1" s="2" t="s">
        <v>205</v>
      </c>
      <c r="D1" s="2" t="s">
        <v>206</v>
      </c>
      <c r="E1" s="2" t="s">
        <v>207</v>
      </c>
      <c r="F1" s="2" t="s">
        <v>208</v>
      </c>
      <c r="G1" s="2" t="s">
        <v>209</v>
      </c>
      <c r="H1" s="2" t="s">
        <v>210</v>
      </c>
      <c r="I1" s="2" t="s">
        <v>211</v>
      </c>
    </row>
    <row r="2" spans="1:9">
      <c r="A2" s="4" t="s">
        <v>212</v>
      </c>
      <c r="B2" s="6" t="n">
        <v>823</v>
      </c>
      <c r="C2" s="6" t="n">
        <v>183</v>
      </c>
      <c r="D2" s="6" t="n">
        <v>3539</v>
      </c>
      <c r="E2" s="6" t="n">
        <v>-2719</v>
      </c>
      <c r="F2" s="6" t="n">
        <v>-107</v>
      </c>
      <c r="G2" s="6" t="n">
        <v>-96</v>
      </c>
      <c r="H2" s="6" t="n">
        <v>800</v>
      </c>
      <c r="I2" s="6" t="n">
        <v>23</v>
      </c>
    </row>
    <row r="3" spans="1:9">
      <c r="A3" s="4" t="s">
        <v>84</v>
      </c>
      <c r="B3" s="5" t="n">
        <v>-57</v>
      </c>
      <c r="E3" s="5" t="n">
        <v>-56</v>
      </c>
      <c r="H3" s="5" t="n">
        <v>-56</v>
      </c>
      <c r="I3" s="5" t="n">
        <v>-1</v>
      </c>
    </row>
    <row r="4" spans="1:9">
      <c r="A4" s="4" t="s">
        <v>213</v>
      </c>
      <c r="B4" s="5" t="n">
        <v>-58</v>
      </c>
      <c r="F4" s="5" t="n">
        <v>-58</v>
      </c>
      <c r="H4" s="5" t="n">
        <v>-58</v>
      </c>
    </row>
    <row r="5" spans="1:9">
      <c r="A5" s="4" t="s">
        <v>214</v>
      </c>
      <c r="C5" s="5" t="n">
        <v>2</v>
      </c>
      <c r="D5" s="5" t="n">
        <v>-2</v>
      </c>
    </row>
    <row r="6" spans="1:9">
      <c r="A6" s="4" t="s">
        <v>176</v>
      </c>
      <c r="B6" s="5" t="n">
        <v>6</v>
      </c>
      <c r="D6" s="5" t="n">
        <v>6</v>
      </c>
      <c r="H6" s="5" t="n">
        <v>6</v>
      </c>
    </row>
    <row r="7" spans="1:9">
      <c r="A7" s="4" t="s">
        <v>215</v>
      </c>
      <c r="B7" s="5" t="n">
        <v>-14</v>
      </c>
      <c r="E7" s="5" t="n">
        <v>-14</v>
      </c>
      <c r="H7" s="5" t="n">
        <v>-14</v>
      </c>
    </row>
    <row r="8" spans="1:9">
      <c r="A8" s="4" t="s">
        <v>216</v>
      </c>
      <c r="B8" s="5" t="n">
        <v>-24</v>
      </c>
      <c r="D8" s="5" t="n">
        <v>2</v>
      </c>
      <c r="H8" s="5" t="n">
        <v>2</v>
      </c>
      <c r="I8" s="5" t="n">
        <v>-26</v>
      </c>
    </row>
    <row r="9" spans="1:9">
      <c r="A9" s="4" t="s">
        <v>217</v>
      </c>
      <c r="B9" s="5" t="n">
        <v>-4</v>
      </c>
      <c r="G9" s="5" t="n">
        <v>-4</v>
      </c>
      <c r="H9" s="5" t="n">
        <v>-4</v>
      </c>
    </row>
    <row r="10" spans="1:9">
      <c r="A10" s="4" t="s">
        <v>218</v>
      </c>
      <c r="C10" s="5" t="n">
        <v>-1</v>
      </c>
      <c r="D10" s="5" t="n">
        <v>-3</v>
      </c>
      <c r="G10" s="5" t="n">
        <v>4</v>
      </c>
    </row>
    <row r="11" spans="1:9">
      <c r="A11" s="4" t="s">
        <v>219</v>
      </c>
      <c r="B11" s="5" t="n">
        <v>3</v>
      </c>
      <c r="D11" s="5" t="n">
        <v>3</v>
      </c>
      <c r="H11" s="5" t="n">
        <v>3</v>
      </c>
    </row>
    <row r="12" spans="1:9">
      <c r="A12" s="4" t="s">
        <v>220</v>
      </c>
      <c r="B12" s="5" t="n">
        <v>675</v>
      </c>
      <c r="C12" s="5" t="n">
        <v>184</v>
      </c>
      <c r="D12" s="5" t="n">
        <v>3545</v>
      </c>
      <c r="E12" s="5" t="n">
        <v>-2789</v>
      </c>
      <c r="F12" s="5" t="n">
        <v>-165</v>
      </c>
      <c r="G12" s="5" t="n">
        <v>-96</v>
      </c>
      <c r="H12" s="5" t="n">
        <v>679</v>
      </c>
      <c r="I12" s="5" t="n">
        <v>-4</v>
      </c>
    </row>
    <row r="13" spans="1:9">
      <c r="A13" s="4" t="s">
        <v>221</v>
      </c>
      <c r="B13" s="5" t="n">
        <v>-2143</v>
      </c>
      <c r="C13" s="5" t="n">
        <v>196</v>
      </c>
      <c r="D13" s="5" t="n">
        <v>3553</v>
      </c>
      <c r="E13" s="5" t="n">
        <v>-5693</v>
      </c>
      <c r="F13" s="5" t="n">
        <v>-103</v>
      </c>
      <c r="G13" s="5" t="n">
        <v>-96</v>
      </c>
      <c r="H13" s="5" t="n">
        <v>-2143</v>
      </c>
    </row>
    <row r="14" spans="1:9">
      <c r="A14" s="4" t="s">
        <v>222</v>
      </c>
      <c r="B14" s="5" t="n">
        <v>-7</v>
      </c>
      <c r="E14" s="5" t="n">
        <v>-7</v>
      </c>
      <c r="H14" s="5" t="n">
        <v>-7</v>
      </c>
    </row>
    <row r="15" spans="1:9">
      <c r="A15" s="4" t="s">
        <v>221</v>
      </c>
      <c r="B15" s="5" t="n">
        <v>-2150</v>
      </c>
      <c r="C15" s="5" t="n">
        <v>196</v>
      </c>
      <c r="D15" s="5" t="n">
        <v>3553</v>
      </c>
      <c r="E15" s="5" t="n">
        <v>-5700</v>
      </c>
      <c r="F15" s="5" t="n">
        <v>-103</v>
      </c>
      <c r="G15" s="5" t="n">
        <v>-96</v>
      </c>
      <c r="H15" s="5" t="n">
        <v>-2150</v>
      </c>
    </row>
    <row r="16" spans="1:9">
      <c r="A16" s="4" t="s">
        <v>84</v>
      </c>
      <c r="B16" s="5" t="n">
        <v>-1372</v>
      </c>
      <c r="E16" s="5" t="n">
        <v>-1378</v>
      </c>
      <c r="H16" s="5" t="n">
        <v>-1378</v>
      </c>
      <c r="I16" s="5" t="n">
        <v>6</v>
      </c>
    </row>
    <row r="17" spans="1:9">
      <c r="A17" s="4" t="s">
        <v>213</v>
      </c>
      <c r="B17" s="5" t="n">
        <v>-74</v>
      </c>
      <c r="F17" s="5" t="n">
        <v>-74</v>
      </c>
      <c r="H17" s="5" t="n">
        <v>-74</v>
      </c>
    </row>
    <row r="18" spans="1:9">
      <c r="A18" s="4" t="s">
        <v>176</v>
      </c>
      <c r="B18" s="5" t="n">
        <v>4</v>
      </c>
      <c r="D18" s="5" t="n">
        <v>4</v>
      </c>
      <c r="H18" s="5" t="n">
        <v>4</v>
      </c>
    </row>
    <row r="19" spans="1:9">
      <c r="A19" s="4" t="s">
        <v>215</v>
      </c>
      <c r="B19" s="5" t="n">
        <v>-4</v>
      </c>
      <c r="E19" s="5" t="n">
        <v>-4</v>
      </c>
      <c r="H19" s="5" t="n">
        <v>-4</v>
      </c>
    </row>
    <row r="20" spans="1:9">
      <c r="A20" s="4" t="s">
        <v>219</v>
      </c>
      <c r="B20" s="5" t="n">
        <v>1</v>
      </c>
      <c r="I20" s="5" t="n">
        <v>1</v>
      </c>
    </row>
    <row r="21" spans="1:9">
      <c r="A21" s="4" t="s">
        <v>223</v>
      </c>
      <c r="B21" s="6" t="n">
        <v>-3595</v>
      </c>
      <c r="C21" s="6" t="n">
        <v>196</v>
      </c>
      <c r="D21" s="6" t="n">
        <v>3557</v>
      </c>
      <c r="E21" s="6" t="n">
        <v>-7082</v>
      </c>
      <c r="F21" s="6" t="n">
        <v>-177</v>
      </c>
      <c r="G21" s="6" t="n">
        <v>-96</v>
      </c>
      <c r="H21" s="6" t="n">
        <v>-3602</v>
      </c>
      <c r="I21" s="6" t="n">
        <v>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64</v>
      </c>
    </row>
    <row r="2" spans="1:2">
      <c r="A2" s="3" t="s">
        <v>618</v>
      </c>
    </row>
    <row r="3" spans="1:2">
      <c r="A3" s="4" t="s">
        <v>658</v>
      </c>
      <c r="B3" s="6" t="n">
        <v>24</v>
      </c>
    </row>
    <row r="4" spans="1:2">
      <c r="A4" s="4" t="s">
        <v>659</v>
      </c>
      <c r="B4" s="5" t="n">
        <v>27</v>
      </c>
    </row>
    <row r="5" spans="1:2">
      <c r="A5" s="4" t="s">
        <v>660</v>
      </c>
      <c r="B5" s="5" t="n">
        <v>20</v>
      </c>
    </row>
    <row r="6" spans="1:2">
      <c r="A6" s="4" t="s">
        <v>661</v>
      </c>
      <c r="B6" s="5" t="n">
        <v>19</v>
      </c>
    </row>
    <row r="7" spans="1:2">
      <c r="A7" s="4" t="s">
        <v>662</v>
      </c>
      <c r="B7" s="6" t="n">
        <v>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
    <col customWidth="1" max="3" min="3" width="15"/>
    <col customWidth="1" max="4" min="4" width="14"/>
  </cols>
  <sheetData>
    <row r="1" spans="1:4">
      <c r="A1" s="1" t="s">
        <v>663</v>
      </c>
      <c r="C1" s="2" t="s">
        <v>1</v>
      </c>
    </row>
    <row r="2" spans="1:4">
      <c r="C2" s="2" t="s">
        <v>2</v>
      </c>
      <c r="D2" s="2" t="s">
        <v>105</v>
      </c>
    </row>
    <row r="3" spans="1:4">
      <c r="A3" s="3" t="s">
        <v>246</v>
      </c>
    </row>
    <row r="4" spans="1:4">
      <c r="A4" s="4" t="s">
        <v>664</v>
      </c>
      <c r="C4" s="4" t="s">
        <v>665</v>
      </c>
    </row>
    <row r="5" spans="1:4">
      <c r="A5" s="4" t="s">
        <v>666</v>
      </c>
      <c r="C5" s="6" t="n">
        <v>166</v>
      </c>
      <c r="D5" s="6" t="n">
        <v>166</v>
      </c>
    </row>
    <row r="6" spans="1:4">
      <c r="A6" s="4" t="s">
        <v>667</v>
      </c>
      <c r="C6" s="5" t="n">
        <v>-139</v>
      </c>
      <c r="D6" s="5" t="n">
        <v>-133</v>
      </c>
    </row>
    <row r="7" spans="1:4">
      <c r="A7" s="4" t="s">
        <v>668</v>
      </c>
      <c r="C7" s="6" t="n">
        <v>27</v>
      </c>
      <c r="D7" s="5" t="n">
        <v>33</v>
      </c>
    </row>
    <row r="8" spans="1:4">
      <c r="A8" s="4" t="s">
        <v>669</v>
      </c>
      <c r="C8" s="4" t="s">
        <v>670</v>
      </c>
    </row>
    <row r="9" spans="1:4">
      <c r="A9" s="4" t="s">
        <v>671</v>
      </c>
      <c r="C9" s="6" t="n">
        <v>-109</v>
      </c>
      <c r="D9" s="5" t="n">
        <v>-109</v>
      </c>
    </row>
    <row r="10" spans="1:4">
      <c r="A10" s="4" t="s">
        <v>672</v>
      </c>
      <c r="C10" s="5" t="n">
        <v>101</v>
      </c>
      <c r="D10" s="5" t="n">
        <v>99</v>
      </c>
    </row>
    <row r="11" spans="1:4">
      <c r="A11" s="4" t="s">
        <v>673</v>
      </c>
      <c r="C11" s="5" t="n">
        <v>-8</v>
      </c>
      <c r="D11" s="5" t="n">
        <v>-10</v>
      </c>
    </row>
    <row r="12" spans="1:4">
      <c r="A12" s="4" t="s">
        <v>674</v>
      </c>
      <c r="B12" s="4" t="s">
        <v>121</v>
      </c>
      <c r="C12" s="5" t="n">
        <v>57</v>
      </c>
      <c r="D12" s="5" t="n">
        <v>57</v>
      </c>
    </row>
    <row r="13" spans="1:4">
      <c r="A13" s="4" t="s">
        <v>675</v>
      </c>
      <c r="B13" s="4" t="s">
        <v>121</v>
      </c>
      <c r="C13" s="5" t="n">
        <v>-38</v>
      </c>
      <c r="D13" s="5" t="n">
        <v>-34</v>
      </c>
    </row>
    <row r="14" spans="1:4">
      <c r="A14" s="4" t="s">
        <v>676</v>
      </c>
      <c r="B14" s="4" t="s">
        <v>121</v>
      </c>
      <c r="C14" s="6" t="n">
        <v>19</v>
      </c>
      <c r="D14" s="6" t="n">
        <v>23</v>
      </c>
    </row>
    <row r="15" spans="1:4"/>
    <row r="16" spans="1:4">
      <c r="A16" s="4" t="s">
        <v>121</v>
      </c>
      <c r="B16" s="4" t="s">
        <v>542</v>
      </c>
    </row>
  </sheetData>
  <mergeCells count="3">
    <mergeCell ref="A1:B2"/>
    <mergeCell ref="A15:C15"/>
    <mergeCell ref="B16:C1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64</v>
      </c>
    </row>
    <row r="2" spans="1:2">
      <c r="A2" s="3" t="s">
        <v>618</v>
      </c>
    </row>
    <row r="3" spans="1:2">
      <c r="A3" s="4" t="s">
        <v>658</v>
      </c>
      <c r="B3" s="6" t="n">
        <v>10</v>
      </c>
    </row>
    <row r="4" spans="1:2">
      <c r="A4" s="4" t="s">
        <v>659</v>
      </c>
      <c r="B4" s="5" t="n">
        <v>4</v>
      </c>
    </row>
    <row r="5" spans="1:2">
      <c r="A5" s="4" t="s">
        <v>660</v>
      </c>
      <c r="B5" s="5" t="n">
        <v>3</v>
      </c>
    </row>
    <row r="6" spans="1:2">
      <c r="A6" s="4" t="s">
        <v>661</v>
      </c>
      <c r="B6" s="6"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678</v>
      </c>
      <c r="B1" s="2" t="s">
        <v>679</v>
      </c>
      <c r="C1" s="2" t="s">
        <v>680</v>
      </c>
      <c r="D1" s="2" t="s">
        <v>681</v>
      </c>
      <c r="E1" s="2" t="s">
        <v>682</v>
      </c>
      <c r="F1" s="2" t="s">
        <v>683</v>
      </c>
      <c r="G1" s="2" t="s">
        <v>684</v>
      </c>
    </row>
    <row r="2" spans="1:7">
      <c r="A2" s="3" t="s">
        <v>685</v>
      </c>
    </row>
    <row r="3" spans="1:7">
      <c r="A3" s="4" t="s">
        <v>686</v>
      </c>
      <c r="E3" s="4" t="s">
        <v>422</v>
      </c>
    </row>
    <row r="4" spans="1:7">
      <c r="A4" s="4" t="s">
        <v>687</v>
      </c>
    </row>
    <row r="5" spans="1:7">
      <c r="A5" s="3" t="s">
        <v>685</v>
      </c>
    </row>
    <row r="6" spans="1:7">
      <c r="A6" s="4" t="s">
        <v>686</v>
      </c>
      <c r="E6" s="4" t="s">
        <v>688</v>
      </c>
    </row>
    <row r="7" spans="1:7">
      <c r="A7" s="4" t="s">
        <v>689</v>
      </c>
    </row>
    <row r="8" spans="1:7">
      <c r="A8" s="3" t="s">
        <v>685</v>
      </c>
    </row>
    <row r="9" spans="1:7">
      <c r="A9" s="4" t="s">
        <v>686</v>
      </c>
      <c r="E9" s="4" t="s">
        <v>408</v>
      </c>
    </row>
    <row r="10" spans="1:7">
      <c r="A10" s="4" t="s">
        <v>690</v>
      </c>
    </row>
    <row r="11" spans="1:7">
      <c r="A11" s="3" t="s">
        <v>685</v>
      </c>
    </row>
    <row r="12" spans="1:7">
      <c r="A12" s="4" t="s">
        <v>686</v>
      </c>
      <c r="E12" s="4" t="s">
        <v>408</v>
      </c>
    </row>
    <row r="13" spans="1:7">
      <c r="A13" s="4" t="s">
        <v>691</v>
      </c>
    </row>
    <row r="14" spans="1:7">
      <c r="A14" s="3" t="s">
        <v>685</v>
      </c>
    </row>
    <row r="15" spans="1:7">
      <c r="A15" s="4" t="s">
        <v>686</v>
      </c>
      <c r="E15" s="4" t="s">
        <v>408</v>
      </c>
    </row>
    <row r="16" spans="1:7">
      <c r="A16" s="4" t="s">
        <v>692</v>
      </c>
    </row>
    <row r="17" spans="1:7">
      <c r="A17" s="3" t="s">
        <v>685</v>
      </c>
    </row>
    <row r="18" spans="1:7">
      <c r="A18" s="4" t="s">
        <v>693</v>
      </c>
      <c r="E18" s="6" t="n">
        <v>95</v>
      </c>
      <c r="G18" s="6" t="n">
        <v>95</v>
      </c>
    </row>
    <row r="19" spans="1:7">
      <c r="A19" s="4" t="s">
        <v>694</v>
      </c>
    </row>
    <row r="20" spans="1:7">
      <c r="A20" s="3" t="s">
        <v>685</v>
      </c>
    </row>
    <row r="21" spans="1:7">
      <c r="A21" s="4" t="s">
        <v>693</v>
      </c>
      <c r="E21" s="6" t="n">
        <v>20</v>
      </c>
      <c r="G21" s="6" t="n">
        <v>29</v>
      </c>
    </row>
    <row r="22" spans="1:7">
      <c r="A22" s="4" t="s">
        <v>695</v>
      </c>
    </row>
    <row r="23" spans="1:7">
      <c r="A23" s="3" t="s">
        <v>685</v>
      </c>
    </row>
    <row r="24" spans="1:7">
      <c r="A24" s="4" t="s">
        <v>686</v>
      </c>
      <c r="E24" s="4" t="s">
        <v>408</v>
      </c>
    </row>
    <row r="25" spans="1:7">
      <c r="A25" s="4" t="s">
        <v>696</v>
      </c>
    </row>
    <row r="26" spans="1:7">
      <c r="A26" s="3" t="s">
        <v>685</v>
      </c>
    </row>
    <row r="27" spans="1:7">
      <c r="A27" s="4" t="s">
        <v>686</v>
      </c>
      <c r="E27" s="4" t="s">
        <v>688</v>
      </c>
    </row>
    <row r="28" spans="1:7">
      <c r="A28" s="4" t="s">
        <v>697</v>
      </c>
    </row>
    <row r="29" spans="1:7">
      <c r="A29" s="3" t="s">
        <v>685</v>
      </c>
    </row>
    <row r="30" spans="1:7">
      <c r="A30" s="4" t="s">
        <v>686</v>
      </c>
      <c r="E30" s="4" t="s">
        <v>698</v>
      </c>
    </row>
    <row r="31" spans="1:7">
      <c r="A31" s="4" t="s">
        <v>699</v>
      </c>
    </row>
    <row r="32" spans="1:7">
      <c r="A32" s="3" t="s">
        <v>685</v>
      </c>
    </row>
    <row r="33" spans="1:7">
      <c r="A33" s="4" t="s">
        <v>686</v>
      </c>
      <c r="C33" s="4" t="s">
        <v>700</v>
      </c>
      <c r="D33" s="4" t="s">
        <v>701</v>
      </c>
      <c r="E33" s="4" t="s">
        <v>700</v>
      </c>
    </row>
    <row r="34" spans="1:7">
      <c r="A34" s="4" t="s">
        <v>702</v>
      </c>
      <c r="D34" s="6" t="n">
        <v>60</v>
      </c>
    </row>
    <row r="35" spans="1:7">
      <c r="A35" s="4" t="s">
        <v>703</v>
      </c>
      <c r="B35" s="6" t="n">
        <v>5</v>
      </c>
      <c r="C35" s="6" t="n">
        <v>20</v>
      </c>
      <c r="F35" s="6" t="n">
        <v>11</v>
      </c>
    </row>
    <row r="36" spans="1:7">
      <c r="A36" s="4" t="s">
        <v>704</v>
      </c>
    </row>
    <row r="37" spans="1:7">
      <c r="A37" s="3" t="s">
        <v>685</v>
      </c>
    </row>
    <row r="38" spans="1:7">
      <c r="A38" s="4" t="s">
        <v>686</v>
      </c>
      <c r="E38" s="4" t="s">
        <v>408</v>
      </c>
    </row>
    <row r="39" spans="1:7">
      <c r="A39" s="4" t="s">
        <v>705</v>
      </c>
    </row>
    <row r="40" spans="1:7">
      <c r="A40" s="3" t="s">
        <v>685</v>
      </c>
    </row>
    <row r="41" spans="1:7">
      <c r="A41" s="4" t="s">
        <v>686</v>
      </c>
      <c r="E41" s="4" t="s">
        <v>408</v>
      </c>
    </row>
    <row r="42" spans="1:7">
      <c r="A42" s="4" t="s">
        <v>706</v>
      </c>
    </row>
    <row r="43" spans="1:7">
      <c r="A43" s="3" t="s">
        <v>685</v>
      </c>
    </row>
    <row r="44" spans="1:7">
      <c r="A44" s="4" t="s">
        <v>707</v>
      </c>
      <c r="E44" s="4" t="s">
        <v>708</v>
      </c>
    </row>
    <row r="45" spans="1:7">
      <c r="A45" s="4" t="s">
        <v>709</v>
      </c>
    </row>
    <row r="46" spans="1:7">
      <c r="A46" s="3" t="s">
        <v>685</v>
      </c>
    </row>
    <row r="47" spans="1:7">
      <c r="A47" s="4" t="s">
        <v>707</v>
      </c>
      <c r="E47" s="4" t="s">
        <v>710</v>
      </c>
    </row>
    <row r="48" spans="1:7">
      <c r="A48" s="4" t="s">
        <v>711</v>
      </c>
      <c r="E48" s="4" t="s">
        <v>712</v>
      </c>
    </row>
    <row r="49" spans="1:7">
      <c r="A49" s="4" t="s">
        <v>713</v>
      </c>
    </row>
    <row r="50" spans="1:7">
      <c r="A50" s="3" t="s">
        <v>685</v>
      </c>
    </row>
    <row r="51" spans="1:7">
      <c r="A51" s="4" t="s">
        <v>714</v>
      </c>
      <c r="E51" s="5" t="n">
        <v>3</v>
      </c>
    </row>
    <row r="52" spans="1:7">
      <c r="A52" s="4" t="s">
        <v>715</v>
      </c>
    </row>
    <row r="53" spans="1:7">
      <c r="A53" s="3" t="s">
        <v>685</v>
      </c>
    </row>
    <row r="54" spans="1:7">
      <c r="A54" s="4" t="s">
        <v>707</v>
      </c>
      <c r="E54" s="4" t="s">
        <v>716</v>
      </c>
    </row>
    <row r="55" spans="1:7">
      <c r="A55" s="4" t="s">
        <v>717</v>
      </c>
    </row>
    <row r="56" spans="1:7">
      <c r="A56" s="3" t="s">
        <v>685</v>
      </c>
    </row>
    <row r="57" spans="1:7">
      <c r="A57" s="4" t="s">
        <v>707</v>
      </c>
      <c r="E57" s="4" t="s">
        <v>526</v>
      </c>
    </row>
    <row r="58" spans="1:7">
      <c r="A58" s="4" t="s">
        <v>718</v>
      </c>
    </row>
    <row r="59" spans="1:7">
      <c r="A59" s="3" t="s">
        <v>685</v>
      </c>
    </row>
    <row r="60" spans="1:7">
      <c r="A60" s="4" t="s">
        <v>719</v>
      </c>
      <c r="E60" s="4" t="s">
        <v>408</v>
      </c>
    </row>
    <row r="61" spans="1:7">
      <c r="A61" s="4" t="s">
        <v>720</v>
      </c>
      <c r="E61" s="5" t="n">
        <v>2</v>
      </c>
    </row>
    <row r="62" spans="1:7">
      <c r="A62" s="4" t="s">
        <v>721</v>
      </c>
    </row>
    <row r="63" spans="1:7">
      <c r="A63" s="3" t="s">
        <v>685</v>
      </c>
    </row>
    <row r="64" spans="1:7">
      <c r="A64" s="4" t="s">
        <v>722</v>
      </c>
      <c r="E64" s="4" t="s">
        <v>408</v>
      </c>
    </row>
    <row r="65" spans="1:7">
      <c r="A65" s="4" t="s">
        <v>723</v>
      </c>
    </row>
    <row r="66" spans="1:7">
      <c r="A66" s="3" t="s">
        <v>685</v>
      </c>
    </row>
    <row r="67" spans="1:7">
      <c r="A67" s="4" t="s">
        <v>719</v>
      </c>
      <c r="E67" s="4" t="s">
        <v>724</v>
      </c>
    </row>
    <row r="68" spans="1:7">
      <c r="A68" s="4" t="s">
        <v>725</v>
      </c>
    </row>
    <row r="69" spans="1:7">
      <c r="A69" s="3" t="s">
        <v>685</v>
      </c>
    </row>
    <row r="70" spans="1:7">
      <c r="A70" s="4" t="s">
        <v>722</v>
      </c>
      <c r="E70" s="4" t="s">
        <v>724</v>
      </c>
    </row>
    <row r="71" spans="1:7">
      <c r="A71" s="4" t="s">
        <v>726</v>
      </c>
    </row>
    <row r="72" spans="1:7">
      <c r="A72" s="3" t="s">
        <v>685</v>
      </c>
    </row>
    <row r="73" spans="1:7">
      <c r="A73" s="4" t="s">
        <v>722</v>
      </c>
      <c r="E73" s="4" t="s">
        <v>724</v>
      </c>
    </row>
    <row r="74" spans="1:7">
      <c r="A74" s="4" t="s">
        <v>727</v>
      </c>
    </row>
    <row r="75" spans="1:7">
      <c r="A75" s="3" t="s">
        <v>685</v>
      </c>
    </row>
    <row r="76" spans="1:7">
      <c r="A76" s="4" t="s">
        <v>719</v>
      </c>
      <c r="E76" s="4" t="s">
        <v>408</v>
      </c>
    </row>
    <row r="77" spans="1:7">
      <c r="A77" s="4" t="s">
        <v>728</v>
      </c>
      <c r="E77" s="5" t="n">
        <v>3</v>
      </c>
    </row>
    <row r="78" spans="1:7">
      <c r="A78" s="4" t="s">
        <v>729</v>
      </c>
    </row>
    <row r="79" spans="1:7">
      <c r="A79" s="3" t="s">
        <v>685</v>
      </c>
    </row>
    <row r="80" spans="1:7">
      <c r="A80" s="4" t="s">
        <v>722</v>
      </c>
      <c r="E80" s="4" t="s">
        <v>408</v>
      </c>
    </row>
    <row r="81" spans="1:7">
      <c r="A81" s="4" t="s">
        <v>689</v>
      </c>
    </row>
    <row r="82" spans="1:7">
      <c r="A82" s="3" t="s">
        <v>685</v>
      </c>
    </row>
    <row r="83" spans="1:7">
      <c r="A83" s="4" t="s">
        <v>719</v>
      </c>
      <c r="E83" s="4" t="s">
        <v>730</v>
      </c>
    </row>
    <row r="84" spans="1:7">
      <c r="A84" s="4" t="s">
        <v>731</v>
      </c>
    </row>
    <row r="85" spans="1:7">
      <c r="A85" s="3" t="s">
        <v>685</v>
      </c>
    </row>
    <row r="86" spans="1:7">
      <c r="A86" s="4" t="s">
        <v>722</v>
      </c>
      <c r="E86" s="4" t="s">
        <v>732</v>
      </c>
    </row>
    <row r="87" spans="1:7">
      <c r="A87" s="4" t="s">
        <v>733</v>
      </c>
    </row>
    <row r="88" spans="1:7">
      <c r="A88" s="3" t="s">
        <v>685</v>
      </c>
    </row>
    <row r="89" spans="1:7">
      <c r="A89" s="4" t="s">
        <v>719</v>
      </c>
      <c r="E89" s="4" t="s">
        <v>734</v>
      </c>
    </row>
    <row r="90" spans="1:7">
      <c r="A90" s="4" t="s">
        <v>714</v>
      </c>
      <c r="E90" s="5" t="n">
        <v>2</v>
      </c>
    </row>
    <row r="91" spans="1:7">
      <c r="A91" s="4" t="s">
        <v>735</v>
      </c>
    </row>
    <row r="92" spans="1:7">
      <c r="A92" s="3" t="s">
        <v>685</v>
      </c>
    </row>
    <row r="93" spans="1:7">
      <c r="A93" s="4" t="s">
        <v>722</v>
      </c>
      <c r="E93" s="4" t="s">
        <v>736</v>
      </c>
    </row>
    <row r="94" spans="1:7">
      <c r="A94" s="4" t="s">
        <v>737</v>
      </c>
    </row>
    <row r="95" spans="1:7">
      <c r="A95" s="3" t="s">
        <v>685</v>
      </c>
    </row>
    <row r="96" spans="1:7">
      <c r="A96" s="4" t="s">
        <v>722</v>
      </c>
      <c r="E96" s="4" t="s">
        <v>7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9</v>
      </c>
      <c r="C1" s="2" t="s">
        <v>2</v>
      </c>
      <c r="D1" s="2" t="s">
        <v>105</v>
      </c>
    </row>
    <row r="2" spans="1:4">
      <c r="A2" s="3" t="s">
        <v>399</v>
      </c>
    </row>
    <row r="3" spans="1:4">
      <c r="A3" s="4" t="s">
        <v>740</v>
      </c>
      <c r="C3" s="6" t="n">
        <v>6241</v>
      </c>
      <c r="D3" s="6" t="n">
        <v>3555</v>
      </c>
    </row>
    <row r="4" spans="1:4">
      <c r="A4" s="4" t="s">
        <v>125</v>
      </c>
      <c r="C4" s="5" t="n">
        <v>8300</v>
      </c>
      <c r="D4" s="5" t="n">
        <v>8737</v>
      </c>
    </row>
    <row r="5" spans="1:4">
      <c r="A5" s="4" t="s">
        <v>741</v>
      </c>
      <c r="C5" s="5" t="n">
        <v>5885</v>
      </c>
      <c r="D5" s="5" t="n">
        <v>9444</v>
      </c>
    </row>
    <row r="6" spans="1:4">
      <c r="A6" s="4" t="s">
        <v>742</v>
      </c>
    </row>
    <row r="7" spans="1:4">
      <c r="A7" s="3" t="s">
        <v>399</v>
      </c>
    </row>
    <row r="8" spans="1:4">
      <c r="A8" s="4" t="s">
        <v>740</v>
      </c>
      <c r="B8" s="4" t="s">
        <v>121</v>
      </c>
      <c r="C8" s="5" t="n">
        <v>593</v>
      </c>
      <c r="D8" s="5" t="n">
        <v>529</v>
      </c>
    </row>
    <row r="9" spans="1:4">
      <c r="A9" s="4" t="s">
        <v>743</v>
      </c>
      <c r="C9" s="5" t="n">
        <v>9</v>
      </c>
      <c r="D9" s="5" t="n">
        <v>6</v>
      </c>
    </row>
    <row r="10" spans="1:4">
      <c r="A10" s="4" t="s">
        <v>125</v>
      </c>
      <c r="C10" s="5" t="n">
        <v>602</v>
      </c>
      <c r="D10" s="5" t="n">
        <v>535</v>
      </c>
    </row>
    <row r="11" spans="1:4">
      <c r="A11" s="4" t="s">
        <v>741</v>
      </c>
      <c r="C11" s="6" t="n">
        <v>609</v>
      </c>
      <c r="D11" s="6" t="n">
        <v>671</v>
      </c>
    </row>
    <row r="12" spans="1:4"/>
    <row r="13" spans="1:4">
      <c r="A13" s="4" t="s">
        <v>121</v>
      </c>
      <c r="B13" s="4" t="s">
        <v>744</v>
      </c>
    </row>
  </sheetData>
  <mergeCells count="3">
    <mergeCell ref="A1:B1"/>
    <mergeCell ref="A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105</v>
      </c>
    </row>
    <row r="2" spans="1:3">
      <c r="A2" s="4" t="s">
        <v>746</v>
      </c>
    </row>
    <row r="3" spans="1:3">
      <c r="A3" s="3" t="s">
        <v>685</v>
      </c>
    </row>
    <row r="4" spans="1:3">
      <c r="A4" s="4" t="s">
        <v>747</v>
      </c>
      <c r="B4" s="6" t="n">
        <v>20</v>
      </c>
      <c r="C4" s="6" t="n">
        <v>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105</v>
      </c>
    </row>
    <row r="2" spans="1:3">
      <c r="A2" s="3" t="s">
        <v>399</v>
      </c>
    </row>
    <row r="3" spans="1:3">
      <c r="A3" s="4" t="s">
        <v>740</v>
      </c>
      <c r="B3" s="6" t="n">
        <v>6241</v>
      </c>
      <c r="C3" s="6" t="n">
        <v>3555</v>
      </c>
    </row>
    <row r="4" spans="1:3">
      <c r="A4" s="4" t="s">
        <v>125</v>
      </c>
      <c r="B4" s="5" t="n">
        <v>8300</v>
      </c>
      <c r="C4" s="5" t="n">
        <v>8737</v>
      </c>
    </row>
    <row r="5" spans="1:3">
      <c r="A5" s="4" t="s">
        <v>741</v>
      </c>
      <c r="B5" s="5" t="n">
        <v>5885</v>
      </c>
      <c r="C5" s="5" t="n">
        <v>9444</v>
      </c>
    </row>
    <row r="6" spans="1:3">
      <c r="A6" s="4" t="s">
        <v>749</v>
      </c>
    </row>
    <row r="7" spans="1:3">
      <c r="A7" s="3" t="s">
        <v>399</v>
      </c>
    </row>
    <row r="8" spans="1:3">
      <c r="A8" s="4" t="s">
        <v>740</v>
      </c>
      <c r="B8" s="5" t="n">
        <v>220</v>
      </c>
      <c r="C8" s="5" t="n">
        <v>180</v>
      </c>
    </row>
    <row r="9" spans="1:3">
      <c r="A9" s="4" t="s">
        <v>743</v>
      </c>
      <c r="B9" s="5" t="n">
        <v>7</v>
      </c>
    </row>
    <row r="10" spans="1:3">
      <c r="A10" s="4" t="s">
        <v>125</v>
      </c>
      <c r="B10" s="5" t="n">
        <v>227</v>
      </c>
      <c r="C10" s="5" t="n">
        <v>180</v>
      </c>
    </row>
    <row r="11" spans="1:3">
      <c r="A11" s="4" t="s">
        <v>741</v>
      </c>
      <c r="B11" s="6" t="n">
        <v>219</v>
      </c>
      <c r="C11" s="6" t="n">
        <v>1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105</v>
      </c>
    </row>
    <row r="2" spans="1:3">
      <c r="A2" s="3" t="s">
        <v>751</v>
      </c>
    </row>
    <row r="3" spans="1:3">
      <c r="A3" s="4" t="s">
        <v>740</v>
      </c>
      <c r="B3" s="6" t="n">
        <v>6241</v>
      </c>
      <c r="C3" s="6" t="n">
        <v>3555</v>
      </c>
    </row>
    <row r="4" spans="1:3">
      <c r="A4" s="4" t="s">
        <v>125</v>
      </c>
      <c r="B4" s="5" t="n">
        <v>8300</v>
      </c>
      <c r="C4" s="5" t="n">
        <v>8737</v>
      </c>
    </row>
    <row r="5" spans="1:3">
      <c r="A5" s="4" t="s">
        <v>741</v>
      </c>
      <c r="B5" s="5" t="n">
        <v>5885</v>
      </c>
      <c r="C5" s="5" t="n">
        <v>9444</v>
      </c>
    </row>
    <row r="6" spans="1:3">
      <c r="A6" s="4" t="s">
        <v>167</v>
      </c>
    </row>
    <row r="7" spans="1:3">
      <c r="A7" s="3" t="s">
        <v>751</v>
      </c>
    </row>
    <row r="8" spans="1:3">
      <c r="A8" s="4" t="s">
        <v>740</v>
      </c>
      <c r="B8" s="5" t="n">
        <v>42</v>
      </c>
      <c r="C8" s="5" t="n">
        <v>39</v>
      </c>
    </row>
    <row r="9" spans="1:3">
      <c r="A9" s="4" t="s">
        <v>743</v>
      </c>
      <c r="B9" s="5" t="n">
        <v>16</v>
      </c>
      <c r="C9" s="5" t="n">
        <v>16</v>
      </c>
    </row>
    <row r="10" spans="1:3">
      <c r="A10" s="4" t="s">
        <v>125</v>
      </c>
      <c r="B10" s="5" t="n">
        <v>58</v>
      </c>
      <c r="C10" s="5" t="n">
        <v>55</v>
      </c>
    </row>
    <row r="11" spans="1:3">
      <c r="A11" s="4" t="s">
        <v>741</v>
      </c>
      <c r="B11" s="6" t="n">
        <v>109</v>
      </c>
      <c r="C11" s="6" t="n">
        <v>1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56</v>
      </c>
    </row>
    <row r="3" spans="1:3">
      <c r="A3" s="3" t="s">
        <v>252</v>
      </c>
    </row>
    <row r="4" spans="1:3">
      <c r="A4" s="4" t="s">
        <v>66</v>
      </c>
      <c r="B4" s="6" t="n">
        <v>14</v>
      </c>
      <c r="C4" s="6" t="n">
        <v>69</v>
      </c>
    </row>
    <row r="5" spans="1:3">
      <c r="A5" s="4" t="s">
        <v>65</v>
      </c>
      <c r="B5" s="5" t="n">
        <v>35</v>
      </c>
      <c r="C5" s="6" t="n">
        <v>4</v>
      </c>
    </row>
    <row r="6" spans="1:3">
      <c r="A6" s="4" t="s">
        <v>753</v>
      </c>
      <c r="B6" s="6" t="n">
        <v>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105</v>
      </c>
    </row>
    <row r="2" spans="1:3">
      <c r="A2" s="3" t="s">
        <v>347</v>
      </c>
    </row>
    <row r="3" spans="1:3">
      <c r="A3" s="4" t="s">
        <v>755</v>
      </c>
      <c r="B3" s="6" t="n">
        <v>2032</v>
      </c>
    </row>
    <row r="4" spans="1:3">
      <c r="A4" s="4" t="s">
        <v>127</v>
      </c>
      <c r="B4" s="5" t="n">
        <v>2038</v>
      </c>
      <c r="C4" s="6" t="n">
        <v>5107</v>
      </c>
    </row>
    <row r="5" spans="1:3">
      <c r="A5" s="4" t="s">
        <v>756</v>
      </c>
    </row>
    <row r="6" spans="1:3">
      <c r="A6" s="3" t="s">
        <v>347</v>
      </c>
    </row>
    <row r="7" spans="1:3">
      <c r="A7" s="4" t="s">
        <v>757</v>
      </c>
      <c r="C7" s="5" t="n">
        <v>800</v>
      </c>
    </row>
    <row r="8" spans="1:3">
      <c r="A8" s="4" t="s">
        <v>758</v>
      </c>
      <c r="B8" s="5" t="n">
        <v>-37</v>
      </c>
      <c r="C8" s="5" t="n">
        <v>-54</v>
      </c>
    </row>
    <row r="9" spans="1:3">
      <c r="A9" s="4" t="s">
        <v>431</v>
      </c>
    </row>
    <row r="10" spans="1:3">
      <c r="A10" s="3" t="s">
        <v>347</v>
      </c>
    </row>
    <row r="11" spans="1:3">
      <c r="A11" s="4" t="s">
        <v>757</v>
      </c>
      <c r="C11" s="5" t="n">
        <v>2220</v>
      </c>
    </row>
    <row r="12" spans="1:3">
      <c r="A12" s="4" t="s">
        <v>759</v>
      </c>
    </row>
    <row r="13" spans="1:3">
      <c r="A13" s="3" t="s">
        <v>347</v>
      </c>
    </row>
    <row r="14" spans="1:3">
      <c r="A14" s="4" t="s">
        <v>757</v>
      </c>
      <c r="B14" s="5" t="n">
        <v>8</v>
      </c>
      <c r="C14" s="5" t="n">
        <v>8</v>
      </c>
    </row>
    <row r="15" spans="1:3">
      <c r="A15" s="4" t="s">
        <v>760</v>
      </c>
    </row>
    <row r="16" spans="1:3">
      <c r="A16" s="3" t="s">
        <v>347</v>
      </c>
    </row>
    <row r="17" spans="1:3">
      <c r="A17" s="4" t="s">
        <v>757</v>
      </c>
      <c r="C17" s="5" t="n">
        <v>1300</v>
      </c>
    </row>
    <row r="18" spans="1:3">
      <c r="A18" s="4" t="s">
        <v>435</v>
      </c>
    </row>
    <row r="19" spans="1:3">
      <c r="A19" s="3" t="s">
        <v>347</v>
      </c>
    </row>
    <row r="20" spans="1:3">
      <c r="A20" s="4" t="s">
        <v>761</v>
      </c>
      <c r="C20" s="5" t="n">
        <v>801</v>
      </c>
    </row>
    <row r="21" spans="1:3">
      <c r="A21" s="4" t="s">
        <v>762</v>
      </c>
    </row>
    <row r="22" spans="1:3">
      <c r="A22" s="3" t="s">
        <v>347</v>
      </c>
    </row>
    <row r="23" spans="1:3">
      <c r="A23" s="4" t="s">
        <v>761</v>
      </c>
      <c r="B23" s="6" t="n">
        <v>35</v>
      </c>
      <c r="C23" s="6" t="n">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5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51"/>
  </cols>
  <sheetData>
    <row r="1" spans="1:11">
      <c r="A1" s="1" t="s">
        <v>763</v>
      </c>
      <c r="B1" s="2" t="s">
        <v>396</v>
      </c>
      <c r="C1" s="2" t="s">
        <v>764</v>
      </c>
      <c r="D1" s="2" t="s">
        <v>765</v>
      </c>
      <c r="E1" s="2" t="s">
        <v>766</v>
      </c>
      <c r="F1" s="2" t="s">
        <v>464</v>
      </c>
      <c r="G1" s="2" t="s">
        <v>464</v>
      </c>
      <c r="H1" s="2" t="s">
        <v>767</v>
      </c>
      <c r="I1" s="2" t="s">
        <v>768</v>
      </c>
      <c r="J1" s="2" t="s">
        <v>684</v>
      </c>
      <c r="K1" s="2" t="s">
        <v>769</v>
      </c>
    </row>
    <row r="2" spans="1:11">
      <c r="A2" s="3" t="s">
        <v>347</v>
      </c>
    </row>
    <row r="3" spans="1:11">
      <c r="A3" s="4" t="s">
        <v>424</v>
      </c>
      <c r="F3" s="6" t="n">
        <v>194000000</v>
      </c>
      <c r="G3" s="6" t="n">
        <v>194000000</v>
      </c>
    </row>
    <row r="4" spans="1:11">
      <c r="A4" s="4" t="s">
        <v>770</v>
      </c>
      <c r="F4" s="4" t="s">
        <v>771</v>
      </c>
      <c r="G4" s="4" t="s">
        <v>771</v>
      </c>
    </row>
    <row r="5" spans="1:11">
      <c r="A5" s="4" t="s">
        <v>772</v>
      </c>
      <c r="F5" s="4" t="s">
        <v>773</v>
      </c>
      <c r="G5" s="4" t="s">
        <v>773</v>
      </c>
    </row>
    <row r="6" spans="1:11">
      <c r="A6" s="4" t="s">
        <v>774</v>
      </c>
      <c r="F6" s="4" t="s">
        <v>775</v>
      </c>
      <c r="G6" s="4" t="s">
        <v>775</v>
      </c>
    </row>
    <row r="7" spans="1:11">
      <c r="A7" s="4" t="s">
        <v>406</v>
      </c>
    </row>
    <row r="8" spans="1:11">
      <c r="A8" s="3" t="s">
        <v>347</v>
      </c>
    </row>
    <row r="9" spans="1:11">
      <c r="A9" s="4" t="s">
        <v>776</v>
      </c>
      <c r="F9" s="4" t="s">
        <v>439</v>
      </c>
      <c r="G9" s="4" t="s">
        <v>439</v>
      </c>
    </row>
    <row r="10" spans="1:11">
      <c r="A10" s="4" t="s">
        <v>352</v>
      </c>
    </row>
    <row r="11" spans="1:11">
      <c r="A11" s="3" t="s">
        <v>347</v>
      </c>
    </row>
    <row r="12" spans="1:11">
      <c r="A12" s="4" t="s">
        <v>434</v>
      </c>
      <c r="F12" s="6" t="n">
        <v>2810000000</v>
      </c>
      <c r="G12" s="6" t="n">
        <v>2810000000</v>
      </c>
    </row>
    <row r="13" spans="1:11">
      <c r="A13" s="4" t="s">
        <v>777</v>
      </c>
      <c r="G13" s="4" t="s">
        <v>778</v>
      </c>
    </row>
    <row r="14" spans="1:11">
      <c r="A14" s="4" t="s">
        <v>779</v>
      </c>
      <c r="G14" s="6" t="n">
        <v>87000000</v>
      </c>
    </row>
    <row r="15" spans="1:11">
      <c r="A15" s="4" t="s">
        <v>780</v>
      </c>
      <c r="G15" s="4" t="s">
        <v>781</v>
      </c>
    </row>
    <row r="16" spans="1:11">
      <c r="A16" s="4" t="s">
        <v>782</v>
      </c>
      <c r="G16" s="4" t="s">
        <v>781</v>
      </c>
    </row>
    <row r="17" spans="1:11">
      <c r="A17" s="4" t="s">
        <v>783</v>
      </c>
      <c r="G17" s="4" t="s">
        <v>784</v>
      </c>
    </row>
    <row r="18" spans="1:11">
      <c r="A18" s="4" t="s">
        <v>785</v>
      </c>
      <c r="G18" s="4" t="s">
        <v>781</v>
      </c>
    </row>
    <row r="19" spans="1:11">
      <c r="A19" s="4" t="s">
        <v>786</v>
      </c>
      <c r="G19" s="4" t="s">
        <v>781</v>
      </c>
    </row>
    <row r="20" spans="1:11">
      <c r="A20" s="4" t="s">
        <v>787</v>
      </c>
      <c r="G20" s="4" t="s">
        <v>784</v>
      </c>
    </row>
    <row r="21" spans="1:11">
      <c r="A21" s="4" t="s">
        <v>788</v>
      </c>
      <c r="G21" s="4" t="s">
        <v>781</v>
      </c>
    </row>
    <row r="22" spans="1:11">
      <c r="A22" s="4" t="s">
        <v>512</v>
      </c>
    </row>
    <row r="23" spans="1:11">
      <c r="A23" s="3" t="s">
        <v>347</v>
      </c>
    </row>
    <row r="24" spans="1:11">
      <c r="A24" s="4" t="s">
        <v>434</v>
      </c>
      <c r="K24" s="6" t="n">
        <v>1700000000</v>
      </c>
    </row>
    <row r="25" spans="1:11">
      <c r="A25" s="4" t="s">
        <v>789</v>
      </c>
      <c r="K25" s="5" t="n">
        <v>3</v>
      </c>
    </row>
    <row r="26" spans="1:11">
      <c r="A26" s="4" t="s">
        <v>790</v>
      </c>
      <c r="F26" s="5" t="n">
        <v>37000000</v>
      </c>
      <c r="G26" s="6" t="n">
        <v>37000000</v>
      </c>
      <c r="J26" s="6" t="n">
        <v>28000000</v>
      </c>
      <c r="K26" s="6" t="n">
        <v>60000000</v>
      </c>
    </row>
    <row r="27" spans="1:11">
      <c r="A27" s="4" t="s">
        <v>791</v>
      </c>
      <c r="K27" s="4" t="s">
        <v>792</v>
      </c>
    </row>
    <row r="28" spans="1:11">
      <c r="A28" s="4" t="s">
        <v>76</v>
      </c>
      <c r="G28" s="5" t="n">
        <v>17000000</v>
      </c>
    </row>
    <row r="29" spans="1:11">
      <c r="A29" s="4" t="s">
        <v>793</v>
      </c>
      <c r="G29" s="6" t="n">
        <v>28000000</v>
      </c>
    </row>
    <row r="30" spans="1:11">
      <c r="A30" s="4" t="s">
        <v>794</v>
      </c>
    </row>
    <row r="31" spans="1:11">
      <c r="A31" s="3" t="s">
        <v>347</v>
      </c>
    </row>
    <row r="32" spans="1:11">
      <c r="A32" s="4" t="s">
        <v>795</v>
      </c>
      <c r="D32" s="6" t="n">
        <v>4700000000</v>
      </c>
    </row>
    <row r="33" spans="1:11">
      <c r="A33" s="4" t="s">
        <v>796</v>
      </c>
    </row>
    <row r="34" spans="1:11">
      <c r="A34" s="3" t="s">
        <v>347</v>
      </c>
    </row>
    <row r="35" spans="1:11">
      <c r="A35" s="4" t="s">
        <v>797</v>
      </c>
      <c r="G35" s="4" t="s">
        <v>439</v>
      </c>
    </row>
    <row r="36" spans="1:11">
      <c r="A36" s="4" t="s">
        <v>798</v>
      </c>
    </row>
    <row r="37" spans="1:11">
      <c r="A37" s="3" t="s">
        <v>347</v>
      </c>
    </row>
    <row r="38" spans="1:11">
      <c r="A38" s="4" t="s">
        <v>795</v>
      </c>
      <c r="D38" s="5" t="n">
        <v>50000000</v>
      </c>
    </row>
    <row r="39" spans="1:11">
      <c r="A39" s="4" t="s">
        <v>799</v>
      </c>
    </row>
    <row r="40" spans="1:11">
      <c r="A40" s="3" t="s">
        <v>347</v>
      </c>
    </row>
    <row r="41" spans="1:11">
      <c r="A41" s="4" t="s">
        <v>800</v>
      </c>
      <c r="F41" s="5" t="n">
        <v>280000000</v>
      </c>
      <c r="G41" s="6" t="n">
        <v>280000000</v>
      </c>
    </row>
    <row r="42" spans="1:11">
      <c r="A42" s="4" t="s">
        <v>801</v>
      </c>
    </row>
    <row r="43" spans="1:11">
      <c r="A43" s="3" t="s">
        <v>347</v>
      </c>
    </row>
    <row r="44" spans="1:11">
      <c r="A44" s="4" t="s">
        <v>424</v>
      </c>
      <c r="F44" s="5" t="n">
        <v>743000000000</v>
      </c>
      <c r="G44" s="5" t="n">
        <v>743000000000</v>
      </c>
    </row>
    <row r="45" spans="1:11">
      <c r="A45" s="4" t="s">
        <v>802</v>
      </c>
      <c r="F45" s="5" t="n">
        <v>350000000</v>
      </c>
      <c r="G45" s="5" t="n">
        <v>350000000</v>
      </c>
    </row>
    <row r="46" spans="1:11">
      <c r="A46" s="4" t="s">
        <v>803</v>
      </c>
    </row>
    <row r="47" spans="1:11">
      <c r="A47" s="3" t="s">
        <v>347</v>
      </c>
    </row>
    <row r="48" spans="1:11">
      <c r="A48" s="4" t="s">
        <v>795</v>
      </c>
      <c r="D48" s="6" t="n">
        <v>1440000000</v>
      </c>
    </row>
    <row r="49" spans="1:11">
      <c r="A49" s="4" t="s">
        <v>804</v>
      </c>
    </row>
    <row r="50" spans="1:11">
      <c r="A50" s="3" t="s">
        <v>347</v>
      </c>
    </row>
    <row r="51" spans="1:11">
      <c r="A51" s="4" t="s">
        <v>434</v>
      </c>
      <c r="C51" s="6" t="n">
        <v>230000000</v>
      </c>
    </row>
    <row r="52" spans="1:11">
      <c r="A52" s="4" t="s">
        <v>802</v>
      </c>
      <c r="F52" s="5" t="n">
        <v>228000000</v>
      </c>
      <c r="G52" s="5" t="n">
        <v>228000000</v>
      </c>
    </row>
    <row r="53" spans="1:11">
      <c r="A53" s="4" t="s">
        <v>805</v>
      </c>
      <c r="C53" s="4" t="s">
        <v>806</v>
      </c>
    </row>
    <row r="54" spans="1:11">
      <c r="A54" s="4" t="s">
        <v>807</v>
      </c>
    </row>
    <row r="55" spans="1:11">
      <c r="A55" s="3" t="s">
        <v>347</v>
      </c>
    </row>
    <row r="56" spans="1:11">
      <c r="A56" s="4" t="s">
        <v>424</v>
      </c>
      <c r="F56" s="5" t="n">
        <v>300000000</v>
      </c>
      <c r="G56" s="5" t="n">
        <v>300000000</v>
      </c>
      <c r="I56" s="6" t="n">
        <v>300000000</v>
      </c>
    </row>
    <row r="57" spans="1:11">
      <c r="A57" s="4" t="s">
        <v>808</v>
      </c>
    </row>
    <row r="58" spans="1:11">
      <c r="A58" s="3" t="s">
        <v>347</v>
      </c>
    </row>
    <row r="59" spans="1:11">
      <c r="A59" s="4" t="s">
        <v>424</v>
      </c>
      <c r="F59" s="5" t="n">
        <v>243000000</v>
      </c>
      <c r="G59" s="5" t="n">
        <v>243000000</v>
      </c>
      <c r="H59" s="6" t="n">
        <v>243000000</v>
      </c>
    </row>
    <row r="60" spans="1:11">
      <c r="A60" s="4" t="s">
        <v>809</v>
      </c>
    </row>
    <row r="61" spans="1:11">
      <c r="A61" s="3" t="s">
        <v>347</v>
      </c>
    </row>
    <row r="62" spans="1:11">
      <c r="A62" s="4" t="s">
        <v>424</v>
      </c>
      <c r="F62" s="5" t="n">
        <v>200000000</v>
      </c>
      <c r="G62" s="5" t="n">
        <v>200000000</v>
      </c>
    </row>
    <row r="63" spans="1:11">
      <c r="A63" s="4" t="s">
        <v>810</v>
      </c>
    </row>
    <row r="64" spans="1:11">
      <c r="A64" s="3" t="s">
        <v>347</v>
      </c>
    </row>
    <row r="65" spans="1:11">
      <c r="A65" s="4" t="s">
        <v>424</v>
      </c>
      <c r="F65" s="5" t="n">
        <v>743000000</v>
      </c>
      <c r="G65" s="5" t="n">
        <v>743000000</v>
      </c>
    </row>
    <row r="66" spans="1:11">
      <c r="A66" s="4" t="s">
        <v>811</v>
      </c>
    </row>
    <row r="67" spans="1:11">
      <c r="A67" s="3" t="s">
        <v>347</v>
      </c>
    </row>
    <row r="68" spans="1:11">
      <c r="A68" s="4" t="s">
        <v>802</v>
      </c>
      <c r="J68" s="5" t="n">
        <v>200000000</v>
      </c>
    </row>
    <row r="69" spans="1:11">
      <c r="A69" s="4" t="s">
        <v>812</v>
      </c>
    </row>
    <row r="70" spans="1:11">
      <c r="A70" s="3" t="s">
        <v>347</v>
      </c>
    </row>
    <row r="71" spans="1:11">
      <c r="A71" s="4" t="s">
        <v>434</v>
      </c>
      <c r="K71" s="6" t="n">
        <v>400000000</v>
      </c>
    </row>
    <row r="72" spans="1:11">
      <c r="A72" s="4" t="s">
        <v>813</v>
      </c>
    </row>
    <row r="73" spans="1:11">
      <c r="A73" s="3" t="s">
        <v>347</v>
      </c>
    </row>
    <row r="74" spans="1:11">
      <c r="A74" s="4" t="s">
        <v>814</v>
      </c>
      <c r="D74" s="4" t="s">
        <v>815</v>
      </c>
    </row>
    <row r="75" spans="1:11">
      <c r="A75" s="4" t="s">
        <v>816</v>
      </c>
    </row>
    <row r="76" spans="1:11">
      <c r="A76" s="3" t="s">
        <v>347</v>
      </c>
    </row>
    <row r="77" spans="1:11">
      <c r="A77" s="4" t="s">
        <v>795</v>
      </c>
      <c r="J77" s="5" t="n">
        <v>319700000</v>
      </c>
    </row>
    <row r="78" spans="1:11">
      <c r="A78" s="4" t="s">
        <v>435</v>
      </c>
    </row>
    <row r="79" spans="1:11">
      <c r="A79" s="3" t="s">
        <v>347</v>
      </c>
    </row>
    <row r="80" spans="1:11">
      <c r="A80" s="4" t="s">
        <v>800</v>
      </c>
      <c r="F80" s="5" t="n">
        <v>801000000</v>
      </c>
      <c r="G80" s="5" t="n">
        <v>801000000</v>
      </c>
    </row>
    <row r="81" spans="1:11">
      <c r="A81" s="4" t="s">
        <v>817</v>
      </c>
    </row>
    <row r="82" spans="1:11">
      <c r="A82" s="3" t="s">
        <v>347</v>
      </c>
    </row>
    <row r="83" spans="1:11">
      <c r="A83" s="4" t="s">
        <v>795</v>
      </c>
      <c r="D83" s="6" t="n">
        <v>1000000000</v>
      </c>
    </row>
    <row r="84" spans="1:11">
      <c r="A84" s="4" t="s">
        <v>818</v>
      </c>
    </row>
    <row r="85" spans="1:11">
      <c r="A85" s="3" t="s">
        <v>347</v>
      </c>
    </row>
    <row r="86" spans="1:11">
      <c r="A86" s="4" t="s">
        <v>819</v>
      </c>
      <c r="D86" s="5" t="n">
        <v>200000000</v>
      </c>
    </row>
    <row r="87" spans="1:11">
      <c r="A87" s="4" t="s">
        <v>820</v>
      </c>
    </row>
    <row r="88" spans="1:11">
      <c r="A88" s="3" t="s">
        <v>347</v>
      </c>
    </row>
    <row r="89" spans="1:11">
      <c r="A89" s="4" t="s">
        <v>424</v>
      </c>
      <c r="F89" s="5" t="n">
        <v>49000000</v>
      </c>
      <c r="G89" s="5" t="n">
        <v>49000000</v>
      </c>
    </row>
    <row r="90" spans="1:11">
      <c r="A90" s="4" t="s">
        <v>800</v>
      </c>
      <c r="F90" s="5" t="n">
        <v>55000000</v>
      </c>
      <c r="G90" s="5" t="n">
        <v>55000000</v>
      </c>
    </row>
    <row r="91" spans="1:11">
      <c r="A91" s="4" t="s">
        <v>821</v>
      </c>
    </row>
    <row r="92" spans="1:11">
      <c r="A92" s="3" t="s">
        <v>347</v>
      </c>
    </row>
    <row r="93" spans="1:11">
      <c r="A93" s="4" t="s">
        <v>424</v>
      </c>
      <c r="F93" s="5" t="n">
        <v>1146000000</v>
      </c>
      <c r="G93" s="5" t="n">
        <v>1146000000</v>
      </c>
    </row>
    <row r="94" spans="1:11">
      <c r="A94" s="4" t="s">
        <v>762</v>
      </c>
    </row>
    <row r="95" spans="1:11">
      <c r="A95" s="3" t="s">
        <v>347</v>
      </c>
    </row>
    <row r="96" spans="1:11">
      <c r="A96" s="4" t="s">
        <v>434</v>
      </c>
      <c r="F96" s="5" t="n">
        <v>37000000</v>
      </c>
      <c r="G96" s="6" t="n">
        <v>37000000</v>
      </c>
    </row>
    <row r="97" spans="1:11">
      <c r="A97" s="4" t="s">
        <v>822</v>
      </c>
      <c r="G97" s="4" t="s">
        <v>823</v>
      </c>
    </row>
    <row r="98" spans="1:11">
      <c r="A98" s="4" t="s">
        <v>824</v>
      </c>
      <c r="G98" s="6" t="n">
        <v>35000000</v>
      </c>
    </row>
    <row r="99" spans="1:11">
      <c r="A99" s="4" t="s">
        <v>825</v>
      </c>
      <c r="F99" s="5" t="n">
        <v>5700000</v>
      </c>
    </row>
    <row r="100" spans="1:11">
      <c r="A100" s="4" t="s">
        <v>826</v>
      </c>
    </row>
    <row r="101" spans="1:11">
      <c r="A101" s="3" t="s">
        <v>347</v>
      </c>
    </row>
    <row r="102" spans="1:11">
      <c r="A102" s="4" t="s">
        <v>434</v>
      </c>
      <c r="F102" s="5" t="n">
        <v>2065000000</v>
      </c>
      <c r="G102" s="5" t="n">
        <v>2065000000</v>
      </c>
    </row>
    <row r="103" spans="1:11">
      <c r="A103" s="4" t="s">
        <v>428</v>
      </c>
      <c r="F103" s="5" t="n">
        <v>800000000</v>
      </c>
      <c r="G103" s="5" t="n">
        <v>800000000</v>
      </c>
    </row>
    <row r="104" spans="1:11">
      <c r="A104" s="4" t="s">
        <v>446</v>
      </c>
      <c r="F104" s="5" t="n">
        <v>21000000</v>
      </c>
      <c r="G104" s="5" t="n">
        <v>21000000</v>
      </c>
    </row>
    <row r="105" spans="1:11">
      <c r="A105" s="4" t="s">
        <v>827</v>
      </c>
    </row>
    <row r="106" spans="1:11">
      <c r="A106" s="3" t="s">
        <v>347</v>
      </c>
    </row>
    <row r="107" spans="1:11">
      <c r="A107" s="4" t="s">
        <v>428</v>
      </c>
      <c r="F107" s="5" t="n">
        <v>550000000</v>
      </c>
      <c r="G107" s="5" t="n">
        <v>550000000</v>
      </c>
      <c r="I107" s="6" t="n">
        <v>550000000</v>
      </c>
    </row>
    <row r="108" spans="1:11">
      <c r="A108" s="4" t="s">
        <v>828</v>
      </c>
    </row>
    <row r="109" spans="1:11">
      <c r="A109" s="3" t="s">
        <v>347</v>
      </c>
    </row>
    <row r="110" spans="1:11">
      <c r="A110" s="4" t="s">
        <v>428</v>
      </c>
      <c r="F110" s="5" t="n">
        <v>650000000</v>
      </c>
      <c r="G110" s="5" t="n">
        <v>650000000</v>
      </c>
      <c r="H110" s="6" t="n">
        <v>650000000</v>
      </c>
    </row>
    <row r="111" spans="1:11">
      <c r="A111" s="4" t="s">
        <v>829</v>
      </c>
    </row>
    <row r="112" spans="1:11">
      <c r="A112" s="3" t="s">
        <v>347</v>
      </c>
    </row>
    <row r="113" spans="1:11">
      <c r="A113" s="4" t="s">
        <v>428</v>
      </c>
      <c r="F113" s="5" t="n">
        <v>11000000</v>
      </c>
      <c r="G113" s="5" t="n">
        <v>11000000</v>
      </c>
    </row>
    <row r="114" spans="1:11">
      <c r="A114" s="4" t="s">
        <v>830</v>
      </c>
    </row>
    <row r="115" spans="1:11">
      <c r="A115" s="3" t="s">
        <v>347</v>
      </c>
    </row>
    <row r="116" spans="1:11">
      <c r="A116" s="4" t="s">
        <v>428</v>
      </c>
      <c r="F116" s="5" t="n">
        <v>800000000</v>
      </c>
      <c r="G116" s="5" t="n">
        <v>800000000</v>
      </c>
    </row>
    <row r="117" spans="1:11">
      <c r="A117" s="4" t="s">
        <v>831</v>
      </c>
    </row>
    <row r="118" spans="1:11">
      <c r="A118" s="3" t="s">
        <v>347</v>
      </c>
    </row>
    <row r="119" spans="1:11">
      <c r="A119" s="4" t="s">
        <v>428</v>
      </c>
      <c r="F119" s="5" t="n">
        <v>44000000</v>
      </c>
      <c r="G119" s="5" t="n">
        <v>44000000</v>
      </c>
    </row>
    <row r="120" spans="1:11">
      <c r="A120" s="4" t="s">
        <v>427</v>
      </c>
    </row>
    <row r="121" spans="1:11">
      <c r="A121" s="3" t="s">
        <v>347</v>
      </c>
    </row>
    <row r="122" spans="1:11">
      <c r="A122" s="4" t="s">
        <v>428</v>
      </c>
      <c r="F122" s="5" t="n">
        <v>44000000</v>
      </c>
      <c r="G122" s="5" t="n">
        <v>44000000</v>
      </c>
    </row>
    <row r="123" spans="1:11">
      <c r="A123" s="4" t="s">
        <v>832</v>
      </c>
      <c r="F123" s="5" t="n">
        <v>11000000</v>
      </c>
      <c r="G123" s="5" t="n">
        <v>11000000</v>
      </c>
    </row>
    <row r="124" spans="1:11">
      <c r="A124" s="4" t="s">
        <v>756</v>
      </c>
    </row>
    <row r="125" spans="1:11">
      <c r="A125" s="3" t="s">
        <v>347</v>
      </c>
    </row>
    <row r="126" spans="1:11">
      <c r="A126" s="4" t="s">
        <v>833</v>
      </c>
      <c r="J126" s="6" t="n">
        <v>800000000</v>
      </c>
    </row>
    <row r="127" spans="1:11">
      <c r="A127" s="4" t="s">
        <v>834</v>
      </c>
    </row>
    <row r="128" spans="1:11">
      <c r="A128" s="3" t="s">
        <v>347</v>
      </c>
    </row>
    <row r="129" spans="1:11">
      <c r="A129" s="4" t="s">
        <v>434</v>
      </c>
      <c r="K129" s="6" t="n">
        <v>1300000000</v>
      </c>
    </row>
    <row r="130" spans="1:11">
      <c r="A130" s="4" t="s">
        <v>431</v>
      </c>
    </row>
    <row r="131" spans="1:11">
      <c r="A131" s="3" t="s">
        <v>347</v>
      </c>
    </row>
    <row r="132" spans="1:11">
      <c r="A132" s="4" t="s">
        <v>835</v>
      </c>
      <c r="F132" s="5" t="n">
        <v>2200000000</v>
      </c>
      <c r="G132" s="6" t="n">
        <v>2200000000</v>
      </c>
    </row>
    <row r="133" spans="1:11">
      <c r="A133" s="4" t="s">
        <v>836</v>
      </c>
    </row>
    <row r="134" spans="1:11">
      <c r="A134" s="3" t="s">
        <v>347</v>
      </c>
    </row>
    <row r="135" spans="1:11">
      <c r="A135" s="4" t="s">
        <v>837</v>
      </c>
      <c r="G135" s="4" t="s">
        <v>420</v>
      </c>
    </row>
    <row r="136" spans="1:11">
      <c r="A136" s="4" t="s">
        <v>838</v>
      </c>
    </row>
    <row r="137" spans="1:11">
      <c r="A137" s="3" t="s">
        <v>347</v>
      </c>
    </row>
    <row r="138" spans="1:11">
      <c r="A138" s="4" t="s">
        <v>795</v>
      </c>
      <c r="D138" s="6" t="n">
        <v>2260000000</v>
      </c>
    </row>
    <row r="139" spans="1:11">
      <c r="A139" s="4" t="s">
        <v>839</v>
      </c>
      <c r="D139" s="4" t="s">
        <v>840</v>
      </c>
    </row>
    <row r="140" spans="1:11">
      <c r="A140" s="4" t="s">
        <v>841</v>
      </c>
    </row>
    <row r="141" spans="1:11">
      <c r="A141" s="3" t="s">
        <v>347</v>
      </c>
    </row>
    <row r="142" spans="1:11">
      <c r="A142" s="4" t="s">
        <v>842</v>
      </c>
      <c r="D142" s="6" t="n">
        <v>319300000</v>
      </c>
    </row>
    <row r="143" spans="1:11">
      <c r="A143" s="4" t="s">
        <v>843</v>
      </c>
    </row>
    <row r="144" spans="1:11">
      <c r="A144" s="3" t="s">
        <v>347</v>
      </c>
    </row>
    <row r="145" spans="1:11">
      <c r="A145" s="4" t="s">
        <v>795</v>
      </c>
      <c r="D145" s="5" t="n">
        <v>310000000</v>
      </c>
    </row>
    <row r="146" spans="1:11">
      <c r="A146" s="4" t="s">
        <v>844</v>
      </c>
    </row>
    <row r="147" spans="1:11">
      <c r="A147" s="3" t="s">
        <v>347</v>
      </c>
    </row>
    <row r="148" spans="1:11">
      <c r="A148" s="4" t="s">
        <v>795</v>
      </c>
      <c r="D148" s="6" t="n">
        <v>310000000</v>
      </c>
    </row>
    <row r="149" spans="1:11">
      <c r="A149" s="4" t="s">
        <v>409</v>
      </c>
    </row>
    <row r="150" spans="1:11">
      <c r="A150" s="3" t="s">
        <v>347</v>
      </c>
    </row>
    <row r="151" spans="1:11">
      <c r="A151" s="4" t="s">
        <v>845</v>
      </c>
      <c r="E151" s="6" t="n">
        <v>1300000000</v>
      </c>
    </row>
    <row r="152" spans="1:11">
      <c r="A152" s="4" t="s">
        <v>410</v>
      </c>
      <c r="B152" s="4" t="s">
        <v>411</v>
      </c>
      <c r="E152" s="4" t="s">
        <v>411</v>
      </c>
    </row>
    <row r="153" spans="1:11">
      <c r="A153" s="4" t="s">
        <v>822</v>
      </c>
      <c r="E153" s="4" t="s">
        <v>846</v>
      </c>
    </row>
    <row r="154" spans="1:11">
      <c r="A154" s="4" t="s">
        <v>847</v>
      </c>
      <c r="G154" s="4" t="s">
        <v>422</v>
      </c>
    </row>
    <row r="155" spans="1:11">
      <c r="A155" s="4" t="s">
        <v>848</v>
      </c>
    </row>
    <row r="156" spans="1:11">
      <c r="A156" s="3" t="s">
        <v>347</v>
      </c>
    </row>
    <row r="157" spans="1:11">
      <c r="A157" s="4" t="s">
        <v>835</v>
      </c>
      <c r="F157" s="6" t="n">
        <v>8000000</v>
      </c>
      <c r="G157" s="6" t="n">
        <v>8000000</v>
      </c>
    </row>
    <row r="158" spans="1:11">
      <c r="A158" s="4" t="s">
        <v>822</v>
      </c>
      <c r="G158" s="4" t="s">
        <v>8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1</v>
      </c>
    </row>
    <row r="2" spans="1:2">
      <c r="B2" s="2" t="s">
        <v>464</v>
      </c>
    </row>
    <row r="3" spans="1:2">
      <c r="A3" s="4" t="s">
        <v>851</v>
      </c>
    </row>
    <row r="4" spans="1:2">
      <c r="A4" s="3" t="s">
        <v>347</v>
      </c>
    </row>
    <row r="5" spans="1:2">
      <c r="A5" s="4" t="s">
        <v>852</v>
      </c>
      <c r="B5" s="6" t="n">
        <v>230000000</v>
      </c>
    </row>
    <row r="6" spans="1:2">
      <c r="A6" s="4" t="s">
        <v>853</v>
      </c>
    </row>
    <row r="7" spans="1:2">
      <c r="A7" s="3" t="s">
        <v>347</v>
      </c>
    </row>
    <row r="8" spans="1:2">
      <c r="A8" s="4" t="s">
        <v>852</v>
      </c>
      <c r="B8" s="5" t="n">
        <v>410000000</v>
      </c>
    </row>
    <row r="9" spans="1:2">
      <c r="A9" s="4" t="s">
        <v>854</v>
      </c>
    </row>
    <row r="10" spans="1:2">
      <c r="A10" s="3" t="s">
        <v>347</v>
      </c>
    </row>
    <row r="11" spans="1:2">
      <c r="A11" s="4" t="s">
        <v>852</v>
      </c>
      <c r="B11" s="6" t="n">
        <v>64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v>
      </c>
    </row>
    <row r="2" spans="1:2">
      <c r="B2" s="2" t="s">
        <v>464</v>
      </c>
    </row>
    <row r="3" spans="1:2">
      <c r="A3" s="4" t="s">
        <v>856</v>
      </c>
    </row>
    <row r="4" spans="1:2">
      <c r="A4" s="3" t="s">
        <v>347</v>
      </c>
    </row>
    <row r="5" spans="1:2">
      <c r="A5" s="4" t="s">
        <v>857</v>
      </c>
      <c r="B5" s="6" t="n">
        <v>260</v>
      </c>
    </row>
    <row r="6" spans="1:2">
      <c r="A6" s="4" t="s">
        <v>858</v>
      </c>
    </row>
    <row r="7" spans="1:2">
      <c r="A7" s="3" t="s">
        <v>347</v>
      </c>
    </row>
    <row r="8" spans="1:2">
      <c r="A8" s="4" t="s">
        <v>857</v>
      </c>
      <c r="B8" s="5" t="n">
        <v>50</v>
      </c>
    </row>
    <row r="9" spans="1:2">
      <c r="A9" s="4" t="s">
        <v>851</v>
      </c>
    </row>
    <row r="10" spans="1:2">
      <c r="A10" s="3" t="s">
        <v>347</v>
      </c>
    </row>
    <row r="11" spans="1:2">
      <c r="A11" s="4" t="s">
        <v>857</v>
      </c>
      <c r="B11" s="5" t="n">
        <v>50</v>
      </c>
    </row>
    <row r="12" spans="1:2">
      <c r="A12" s="4" t="s">
        <v>853</v>
      </c>
    </row>
    <row r="13" spans="1:2">
      <c r="A13" s="3" t="s">
        <v>347</v>
      </c>
    </row>
    <row r="14" spans="1:2">
      <c r="A14" s="4" t="s">
        <v>857</v>
      </c>
      <c r="B14" s="5" t="n">
        <v>40</v>
      </c>
    </row>
    <row r="15" spans="1:2">
      <c r="A15" s="4" t="s">
        <v>854</v>
      </c>
    </row>
    <row r="16" spans="1:2">
      <c r="A16" s="3" t="s">
        <v>347</v>
      </c>
    </row>
    <row r="17" spans="1:2">
      <c r="A17" s="4" t="s">
        <v>857</v>
      </c>
      <c r="B17" s="6" t="n">
        <v>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9</v>
      </c>
      <c r="C1" s="2" t="s">
        <v>2</v>
      </c>
      <c r="D1" s="2" t="s">
        <v>105</v>
      </c>
    </row>
    <row r="2" spans="1:4">
      <c r="A2" s="3" t="s">
        <v>347</v>
      </c>
    </row>
    <row r="3" spans="1:4">
      <c r="A3" s="4" t="s">
        <v>424</v>
      </c>
      <c r="C3" s="6" t="n">
        <v>194</v>
      </c>
    </row>
    <row r="4" spans="1:4">
      <c r="A4" s="4" t="s">
        <v>860</v>
      </c>
    </row>
    <row r="5" spans="1:4">
      <c r="A5" s="3" t="s">
        <v>347</v>
      </c>
    </row>
    <row r="6" spans="1:4">
      <c r="A6" s="4" t="s">
        <v>434</v>
      </c>
      <c r="B6" s="4" t="s">
        <v>121</v>
      </c>
      <c r="C6" s="5" t="n">
        <v>1688</v>
      </c>
      <c r="D6" s="6" t="n">
        <v>1842</v>
      </c>
    </row>
    <row r="7" spans="1:4">
      <c r="A7" s="4" t="s">
        <v>424</v>
      </c>
      <c r="B7" s="4" t="s">
        <v>121</v>
      </c>
      <c r="C7" s="5" t="n">
        <v>1098</v>
      </c>
      <c r="D7" s="5" t="n">
        <v>1293</v>
      </c>
    </row>
    <row r="8" spans="1:4">
      <c r="A8" s="4" t="s">
        <v>861</v>
      </c>
    </row>
    <row r="9" spans="1:4">
      <c r="A9" s="3" t="s">
        <v>347</v>
      </c>
    </row>
    <row r="10" spans="1:4">
      <c r="A10" s="4" t="s">
        <v>434</v>
      </c>
      <c r="B10" s="4" t="s">
        <v>506</v>
      </c>
      <c r="C10" s="5" t="n">
        <v>747</v>
      </c>
      <c r="D10" s="5" t="n">
        <v>835</v>
      </c>
    </row>
    <row r="11" spans="1:4">
      <c r="A11" s="4" t="s">
        <v>424</v>
      </c>
      <c r="B11" s="4" t="s">
        <v>506</v>
      </c>
      <c r="C11" s="6" t="n">
        <v>625</v>
      </c>
      <c r="D11" s="6" t="n">
        <v>601</v>
      </c>
    </row>
    <row r="12" spans="1:4"/>
    <row r="13" spans="1:4">
      <c r="A13" s="4" t="s">
        <v>121</v>
      </c>
      <c r="B13" s="4" t="s">
        <v>862</v>
      </c>
    </row>
    <row r="14" spans="1:4">
      <c r="A14" s="4" t="s">
        <v>506</v>
      </c>
      <c r="B14" s="4" t="s">
        <v>863</v>
      </c>
    </row>
  </sheetData>
  <mergeCells count="4">
    <mergeCell ref="A1:B1"/>
    <mergeCell ref="A12:C12"/>
    <mergeCell ref="B13:C13"/>
    <mergeCell ref="B14:C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464</v>
      </c>
    </row>
    <row r="2" spans="1:2">
      <c r="A2" s="4" t="s">
        <v>865</v>
      </c>
    </row>
    <row r="3" spans="1:2">
      <c r="A3" s="3" t="s">
        <v>347</v>
      </c>
    </row>
    <row r="4" spans="1:2">
      <c r="A4" s="4" t="s">
        <v>866</v>
      </c>
      <c r="B4" s="6" t="n">
        <v>175</v>
      </c>
    </row>
    <row r="5" spans="1:2">
      <c r="A5" s="4" t="s">
        <v>867</v>
      </c>
    </row>
    <row r="6" spans="1:2">
      <c r="A6" s="3" t="s">
        <v>347</v>
      </c>
    </row>
    <row r="7" spans="1:2">
      <c r="A7" s="4" t="s">
        <v>868</v>
      </c>
      <c r="B7" s="6" t="n">
        <v>2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869</v>
      </c>
      <c r="C1" s="2" t="s">
        <v>2</v>
      </c>
      <c r="D1" s="2" t="s">
        <v>105</v>
      </c>
    </row>
    <row r="2" spans="1:4">
      <c r="A2" s="3" t="s">
        <v>259</v>
      </c>
    </row>
    <row r="3" spans="1:4">
      <c r="A3" s="4" t="s">
        <v>870</v>
      </c>
      <c r="C3" s="6" t="n">
        <v>330</v>
      </c>
      <c r="D3" s="6" t="n">
        <v>349</v>
      </c>
    </row>
    <row r="4" spans="1:4">
      <c r="A4" s="4" t="s">
        <v>871</v>
      </c>
      <c r="B4" s="4" t="s">
        <v>121</v>
      </c>
      <c r="C4" s="6" t="n">
        <v>50</v>
      </c>
      <c r="D4" s="6" t="n">
        <v>50</v>
      </c>
    </row>
    <row r="5" spans="1:4">
      <c r="A5" s="4" t="s">
        <v>872</v>
      </c>
      <c r="C5" s="4" t="s">
        <v>873</v>
      </c>
      <c r="D5" s="4" t="s">
        <v>873</v>
      </c>
    </row>
    <row r="6" spans="1:4">
      <c r="A6" s="4" t="s">
        <v>874</v>
      </c>
      <c r="C6" s="6" t="n">
        <v>380</v>
      </c>
      <c r="D6" s="6" t="n">
        <v>399</v>
      </c>
    </row>
    <row r="7" spans="1:4">
      <c r="A7" s="4" t="s">
        <v>875</v>
      </c>
      <c r="C7" s="5" t="n">
        <v>93</v>
      </c>
      <c r="D7" s="5" t="n">
        <v>93</v>
      </c>
    </row>
    <row r="8" spans="1:4">
      <c r="A8" s="4" t="s">
        <v>876</v>
      </c>
      <c r="C8" s="5" t="n">
        <v>45</v>
      </c>
      <c r="D8" s="5" t="n">
        <v>47</v>
      </c>
    </row>
    <row r="9" spans="1:4">
      <c r="A9" s="4" t="s">
        <v>877</v>
      </c>
      <c r="C9" s="5" t="n">
        <v>138</v>
      </c>
      <c r="D9" s="5" t="n">
        <v>140</v>
      </c>
    </row>
    <row r="10" spans="1:4">
      <c r="A10" s="4" t="s">
        <v>878</v>
      </c>
      <c r="C10" s="5" t="n">
        <v>279</v>
      </c>
      <c r="D10" s="5" t="n">
        <v>294</v>
      </c>
    </row>
    <row r="11" spans="1:4">
      <c r="A11" s="4" t="s">
        <v>879</v>
      </c>
      <c r="C11" s="6" t="n">
        <v>417</v>
      </c>
      <c r="D11" s="6" t="n">
        <v>434</v>
      </c>
    </row>
    <row r="12" spans="1:4"/>
    <row r="13" spans="1:4">
      <c r="A13" s="4" t="s">
        <v>121</v>
      </c>
      <c r="B13" s="4" t="s">
        <v>880</v>
      </c>
    </row>
  </sheetData>
  <mergeCells count="3">
    <mergeCell ref="A1:B1"/>
    <mergeCell ref="A12:C12"/>
    <mergeCell ref="B13:C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882</v>
      </c>
      <c r="C1" s="2" t="s">
        <v>2</v>
      </c>
      <c r="D1" s="2" t="s">
        <v>105</v>
      </c>
    </row>
    <row r="2" spans="1:4">
      <c r="A2" s="3" t="s">
        <v>883</v>
      </c>
    </row>
    <row r="3" spans="1:4">
      <c r="A3" s="4" t="s">
        <v>884</v>
      </c>
      <c r="B3" s="6" t="n">
        <v>80</v>
      </c>
    </row>
    <row r="4" spans="1:4">
      <c r="A4" s="4" t="s">
        <v>116</v>
      </c>
      <c r="C4" s="6" t="n">
        <v>49</v>
      </c>
      <c r="D4" s="6" t="n">
        <v>49</v>
      </c>
    </row>
    <row r="5" spans="1:4">
      <c r="A5" s="4" t="s">
        <v>885</v>
      </c>
      <c r="C5" s="5" t="n">
        <v>6</v>
      </c>
      <c r="D5" s="5" t="n">
        <v>6</v>
      </c>
    </row>
    <row r="6" spans="1:4">
      <c r="A6" s="4" t="s">
        <v>886</v>
      </c>
      <c r="C6" s="6" t="n">
        <v>44</v>
      </c>
      <c r="D6" s="6" t="n">
        <v>46</v>
      </c>
    </row>
    <row r="7" spans="1:4">
      <c r="A7" s="4" t="s">
        <v>436</v>
      </c>
    </row>
    <row r="8" spans="1:4">
      <c r="A8" s="3" t="s">
        <v>883</v>
      </c>
    </row>
    <row r="9" spans="1:4">
      <c r="A9" s="4" t="s">
        <v>887</v>
      </c>
      <c r="B9" s="5" t="n">
        <v>295</v>
      </c>
    </row>
    <row r="10" spans="1:4">
      <c r="A10" s="4" t="s">
        <v>406</v>
      </c>
    </row>
    <row r="11" spans="1:4">
      <c r="A11" s="3" t="s">
        <v>883</v>
      </c>
    </row>
    <row r="12" spans="1:4">
      <c r="A12" s="4" t="s">
        <v>887</v>
      </c>
      <c r="B12" s="6" t="n">
        <v>3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64"/>
    <col customWidth="1" max="3" min="3" width="15"/>
    <col customWidth="1" max="4" min="4" width="14"/>
  </cols>
  <sheetData>
    <row r="1" spans="1:4">
      <c r="A1" s="1" t="s">
        <v>888</v>
      </c>
      <c r="C1" s="2" t="s">
        <v>1</v>
      </c>
    </row>
    <row r="2" spans="1:4">
      <c r="C2" s="2" t="s">
        <v>2</v>
      </c>
      <c r="D2" s="2" t="s">
        <v>56</v>
      </c>
    </row>
    <row r="3" spans="1:4">
      <c r="A3" s="3" t="s">
        <v>889</v>
      </c>
    </row>
    <row r="4" spans="1:4">
      <c r="A4" s="4" t="s">
        <v>890</v>
      </c>
      <c r="C4" s="6" t="n">
        <v>34</v>
      </c>
      <c r="D4" s="6" t="n">
        <v>39</v>
      </c>
    </row>
    <row r="5" spans="1:4">
      <c r="A5" s="4" t="s">
        <v>891</v>
      </c>
    </row>
    <row r="6" spans="1:4">
      <c r="A6" s="3" t="s">
        <v>883</v>
      </c>
    </row>
    <row r="7" spans="1:4">
      <c r="A7" s="4" t="s">
        <v>892</v>
      </c>
      <c r="B7" s="4" t="s">
        <v>121</v>
      </c>
      <c r="C7" s="5" t="n">
        <v>11</v>
      </c>
      <c r="D7" s="5" t="n">
        <v>12</v>
      </c>
    </row>
    <row r="8" spans="1:4">
      <c r="A8" s="4" t="s">
        <v>893</v>
      </c>
    </row>
    <row r="9" spans="1:4">
      <c r="A9" s="3" t="s">
        <v>883</v>
      </c>
    </row>
    <row r="10" spans="1:4">
      <c r="A10" s="4" t="s">
        <v>892</v>
      </c>
      <c r="B10" s="4" t="s">
        <v>121</v>
      </c>
      <c r="C10" s="5" t="n">
        <v>22</v>
      </c>
      <c r="D10" s="5" t="n">
        <v>24</v>
      </c>
    </row>
    <row r="11" spans="1:4">
      <c r="A11" s="3" t="s">
        <v>889</v>
      </c>
    </row>
    <row r="12" spans="1:4">
      <c r="A12" s="4" t="s">
        <v>894</v>
      </c>
      <c r="D12" s="5" t="n">
        <v>2</v>
      </c>
    </row>
    <row r="13" spans="1:4">
      <c r="A13" s="4" t="s">
        <v>895</v>
      </c>
    </row>
    <row r="14" spans="1:4">
      <c r="A14" s="3" t="s">
        <v>889</v>
      </c>
    </row>
    <row r="15" spans="1:4">
      <c r="A15" s="4" t="s">
        <v>896</v>
      </c>
      <c r="C15" s="6" t="n">
        <v>1</v>
      </c>
      <c r="D15" s="6" t="n">
        <v>1</v>
      </c>
    </row>
    <row r="16" spans="1:4"/>
    <row r="17" spans="1:4">
      <c r="A17" s="4" t="s">
        <v>121</v>
      </c>
      <c r="B17" s="4" t="s">
        <v>897</v>
      </c>
    </row>
  </sheetData>
  <mergeCells count="4">
    <mergeCell ref="A1:B2"/>
    <mergeCell ref="C1:D1"/>
    <mergeCell ref="A16:C16"/>
    <mergeCell ref="B17:C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v>
      </c>
    </row>
    <row r="2" spans="1:2">
      <c r="B2" s="2" t="s">
        <v>464</v>
      </c>
    </row>
    <row r="3" spans="1:2">
      <c r="A3" s="4" t="s">
        <v>899</v>
      </c>
    </row>
    <row r="4" spans="1:2">
      <c r="A4" s="3" t="s">
        <v>900</v>
      </c>
    </row>
    <row r="5" spans="1:2">
      <c r="A5" s="4" t="s">
        <v>901</v>
      </c>
      <c r="B5" s="6" t="n">
        <v>1</v>
      </c>
    </row>
    <row r="6" spans="1:2">
      <c r="A6" s="4" t="s">
        <v>902</v>
      </c>
      <c r="B6" s="5" t="n">
        <v>1</v>
      </c>
    </row>
    <row r="7" spans="1:2">
      <c r="A7" s="4" t="s">
        <v>903</v>
      </c>
    </row>
    <row r="8" spans="1:2">
      <c r="A8" s="3" t="s">
        <v>900</v>
      </c>
    </row>
    <row r="9" spans="1:2">
      <c r="A9" s="4" t="s">
        <v>904</v>
      </c>
      <c r="B9" s="5" t="n">
        <v>6</v>
      </c>
    </row>
    <row r="10" spans="1:2">
      <c r="A10" s="4" t="s">
        <v>901</v>
      </c>
      <c r="B10" s="5" t="n">
        <v>7</v>
      </c>
    </row>
    <row r="11" spans="1:2">
      <c r="A11" s="4" t="s">
        <v>902</v>
      </c>
      <c r="B11" s="6" t="n">
        <v>1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5</v>
      </c>
      <c r="C1" s="2" t="s">
        <v>1</v>
      </c>
    </row>
    <row r="2" spans="1:4">
      <c r="C2" s="2" t="s">
        <v>2</v>
      </c>
      <c r="D2" s="2" t="s">
        <v>56</v>
      </c>
    </row>
    <row r="3" spans="1:4">
      <c r="A3" s="4" t="s">
        <v>899</v>
      </c>
    </row>
    <row r="4" spans="1:4">
      <c r="A4" s="3" t="s">
        <v>900</v>
      </c>
    </row>
    <row r="5" spans="1:4">
      <c r="A5" s="4" t="s">
        <v>906</v>
      </c>
      <c r="C5" s="6" t="n">
        <v>4</v>
      </c>
      <c r="D5" s="6" t="n">
        <v>5</v>
      </c>
    </row>
    <row r="6" spans="1:4">
      <c r="A6" s="4" t="s">
        <v>907</v>
      </c>
      <c r="C6" s="5" t="n">
        <v>-5</v>
      </c>
      <c r="D6" s="5" t="n">
        <v>-4</v>
      </c>
    </row>
    <row r="7" spans="1:4">
      <c r="A7" s="4" t="s">
        <v>908</v>
      </c>
      <c r="B7" s="4" t="s">
        <v>121</v>
      </c>
      <c r="C7" s="5" t="n">
        <v>-1</v>
      </c>
      <c r="D7" s="5" t="n">
        <v>1</v>
      </c>
    </row>
    <row r="8" spans="1:4">
      <c r="A8" s="4" t="s">
        <v>903</v>
      </c>
    </row>
    <row r="9" spans="1:4">
      <c r="A9" s="3" t="s">
        <v>900</v>
      </c>
    </row>
    <row r="10" spans="1:4">
      <c r="A10" s="4" t="s">
        <v>909</v>
      </c>
      <c r="C10" s="5" t="n">
        <v>3</v>
      </c>
      <c r="D10" s="5" t="n">
        <v>3</v>
      </c>
    </row>
    <row r="11" spans="1:4">
      <c r="A11" s="4" t="s">
        <v>906</v>
      </c>
      <c r="C11" s="5" t="n">
        <v>3</v>
      </c>
      <c r="D11" s="5" t="n">
        <v>4</v>
      </c>
    </row>
    <row r="12" spans="1:4">
      <c r="A12" s="4" t="s">
        <v>907</v>
      </c>
      <c r="C12" s="5" t="n">
        <v>-5</v>
      </c>
      <c r="D12" s="5" t="n">
        <v>-6</v>
      </c>
    </row>
    <row r="13" spans="1:4">
      <c r="A13" s="4" t="s">
        <v>908</v>
      </c>
      <c r="B13" s="4" t="s">
        <v>121</v>
      </c>
      <c r="C13" s="6" t="n">
        <v>1</v>
      </c>
      <c r="D13" s="6" t="n">
        <v>1</v>
      </c>
    </row>
    <row r="14" spans="1:4"/>
    <row r="15" spans="1:4">
      <c r="A15" s="4" t="s">
        <v>121</v>
      </c>
      <c r="B15" s="4" t="s">
        <v>910</v>
      </c>
    </row>
  </sheetData>
  <mergeCells count="4">
    <mergeCell ref="A1:B2"/>
    <mergeCell ref="C1:D1"/>
    <mergeCell ref="A14:C14"/>
    <mergeCell ref="B15:C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1</v>
      </c>
      <c r="C1" s="2" t="s">
        <v>2</v>
      </c>
      <c r="D1" s="2" t="s">
        <v>105</v>
      </c>
    </row>
    <row r="2" spans="1:4">
      <c r="A2" s="3" t="s">
        <v>265</v>
      </c>
    </row>
    <row r="3" spans="1:4">
      <c r="A3" s="4" t="s">
        <v>912</v>
      </c>
      <c r="C3" s="6" t="n">
        <v>573</v>
      </c>
      <c r="D3" s="6" t="n">
        <v>690</v>
      </c>
    </row>
    <row r="4" spans="1:4">
      <c r="A4" s="4" t="s">
        <v>913</v>
      </c>
      <c r="B4" s="4" t="s">
        <v>121</v>
      </c>
      <c r="C4" s="5" t="n">
        <v>115</v>
      </c>
      <c r="D4" s="5" t="n">
        <v>124</v>
      </c>
    </row>
    <row r="5" spans="1:4">
      <c r="A5" s="4" t="s">
        <v>914</v>
      </c>
      <c r="C5" s="5" t="n">
        <v>66</v>
      </c>
      <c r="D5" s="5" t="n">
        <v>56</v>
      </c>
    </row>
    <row r="6" spans="1:4">
      <c r="A6" s="4" t="s">
        <v>915</v>
      </c>
      <c r="C6" s="5" t="n">
        <v>32</v>
      </c>
      <c r="D6" s="5" t="n">
        <v>126</v>
      </c>
    </row>
    <row r="7" spans="1:4">
      <c r="A7" s="4" t="s">
        <v>916</v>
      </c>
      <c r="B7" s="4" t="s">
        <v>506</v>
      </c>
      <c r="C7" s="5" t="n">
        <v>516</v>
      </c>
      <c r="D7" s="5" t="n">
        <v>534</v>
      </c>
    </row>
    <row r="8" spans="1:4">
      <c r="A8" s="4" t="s">
        <v>917</v>
      </c>
      <c r="C8" s="6" t="n">
        <v>1302</v>
      </c>
      <c r="D8" s="6" t="n">
        <v>1530</v>
      </c>
    </row>
    <row r="9" spans="1:4"/>
    <row r="10" spans="1:4">
      <c r="A10" s="4" t="s">
        <v>121</v>
      </c>
      <c r="B10" s="4" t="s">
        <v>918</v>
      </c>
    </row>
    <row r="11" spans="1:4">
      <c r="A11" s="4" t="s">
        <v>506</v>
      </c>
      <c r="B11" s="4" t="s">
        <v>919</v>
      </c>
    </row>
  </sheetData>
  <mergeCells count="4">
    <mergeCell ref="A1:B1"/>
    <mergeCell ref="A9:C9"/>
    <mergeCell ref="B10:C10"/>
    <mergeCell ref="B11:C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920</v>
      </c>
      <c r="B1" s="2" t="s">
        <v>2</v>
      </c>
    </row>
    <row r="2" spans="1:2">
      <c r="A2" s="4" t="s">
        <v>406</v>
      </c>
    </row>
    <row r="3" spans="1:2">
      <c r="A3" s="3" t="s">
        <v>921</v>
      </c>
    </row>
    <row r="4" spans="1:2">
      <c r="A4" s="4" t="s">
        <v>922</v>
      </c>
      <c r="B4" s="4" t="s">
        <v>7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3</v>
      </c>
      <c r="C1" s="2" t="s">
        <v>2</v>
      </c>
      <c r="D1" s="2" t="s">
        <v>105</v>
      </c>
    </row>
    <row r="2" spans="1:4">
      <c r="A2" s="3" t="s">
        <v>924</v>
      </c>
    </row>
    <row r="3" spans="1:4">
      <c r="A3" s="4" t="s">
        <v>140</v>
      </c>
      <c r="C3" s="6" t="n">
        <v>-4578</v>
      </c>
    </row>
    <row r="4" spans="1:4">
      <c r="A4" s="4" t="s">
        <v>925</v>
      </c>
    </row>
    <row r="5" spans="1:4">
      <c r="A5" s="3" t="s">
        <v>926</v>
      </c>
    </row>
    <row r="6" spans="1:4">
      <c r="A6" s="4" t="s">
        <v>927</v>
      </c>
      <c r="B6" s="4" t="s">
        <v>121</v>
      </c>
      <c r="C6" s="5" t="n">
        <v>-94</v>
      </c>
      <c r="D6" s="6" t="n">
        <v>-75</v>
      </c>
    </row>
    <row r="7" spans="1:4">
      <c r="A7" s="4" t="s">
        <v>928</v>
      </c>
      <c r="B7" s="4" t="s">
        <v>506</v>
      </c>
      <c r="D7" s="5" t="n">
        <v>-28</v>
      </c>
    </row>
    <row r="8" spans="1:4">
      <c r="A8" s="3" t="s">
        <v>924</v>
      </c>
    </row>
    <row r="9" spans="1:4">
      <c r="A9" s="4" t="s">
        <v>929</v>
      </c>
      <c r="B9" s="4" t="s">
        <v>930</v>
      </c>
      <c r="C9" s="5" t="n">
        <v>-2083</v>
      </c>
      <c r="D9" s="5" t="n">
        <v>-4353</v>
      </c>
    </row>
    <row r="10" spans="1:4">
      <c r="A10" s="4" t="s">
        <v>140</v>
      </c>
      <c r="B10" s="4" t="s">
        <v>931</v>
      </c>
      <c r="C10" s="5" t="n">
        <v>-4578</v>
      </c>
    </row>
    <row r="11" spans="1:4">
      <c r="A11" s="4" t="s">
        <v>932</v>
      </c>
    </row>
    <row r="12" spans="1:4">
      <c r="A12" s="3" t="s">
        <v>926</v>
      </c>
    </row>
    <row r="13" spans="1:4">
      <c r="A13" s="4" t="s">
        <v>927</v>
      </c>
      <c r="B13" s="4" t="s">
        <v>121</v>
      </c>
      <c r="C13" s="5" t="n">
        <v>-94</v>
      </c>
      <c r="D13" s="5" t="n">
        <v>-75</v>
      </c>
    </row>
    <row r="14" spans="1:4">
      <c r="A14" s="4" t="s">
        <v>928</v>
      </c>
      <c r="B14" s="4" t="s">
        <v>506</v>
      </c>
      <c r="D14" s="5" t="n">
        <v>-28</v>
      </c>
    </row>
    <row r="15" spans="1:4">
      <c r="A15" s="3" t="s">
        <v>924</v>
      </c>
    </row>
    <row r="16" spans="1:4">
      <c r="A16" s="4" t="s">
        <v>929</v>
      </c>
      <c r="B16" s="4" t="s">
        <v>930</v>
      </c>
      <c r="C16" s="5" t="n">
        <v>-1956</v>
      </c>
      <c r="D16" s="5" t="n">
        <v>-2362</v>
      </c>
    </row>
    <row r="17" spans="1:4">
      <c r="A17" s="4" t="s">
        <v>140</v>
      </c>
      <c r="B17" s="4" t="s">
        <v>931</v>
      </c>
      <c r="C17" s="5" t="n">
        <v>-1133</v>
      </c>
    </row>
    <row r="18" spans="1:4">
      <c r="A18" s="4" t="s">
        <v>933</v>
      </c>
    </row>
    <row r="19" spans="1:4">
      <c r="A19" s="3" t="s">
        <v>926</v>
      </c>
    </row>
    <row r="20" spans="1:4">
      <c r="A20" s="4" t="s">
        <v>927</v>
      </c>
      <c r="B20" s="4" t="s">
        <v>121</v>
      </c>
      <c r="C20" s="5" t="n">
        <v>-94</v>
      </c>
      <c r="D20" s="5" t="n">
        <v>-75</v>
      </c>
    </row>
    <row r="21" spans="1:4">
      <c r="A21" s="3" t="s">
        <v>924</v>
      </c>
    </row>
    <row r="22" spans="1:4">
      <c r="A22" s="4" t="s">
        <v>929</v>
      </c>
      <c r="B22" s="4" t="s">
        <v>930</v>
      </c>
      <c r="C22" s="5" t="n">
        <v>-1885</v>
      </c>
      <c r="D22" s="5" t="n">
        <v>-2275</v>
      </c>
    </row>
    <row r="23" spans="1:4">
      <c r="A23" s="4" t="s">
        <v>140</v>
      </c>
      <c r="B23" s="4" t="s">
        <v>931</v>
      </c>
      <c r="C23" s="5" t="n">
        <v>-860</v>
      </c>
    </row>
    <row r="24" spans="1:4">
      <c r="A24" s="4" t="s">
        <v>934</v>
      </c>
    </row>
    <row r="25" spans="1:4">
      <c r="A25" s="3" t="s">
        <v>926</v>
      </c>
    </row>
    <row r="26" spans="1:4">
      <c r="A26" s="4" t="s">
        <v>928</v>
      </c>
      <c r="B26" s="4" t="s">
        <v>506</v>
      </c>
      <c r="D26" s="5" t="n">
        <v>-28</v>
      </c>
    </row>
    <row r="27" spans="1:4">
      <c r="A27" s="3" t="s">
        <v>924</v>
      </c>
    </row>
    <row r="28" spans="1:4">
      <c r="A28" s="4" t="s">
        <v>929</v>
      </c>
      <c r="B28" s="4" t="s">
        <v>930</v>
      </c>
      <c r="C28" s="5" t="n">
        <v>-71</v>
      </c>
      <c r="D28" s="6" t="n">
        <v>-87</v>
      </c>
    </row>
    <row r="29" spans="1:4">
      <c r="A29" s="4" t="s">
        <v>140</v>
      </c>
      <c r="B29" s="4" t="s">
        <v>931</v>
      </c>
      <c r="C29" s="6" t="n">
        <v>-273</v>
      </c>
    </row>
    <row r="30" spans="1:4"/>
    <row r="31" spans="1:4">
      <c r="A31" s="4" t="s">
        <v>121</v>
      </c>
      <c r="B31" s="4" t="s">
        <v>935</v>
      </c>
    </row>
    <row r="32" spans="1:4">
      <c r="A32" s="4" t="s">
        <v>506</v>
      </c>
      <c r="B32" s="4" t="s">
        <v>936</v>
      </c>
    </row>
    <row r="33" spans="1:4">
      <c r="A33" s="4" t="s">
        <v>930</v>
      </c>
      <c r="B33" s="4" t="s">
        <v>937</v>
      </c>
    </row>
    <row r="34" spans="1:4">
      <c r="A34" s="4" t="s">
        <v>931</v>
      </c>
      <c r="B34" s="4" t="s">
        <v>938</v>
      </c>
    </row>
  </sheetData>
  <mergeCells count="6">
    <mergeCell ref="A1:B1"/>
    <mergeCell ref="A30:C30"/>
    <mergeCell ref="B31:C31"/>
    <mergeCell ref="B32:C32"/>
    <mergeCell ref="B33:C33"/>
    <mergeCell ref="B34:C3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9</v>
      </c>
      <c r="B1" s="2" t="s">
        <v>1</v>
      </c>
    </row>
    <row r="2" spans="1:3">
      <c r="B2" s="2" t="s">
        <v>464</v>
      </c>
      <c r="C2" s="2" t="s">
        <v>684</v>
      </c>
    </row>
    <row r="3" spans="1:3">
      <c r="A3" s="3" t="s">
        <v>940</v>
      </c>
    </row>
    <row r="4" spans="1:3">
      <c r="A4" s="4" t="s">
        <v>941</v>
      </c>
      <c r="B4" s="6" t="n">
        <v>8300</v>
      </c>
      <c r="C4" s="6" t="n">
        <v>8737</v>
      </c>
    </row>
    <row r="5" spans="1:3">
      <c r="A5" s="4" t="s">
        <v>942</v>
      </c>
    </row>
    <row r="6" spans="1:3">
      <c r="A6" s="3" t="s">
        <v>940</v>
      </c>
    </row>
    <row r="7" spans="1:3">
      <c r="A7" s="4" t="s">
        <v>943</v>
      </c>
      <c r="B7" s="5" t="n">
        <v>3</v>
      </c>
    </row>
    <row r="8" spans="1:3">
      <c r="A8" s="4" t="s">
        <v>944</v>
      </c>
    </row>
    <row r="9" spans="1:3">
      <c r="A9" s="3" t="s">
        <v>940</v>
      </c>
    </row>
    <row r="10" spans="1:3">
      <c r="A10" s="4" t="s">
        <v>941</v>
      </c>
      <c r="B10" s="5" t="n">
        <v>1340</v>
      </c>
    </row>
    <row r="11" spans="1:3">
      <c r="A11" s="4" t="s">
        <v>945</v>
      </c>
      <c r="B11" s="5" t="n">
        <v>463</v>
      </c>
    </row>
    <row r="12" spans="1:3">
      <c r="A12" s="4" t="s">
        <v>943</v>
      </c>
      <c r="B12" s="6" t="n">
        <v>881</v>
      </c>
    </row>
    <row r="13" spans="1:3">
      <c r="A13" s="4" t="s">
        <v>946</v>
      </c>
    </row>
    <row r="14" spans="1:3">
      <c r="A14" s="3" t="s">
        <v>940</v>
      </c>
    </row>
    <row r="15" spans="1:3">
      <c r="A15" s="4" t="s">
        <v>947</v>
      </c>
      <c r="B15" s="8" t="n">
        <v>0.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948</v>
      </c>
      <c r="B1" s="2" t="s">
        <v>396</v>
      </c>
      <c r="C1" s="2" t="s">
        <v>2</v>
      </c>
      <c r="D1" s="2" t="s">
        <v>949</v>
      </c>
    </row>
    <row r="2" spans="1:4">
      <c r="A2" s="4" t="s">
        <v>950</v>
      </c>
    </row>
    <row r="3" spans="1:4">
      <c r="A3" s="3" t="s">
        <v>951</v>
      </c>
    </row>
    <row r="4" spans="1:4">
      <c r="A4" s="4" t="s">
        <v>952</v>
      </c>
      <c r="C4" s="6" t="n">
        <v>20000000</v>
      </c>
    </row>
    <row r="5" spans="1:4">
      <c r="A5" s="4" t="s">
        <v>953</v>
      </c>
    </row>
    <row r="6" spans="1:4">
      <c r="A6" s="3" t="s">
        <v>951</v>
      </c>
    </row>
    <row r="7" spans="1:4">
      <c r="A7" s="4" t="s">
        <v>954</v>
      </c>
      <c r="C7" s="5" t="n">
        <v>39000000</v>
      </c>
    </row>
    <row r="8" spans="1:4">
      <c r="A8" s="4" t="s">
        <v>955</v>
      </c>
      <c r="B8" s="6" t="n">
        <v>47000000</v>
      </c>
    </row>
    <row r="9" spans="1:4">
      <c r="A9" s="4" t="s">
        <v>956</v>
      </c>
    </row>
    <row r="10" spans="1:4">
      <c r="A10" s="3" t="s">
        <v>951</v>
      </c>
    </row>
    <row r="11" spans="1:4">
      <c r="A11" s="4" t="s">
        <v>957</v>
      </c>
      <c r="C11" s="5" t="n">
        <v>500000000</v>
      </c>
      <c r="D11" s="6" t="n">
        <v>1900000000</v>
      </c>
    </row>
    <row r="12" spans="1:4">
      <c r="A12" s="4" t="s">
        <v>958</v>
      </c>
      <c r="B12" s="6" t="n">
        <v>1400000000</v>
      </c>
    </row>
    <row r="13" spans="1:4">
      <c r="A13" s="4" t="s">
        <v>959</v>
      </c>
    </row>
    <row r="14" spans="1:4">
      <c r="A14" s="3" t="s">
        <v>951</v>
      </c>
    </row>
    <row r="15" spans="1:4">
      <c r="A15" s="4" t="s">
        <v>957</v>
      </c>
      <c r="C15" s="6" t="n">
        <v>682000000</v>
      </c>
    </row>
    <row r="16" spans="1:4">
      <c r="A16" s="4" t="s">
        <v>960</v>
      </c>
      <c r="C16" s="4" t="s">
        <v>961</v>
      </c>
    </row>
    <row r="17" spans="1:4">
      <c r="A17" s="4" t="s">
        <v>962</v>
      </c>
      <c r="C17" s="6" t="n">
        <v>55000000</v>
      </c>
    </row>
    <row r="18" spans="1:4">
      <c r="A18" s="4" t="s">
        <v>963</v>
      </c>
      <c r="C18" s="5" t="n">
        <v>-54000000</v>
      </c>
    </row>
    <row r="19" spans="1:4">
      <c r="A19" s="4" t="s">
        <v>964</v>
      </c>
      <c r="C19" s="6" t="n">
        <v>-22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105</v>
      </c>
    </row>
    <row r="2" spans="1:3">
      <c r="A2" s="4" t="s">
        <v>966</v>
      </c>
    </row>
    <row r="3" spans="1:3">
      <c r="A3" s="3" t="s">
        <v>967</v>
      </c>
    </row>
    <row r="4" spans="1:3">
      <c r="A4" s="4" t="s">
        <v>968</v>
      </c>
      <c r="C4" s="6" t="n">
        <v>4</v>
      </c>
    </row>
    <row r="5" spans="1:3">
      <c r="A5" s="4" t="s">
        <v>969</v>
      </c>
      <c r="B5" s="6" t="n">
        <v>54</v>
      </c>
      <c r="C5" s="5" t="n">
        <v>12</v>
      </c>
    </row>
    <row r="6" spans="1:3">
      <c r="A6" s="4" t="s">
        <v>970</v>
      </c>
    </row>
    <row r="7" spans="1:3">
      <c r="A7" s="3" t="s">
        <v>967</v>
      </c>
    </row>
    <row r="8" spans="1:3">
      <c r="A8" s="4" t="s">
        <v>969</v>
      </c>
      <c r="B8" s="5" t="n">
        <v>22</v>
      </c>
      <c r="C8" s="5" t="n">
        <v>10</v>
      </c>
    </row>
    <row r="9" spans="1:3">
      <c r="A9" s="4" t="s">
        <v>971</v>
      </c>
    </row>
    <row r="10" spans="1:3">
      <c r="A10" s="3" t="s">
        <v>967</v>
      </c>
    </row>
    <row r="11" spans="1:3">
      <c r="A11" s="4" t="s">
        <v>968</v>
      </c>
      <c r="B11" s="5" t="n">
        <v>1</v>
      </c>
      <c r="C11" s="5" t="n">
        <v>1</v>
      </c>
    </row>
    <row r="12" spans="1:3">
      <c r="A12" s="4" t="s">
        <v>969</v>
      </c>
      <c r="B12" s="5" t="n">
        <v>41</v>
      </c>
      <c r="C12" s="5" t="n">
        <v>68</v>
      </c>
    </row>
    <row r="13" spans="1:3">
      <c r="A13" s="4" t="s">
        <v>972</v>
      </c>
    </row>
    <row r="14" spans="1:3">
      <c r="A14" s="3" t="s">
        <v>967</v>
      </c>
    </row>
    <row r="15" spans="1:3">
      <c r="A15" s="4" t="s">
        <v>969</v>
      </c>
      <c r="B15" s="5" t="n">
        <v>41</v>
      </c>
      <c r="C15" s="5" t="n">
        <v>68</v>
      </c>
    </row>
    <row r="16" spans="1:3">
      <c r="A16" s="4" t="s">
        <v>973</v>
      </c>
    </row>
    <row r="17" spans="1:3">
      <c r="A17" s="3" t="s">
        <v>967</v>
      </c>
    </row>
    <row r="18" spans="1:3">
      <c r="A18" s="4" t="s">
        <v>968</v>
      </c>
      <c r="C18" s="5" t="n">
        <v>3</v>
      </c>
    </row>
    <row r="19" spans="1:3">
      <c r="A19" s="4" t="s">
        <v>974</v>
      </c>
    </row>
    <row r="20" spans="1:3">
      <c r="A20" s="3" t="s">
        <v>967</v>
      </c>
    </row>
    <row r="21" spans="1:3">
      <c r="A21" s="4" t="s">
        <v>968</v>
      </c>
      <c r="B21" s="5" t="n">
        <v>1</v>
      </c>
      <c r="C21" s="5" t="n">
        <v>1</v>
      </c>
    </row>
    <row r="22" spans="1:3">
      <c r="A22" s="4" t="s">
        <v>975</v>
      </c>
    </row>
    <row r="23" spans="1:3">
      <c r="A23" s="3" t="s">
        <v>967</v>
      </c>
    </row>
    <row r="24" spans="1:3">
      <c r="A24" s="4" t="s">
        <v>968</v>
      </c>
      <c r="C24" s="5" t="n">
        <v>1</v>
      </c>
    </row>
    <row r="25" spans="1:3">
      <c r="A25" s="4" t="s">
        <v>976</v>
      </c>
    </row>
    <row r="26" spans="1:3">
      <c r="A26" s="3" t="s">
        <v>967</v>
      </c>
    </row>
    <row r="27" spans="1:3">
      <c r="A27" s="4" t="s">
        <v>969</v>
      </c>
      <c r="B27" s="6" t="n">
        <v>32</v>
      </c>
      <c r="C27" s="6" t="n">
        <v>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7</v>
      </c>
      <c r="B1" s="2" t="s">
        <v>1</v>
      </c>
    </row>
    <row r="2" spans="1:3">
      <c r="B2" s="2" t="s">
        <v>2</v>
      </c>
      <c r="C2" s="2" t="s">
        <v>56</v>
      </c>
    </row>
    <row r="3" spans="1:3">
      <c r="A3" s="3" t="s">
        <v>978</v>
      </c>
    </row>
    <row r="4" spans="1:3">
      <c r="A4" s="4" t="s">
        <v>979</v>
      </c>
      <c r="B4" s="6" t="n">
        <v>-74</v>
      </c>
      <c r="C4" s="6" t="n">
        <v>-58</v>
      </c>
    </row>
    <row r="5" spans="1:3">
      <c r="A5" s="4" t="s">
        <v>58</v>
      </c>
      <c r="B5" s="5" t="n">
        <v>1906</v>
      </c>
      <c r="C5" s="5" t="n">
        <v>2063</v>
      </c>
    </row>
    <row r="6" spans="1:3">
      <c r="A6" s="4" t="s">
        <v>60</v>
      </c>
      <c r="B6" s="5" t="n">
        <v>1853</v>
      </c>
      <c r="C6" s="5" t="n">
        <v>1928</v>
      </c>
    </row>
    <row r="7" spans="1:3">
      <c r="A7" s="4" t="s">
        <v>76</v>
      </c>
      <c r="B7" s="5" t="n">
        <v>-56</v>
      </c>
      <c r="C7" s="5" t="n">
        <v>-92</v>
      </c>
    </row>
    <row r="8" spans="1:3">
      <c r="A8" s="4" t="s">
        <v>980</v>
      </c>
    </row>
    <row r="9" spans="1:3">
      <c r="A9" s="3" t="s">
        <v>978</v>
      </c>
    </row>
    <row r="10" spans="1:3">
      <c r="A10" s="4" t="s">
        <v>979</v>
      </c>
      <c r="B10" s="5" t="n">
        <v>-49</v>
      </c>
      <c r="C10" s="5" t="n">
        <v>-7</v>
      </c>
    </row>
    <row r="11" spans="1:3">
      <c r="A11" s="4" t="s">
        <v>58</v>
      </c>
      <c r="B11" s="5" t="n">
        <v>-1</v>
      </c>
      <c r="C11" s="5" t="n">
        <v>1</v>
      </c>
    </row>
    <row r="12" spans="1:3">
      <c r="A12" s="4" t="s">
        <v>60</v>
      </c>
      <c r="B12" s="5" t="n">
        <v>-3</v>
      </c>
      <c r="C12" s="5" t="n">
        <v>1</v>
      </c>
    </row>
    <row r="13" spans="1:3">
      <c r="A13" s="4" t="s">
        <v>981</v>
      </c>
    </row>
    <row r="14" spans="1:3">
      <c r="A14" s="3" t="s">
        <v>978</v>
      </c>
    </row>
    <row r="15" spans="1:3">
      <c r="A15" s="4" t="s">
        <v>979</v>
      </c>
      <c r="C15" s="5" t="n">
        <v>-15</v>
      </c>
    </row>
    <row r="16" spans="1:3">
      <c r="A16" s="4" t="s">
        <v>76</v>
      </c>
      <c r="C16" s="5" t="n">
        <v>1</v>
      </c>
    </row>
    <row r="17" spans="1:3">
      <c r="A17" s="4" t="s">
        <v>982</v>
      </c>
    </row>
    <row r="18" spans="1:3">
      <c r="A18" s="3" t="s">
        <v>978</v>
      </c>
    </row>
    <row r="19" spans="1:3">
      <c r="A19" s="4" t="s">
        <v>58</v>
      </c>
      <c r="C19" s="6" t="n">
        <v>1</v>
      </c>
    </row>
    <row r="20" spans="1:3">
      <c r="A20" s="4" t="s">
        <v>60</v>
      </c>
      <c r="B20" s="5" t="n">
        <v>-2</v>
      </c>
    </row>
    <row r="21" spans="1:3">
      <c r="A21" s="4" t="s">
        <v>983</v>
      </c>
    </row>
    <row r="22" spans="1:3">
      <c r="A22" s="3" t="s">
        <v>978</v>
      </c>
    </row>
    <row r="23" spans="1:3">
      <c r="A23" s="4" t="s">
        <v>76</v>
      </c>
      <c r="B23" s="6" t="n">
        <v>-2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4</v>
      </c>
      <c r="B1" s="2" t="s">
        <v>985</v>
      </c>
      <c r="C1" s="2" t="s">
        <v>2</v>
      </c>
      <c r="D1" s="2" t="s">
        <v>56</v>
      </c>
    </row>
    <row r="2" spans="1:4">
      <c r="A2" s="3" t="s">
        <v>274</v>
      </c>
    </row>
    <row r="3" spans="1:4">
      <c r="A3" s="4" t="s">
        <v>81</v>
      </c>
      <c r="C3" s="6" t="n">
        <v>8</v>
      </c>
      <c r="D3" s="6" t="n">
        <v>-21</v>
      </c>
    </row>
    <row r="4" spans="1:4">
      <c r="A4" s="4" t="s">
        <v>986</v>
      </c>
      <c r="C4" s="4" t="s">
        <v>987</v>
      </c>
      <c r="D4" s="4" t="s">
        <v>712</v>
      </c>
    </row>
    <row r="5" spans="1:4">
      <c r="A5" s="4" t="s">
        <v>988</v>
      </c>
      <c r="C5" s="6" t="n">
        <v>6</v>
      </c>
    </row>
    <row r="6" spans="1:4">
      <c r="A6" s="4" t="s">
        <v>989</v>
      </c>
      <c r="C6" s="4" t="s">
        <v>990</v>
      </c>
    </row>
    <row r="7" spans="1:4">
      <c r="A7" s="4" t="s">
        <v>991</v>
      </c>
      <c r="B7" s="4" t="s">
        <v>439</v>
      </c>
    </row>
    <row r="8" spans="1:4">
      <c r="A8" s="4" t="s">
        <v>992</v>
      </c>
      <c r="B8" s="4" t="s">
        <v>654</v>
      </c>
    </row>
    <row r="9" spans="1:4">
      <c r="A9" s="4" t="s">
        <v>993</v>
      </c>
      <c r="C9" s="4" t="s">
        <v>408</v>
      </c>
      <c r="D9" s="4" t="s">
        <v>710</v>
      </c>
    </row>
    <row r="10" spans="1:4">
      <c r="A10" s="4" t="s">
        <v>994</v>
      </c>
      <c r="C10" s="10" t="n">
        <v>12.7</v>
      </c>
    </row>
    <row r="11" spans="1:4">
      <c r="A11" s="4" t="s">
        <v>995</v>
      </c>
      <c r="C11" s="4" t="s">
        <v>6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4"/>
  </cols>
  <sheetData>
    <row r="1" spans="1:6">
      <c r="A1" s="1" t="s">
        <v>996</v>
      </c>
      <c r="B1" s="2" t="s">
        <v>1</v>
      </c>
    </row>
    <row r="2" spans="1:6">
      <c r="B2" s="2" t="s">
        <v>2</v>
      </c>
      <c r="D2" s="2" t="s">
        <v>56</v>
      </c>
      <c r="F2" s="2" t="s">
        <v>105</v>
      </c>
    </row>
    <row r="3" spans="1:6">
      <c r="A3" s="3" t="s">
        <v>997</v>
      </c>
    </row>
    <row r="4" spans="1:6">
      <c r="A4" s="4" t="s">
        <v>998</v>
      </c>
      <c r="B4" s="5" t="n">
        <v>193</v>
      </c>
      <c r="D4" s="5" t="n">
        <v>181</v>
      </c>
    </row>
    <row r="5" spans="1:6">
      <c r="A5" s="4" t="s">
        <v>214</v>
      </c>
      <c r="B5" s="5" t="n">
        <v>0</v>
      </c>
      <c r="D5" s="5" t="n">
        <v>2</v>
      </c>
    </row>
    <row r="6" spans="1:6">
      <c r="A6" s="4" t="s">
        <v>999</v>
      </c>
      <c r="B6" s="5" t="n">
        <v>0</v>
      </c>
      <c r="D6" s="5" t="n">
        <v>-1</v>
      </c>
    </row>
    <row r="7" spans="1:6">
      <c r="A7" s="4" t="s">
        <v>1000</v>
      </c>
      <c r="B7" s="5" t="n">
        <v>193</v>
      </c>
      <c r="D7" s="5" t="n">
        <v>182</v>
      </c>
    </row>
    <row r="8" spans="1:6">
      <c r="A8" s="3" t="s">
        <v>1001</v>
      </c>
    </row>
    <row r="9" spans="1:6">
      <c r="A9" s="4" t="s">
        <v>998</v>
      </c>
      <c r="B9" s="5" t="n">
        <v>3</v>
      </c>
      <c r="D9" s="5" t="n">
        <v>3</v>
      </c>
    </row>
    <row r="10" spans="1:6">
      <c r="A10" s="4" t="s">
        <v>999</v>
      </c>
      <c r="B10" s="5" t="n">
        <v>0</v>
      </c>
      <c r="D10" s="5" t="n">
        <v>1</v>
      </c>
    </row>
    <row r="11" spans="1:6">
      <c r="A11" s="4" t="s">
        <v>218</v>
      </c>
      <c r="B11" s="5" t="n">
        <v>0</v>
      </c>
      <c r="D11" s="5" t="n">
        <v>-1</v>
      </c>
    </row>
    <row r="12" spans="1:6">
      <c r="A12" s="4" t="s">
        <v>1000</v>
      </c>
      <c r="B12" s="5" t="n">
        <v>3</v>
      </c>
      <c r="D12" s="5" t="n">
        <v>3</v>
      </c>
    </row>
    <row r="13" spans="1:6">
      <c r="A13" s="4" t="s">
        <v>165</v>
      </c>
      <c r="B13" s="5" t="n">
        <v>196</v>
      </c>
      <c r="C13" s="4" t="s">
        <v>121</v>
      </c>
      <c r="D13" s="5" t="n">
        <v>184</v>
      </c>
      <c r="E13" s="4" t="s">
        <v>121</v>
      </c>
      <c r="F13" s="5" t="n">
        <v>196</v>
      </c>
    </row>
    <row r="14" spans="1:6"/>
    <row r="15" spans="1:6">
      <c r="A15" s="4" t="s">
        <v>121</v>
      </c>
    </row>
  </sheetData>
  <mergeCells count="6">
    <mergeCell ref="A1:A2"/>
    <mergeCell ref="B1:E1"/>
    <mergeCell ref="B2:C2"/>
    <mergeCell ref="D2:E2"/>
    <mergeCell ref="A14:F14"/>
    <mergeCell ref="B15:F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2</v>
      </c>
      <c r="B1" s="2" t="s">
        <v>1</v>
      </c>
    </row>
    <row r="2" spans="1:3">
      <c r="B2" s="2" t="s">
        <v>2</v>
      </c>
      <c r="C2" s="2" t="s">
        <v>56</v>
      </c>
    </row>
    <row r="3" spans="1:3">
      <c r="A3" s="3" t="s">
        <v>379</v>
      </c>
    </row>
    <row r="4" spans="1:3">
      <c r="A4" s="4" t="s">
        <v>1003</v>
      </c>
      <c r="B4" s="6" t="n">
        <v>18</v>
      </c>
    </row>
    <row r="5" spans="1:3">
      <c r="A5" s="4" t="s">
        <v>1004</v>
      </c>
      <c r="B5" s="4" t="s">
        <v>670</v>
      </c>
    </row>
    <row r="6" spans="1:3">
      <c r="A6" s="4" t="s">
        <v>1005</v>
      </c>
    </row>
    <row r="7" spans="1:3">
      <c r="A7" s="3" t="s">
        <v>379</v>
      </c>
    </row>
    <row r="8" spans="1:3">
      <c r="A8" s="4" t="s">
        <v>1006</v>
      </c>
      <c r="B8" s="6" t="n">
        <v>4</v>
      </c>
    </row>
    <row r="9" spans="1:3">
      <c r="A9" s="4" t="s">
        <v>1007</v>
      </c>
    </row>
    <row r="10" spans="1:3">
      <c r="A10" s="3" t="s">
        <v>379</v>
      </c>
    </row>
    <row r="11" spans="1:3">
      <c r="A11" s="4" t="s">
        <v>1006</v>
      </c>
      <c r="C11" s="6" t="n">
        <v>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45:47Z</dcterms:created>
  <dcterms:modified xmlns:dcterms="http://purl.org/dc/terms/" xmlns:xsi="http://www.w3.org/2001/XMLSchema-instance" xsi:type="dcterms:W3CDTF">2020-05-08T16:45:47Z</dcterms:modified>
</cp:coreProperties>
</file>